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INTRODUC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RESEARCH AND DEVELOPMENT COSTS" sheetId="13" state="visible" r:id="rId13"/>
    <sheet xmlns:r="http://schemas.openxmlformats.org/officeDocument/2006/relationships" name="OTHER OPERATING EXPENSE (INCOME" sheetId="14" state="visible" r:id="rId14"/>
    <sheet xmlns:r="http://schemas.openxmlformats.org/officeDocument/2006/relationships" name="INCOME TAXES" sheetId="15" state="visible" r:id="rId15"/>
    <sheet xmlns:r="http://schemas.openxmlformats.org/officeDocument/2006/relationships" name="RECEIVABLES, NET" sheetId="16" state="visible" r:id="rId16"/>
    <sheet xmlns:r="http://schemas.openxmlformats.org/officeDocument/2006/relationships" name="INVENTORIES" sheetId="17" state="visible" r:id="rId17"/>
    <sheet xmlns:r="http://schemas.openxmlformats.org/officeDocument/2006/relationships" name="OTHER CURRENT AND NON-CURRENT A" sheetId="18" state="visible" r:id="rId18"/>
    <sheet xmlns:r="http://schemas.openxmlformats.org/officeDocument/2006/relationships" name="PROPERTY, PLANT AND EQUIPMENT, " sheetId="19" state="visible" r:id="rId19"/>
    <sheet xmlns:r="http://schemas.openxmlformats.org/officeDocument/2006/relationships" name="GOODWILL AND OTHER INTANGIBLES" sheetId="20" state="visible" r:id="rId20"/>
    <sheet xmlns:r="http://schemas.openxmlformats.org/officeDocument/2006/relationships" name="PRODUCT WARRANTY" sheetId="21" state="visible" r:id="rId21"/>
    <sheet xmlns:r="http://schemas.openxmlformats.org/officeDocument/2006/relationships" name="NOTES PAYABLE AND DEBT" sheetId="22" state="visible" r:id="rId22"/>
    <sheet xmlns:r="http://schemas.openxmlformats.org/officeDocument/2006/relationships" name="OTHER CURRENT AND NON-CURRENT L" sheetId="23" state="visible" r:id="rId23"/>
    <sheet xmlns:r="http://schemas.openxmlformats.org/officeDocument/2006/relationships" name="FINANCIAL INSTRUMENTS" sheetId="24" state="visible" r:id="rId24"/>
    <sheet xmlns:r="http://schemas.openxmlformats.org/officeDocument/2006/relationships" name="RETIREMENT BENEFIT PLANS"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CONTINGENCIES" sheetId="28" state="visible" r:id="rId28"/>
    <sheet xmlns:r="http://schemas.openxmlformats.org/officeDocument/2006/relationships" name="LEASES AND COMMITMENTS" sheetId="29" state="visible" r:id="rId29"/>
    <sheet xmlns:r="http://schemas.openxmlformats.org/officeDocument/2006/relationships" name="EARNINGS PER SHARE" sheetId="30" state="visible" r:id="rId30"/>
    <sheet xmlns:r="http://schemas.openxmlformats.org/officeDocument/2006/relationships" name="RELATED PARTY" sheetId="31" state="visible" r:id="rId31"/>
    <sheet xmlns:r="http://schemas.openxmlformats.org/officeDocument/2006/relationships" name="REPORTABLE SEGMENTS AND RELATED" sheetId="32" state="visible" r:id="rId32"/>
    <sheet xmlns:r="http://schemas.openxmlformats.org/officeDocument/2006/relationships" name="OPERATING CASH FLOWS AND OTHER "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REVENUE FROM CONTRACTS WITH C_2" sheetId="39" state="visible" r:id="rId39"/>
    <sheet xmlns:r="http://schemas.openxmlformats.org/officeDocument/2006/relationships" name="RESEARCH AND DEVELOPMENT COSTS " sheetId="40" state="visible" r:id="rId40"/>
    <sheet xmlns:r="http://schemas.openxmlformats.org/officeDocument/2006/relationships" name="OTHER OPERATING EXPENSE (INCO_2" sheetId="41" state="visible" r:id="rId41"/>
    <sheet xmlns:r="http://schemas.openxmlformats.org/officeDocument/2006/relationships" name="INCOME TAXES (Tables)" sheetId="42" state="visible" r:id="rId42"/>
    <sheet xmlns:r="http://schemas.openxmlformats.org/officeDocument/2006/relationships" name="RECEIVABLES, NET (Tables)" sheetId="43" state="visible" r:id="rId43"/>
    <sheet xmlns:r="http://schemas.openxmlformats.org/officeDocument/2006/relationships" name="INVENTORIES (Tables)" sheetId="44" state="visible" r:id="rId44"/>
    <sheet xmlns:r="http://schemas.openxmlformats.org/officeDocument/2006/relationships" name="OTHER CURRENT AND NON-CURRENT_2" sheetId="45" state="visible" r:id="rId45"/>
    <sheet xmlns:r="http://schemas.openxmlformats.org/officeDocument/2006/relationships" name="PROPERTY, PLANT AND EQUIPMENT_2" sheetId="46" state="visible" r:id="rId46"/>
    <sheet xmlns:r="http://schemas.openxmlformats.org/officeDocument/2006/relationships" name="GOODWILL AND OTHER INTANGIBLES " sheetId="47" state="visible" r:id="rId47"/>
    <sheet xmlns:r="http://schemas.openxmlformats.org/officeDocument/2006/relationships" name="PRODUCT WARRANTY (Tables)" sheetId="48" state="visible" r:id="rId48"/>
    <sheet xmlns:r="http://schemas.openxmlformats.org/officeDocument/2006/relationships" name="NOTES PAYABLE AND DEBT (Tables)" sheetId="49" state="visible" r:id="rId49"/>
    <sheet xmlns:r="http://schemas.openxmlformats.org/officeDocument/2006/relationships" name="OTHER CURRENT AND NON-CURRENT_3" sheetId="50" state="visible" r:id="rId50"/>
    <sheet xmlns:r="http://schemas.openxmlformats.org/officeDocument/2006/relationships" name="FINANCIAL INSTRUMENTS (Tables)" sheetId="51" state="visible" r:id="rId51"/>
    <sheet xmlns:r="http://schemas.openxmlformats.org/officeDocument/2006/relationships" name="RETIREMENT BENEFIT PLANS (Table"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LEASES AND COMMITMENTS (Tables)" sheetId="55" state="visible" r:id="rId55"/>
    <sheet xmlns:r="http://schemas.openxmlformats.org/officeDocument/2006/relationships" name="Earnings Per Share (Tables)" sheetId="56" state="visible" r:id="rId56"/>
    <sheet xmlns:r="http://schemas.openxmlformats.org/officeDocument/2006/relationships" name="RELATED PARTY (Tables)" sheetId="57" state="visible" r:id="rId57"/>
    <sheet xmlns:r="http://schemas.openxmlformats.org/officeDocument/2006/relationships" name="REPORTABLE SEGMENTS AND RELAT_2" sheetId="58" state="visible" r:id="rId58"/>
    <sheet xmlns:r="http://schemas.openxmlformats.org/officeDocument/2006/relationships" name="OPERATING CASH FLOWS AND OTHE_2" sheetId="59" state="visible" r:id="rId59"/>
    <sheet xmlns:r="http://schemas.openxmlformats.org/officeDocument/2006/relationships" name="INTRODUCTION (Details)" sheetId="60" state="visible" r:id="rId60"/>
    <sheet xmlns:r="http://schemas.openxmlformats.org/officeDocument/2006/relationships" name="SUMMARY OF SIGNIFICANT ACCOUN_3"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SEARCH AND DEVELOPMENT COST_2" sheetId="64" state="visible" r:id="rId64"/>
    <sheet xmlns:r="http://schemas.openxmlformats.org/officeDocument/2006/relationships" name="RESEARCH AND DEVELOPMENT COST_3" sheetId="65" state="visible" r:id="rId65"/>
    <sheet xmlns:r="http://schemas.openxmlformats.org/officeDocument/2006/relationships" name="OTHER OPERATING EXPENSE (INCO_3" sheetId="66" state="visible" r:id="rId66"/>
    <sheet xmlns:r="http://schemas.openxmlformats.org/officeDocument/2006/relationships" name="OTHER OPERATING EXPENSE (INCO_4" sheetId="67" state="visible" r:id="rId67"/>
    <sheet xmlns:r="http://schemas.openxmlformats.org/officeDocument/2006/relationships" name="INCOME TAXES - Schedule of Inco" sheetId="68" state="visible" r:id="rId68"/>
    <sheet xmlns:r="http://schemas.openxmlformats.org/officeDocument/2006/relationships" name="INCOME TAXES - Narrative (Detai" sheetId="69" state="visible" r:id="rId69"/>
    <sheet xmlns:r="http://schemas.openxmlformats.org/officeDocument/2006/relationships" name="INCOME TAXES - Schedule of In_2" sheetId="70" state="visible" r:id="rId70"/>
    <sheet xmlns:r="http://schemas.openxmlformats.org/officeDocument/2006/relationships" name="INCOME TAXES - Schedule of Unre" sheetId="71" state="visible" r:id="rId71"/>
    <sheet xmlns:r="http://schemas.openxmlformats.org/officeDocument/2006/relationships" name="INCOME TAXES - Schedule of Defe" sheetId="72" state="visible" r:id="rId72"/>
    <sheet xmlns:r="http://schemas.openxmlformats.org/officeDocument/2006/relationships" name="INCOME TAXES - Schedule of Valu" sheetId="73" state="visible" r:id="rId73"/>
    <sheet xmlns:r="http://schemas.openxmlformats.org/officeDocument/2006/relationships" name="RECEIVABLES, NET - Schedule of " sheetId="74" state="visible" r:id="rId74"/>
    <sheet xmlns:r="http://schemas.openxmlformats.org/officeDocument/2006/relationships" name="RECEIVABLES, NET - Schedule o_2" sheetId="75" state="visible" r:id="rId75"/>
    <sheet xmlns:r="http://schemas.openxmlformats.org/officeDocument/2006/relationships" name="RECEIVABLES, NET - Narrative (D" sheetId="76" state="visible" r:id="rId76"/>
    <sheet xmlns:r="http://schemas.openxmlformats.org/officeDocument/2006/relationships" name="INVENTORIES (Details)" sheetId="77" state="visible" r:id="rId77"/>
    <sheet xmlns:r="http://schemas.openxmlformats.org/officeDocument/2006/relationships" name="OTHER CURRENT AND NON-CURRENT_4" sheetId="78" state="visible" r:id="rId78"/>
    <sheet xmlns:r="http://schemas.openxmlformats.org/officeDocument/2006/relationships" name="PROPERTY, PLANT AND EQUIPMENT_3"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PRODUCT WARRANTY - Narrative (D" sheetId="84" state="visible" r:id="rId84"/>
    <sheet xmlns:r="http://schemas.openxmlformats.org/officeDocument/2006/relationships" name="PRODUCT WARRANTY - Schedule of " sheetId="85" state="visible" r:id="rId85"/>
    <sheet xmlns:r="http://schemas.openxmlformats.org/officeDocument/2006/relationships" name="NOTES PAYABLE AND DEBT - Schedu" sheetId="86" state="visible" r:id="rId86"/>
    <sheet xmlns:r="http://schemas.openxmlformats.org/officeDocument/2006/relationships" name="NOTES PAYABLE AND DEBT - Narrat" sheetId="87" state="visible" r:id="rId87"/>
    <sheet xmlns:r="http://schemas.openxmlformats.org/officeDocument/2006/relationships" name="NOTES PAYABLE AND DEBT - Sche_2" sheetId="88" state="visible" r:id="rId88"/>
    <sheet xmlns:r="http://schemas.openxmlformats.org/officeDocument/2006/relationships" name="OTHER CURRENT AND NON-CURRENT_5" sheetId="89" state="visible" r:id="rId89"/>
    <sheet xmlns:r="http://schemas.openxmlformats.org/officeDocument/2006/relationships" name="FINANCIAL INSTRUMENTS - Narrati" sheetId="90" state="visible" r:id="rId90"/>
    <sheet xmlns:r="http://schemas.openxmlformats.org/officeDocument/2006/relationships" name="FINANCIAL INSTRUMENTS - Schedul" sheetId="91" state="visible" r:id="rId91"/>
    <sheet xmlns:r="http://schemas.openxmlformats.org/officeDocument/2006/relationships" name="FINANCIAL INSTRUMENTS - Sched_2" sheetId="92" state="visible" r:id="rId92"/>
    <sheet xmlns:r="http://schemas.openxmlformats.org/officeDocument/2006/relationships" name="FINANCIAL INSTRUMENTS - Sched_3" sheetId="93" state="visible" r:id="rId93"/>
    <sheet xmlns:r="http://schemas.openxmlformats.org/officeDocument/2006/relationships" name="RETIREMENT BENEFIT PLANS - Sche" sheetId="94" state="visible" r:id="rId94"/>
    <sheet xmlns:r="http://schemas.openxmlformats.org/officeDocument/2006/relationships" name="RETIREMENT BENEFIT PLANS - Sc_2" sheetId="95" state="visible" r:id="rId95"/>
    <sheet xmlns:r="http://schemas.openxmlformats.org/officeDocument/2006/relationships" name="RETIREMENT BENEFIT PLANS - Sc_3" sheetId="96" state="visible" r:id="rId96"/>
    <sheet xmlns:r="http://schemas.openxmlformats.org/officeDocument/2006/relationships" name="RETIREMENT BENEFIT PLANS - Sc_4" sheetId="97" state="visible" r:id="rId97"/>
    <sheet xmlns:r="http://schemas.openxmlformats.org/officeDocument/2006/relationships" name="RETIREMENT BENEFIT PLANS - Narr" sheetId="98" state="visible" r:id="rId98"/>
    <sheet xmlns:r="http://schemas.openxmlformats.org/officeDocument/2006/relationships" name="RETIREMENT BENEFIT PLANS - Sc_5" sheetId="99" state="visible" r:id="rId99"/>
    <sheet xmlns:r="http://schemas.openxmlformats.org/officeDocument/2006/relationships" name="RETIREMENT BENEFIT PLANS - Sc_6" sheetId="100" state="visible" r:id="rId100"/>
    <sheet xmlns:r="http://schemas.openxmlformats.org/officeDocument/2006/relationships" name="RETIREMENT BENEFIT PLANS - Sc_7" sheetId="101" state="visible" r:id="rId101"/>
    <sheet xmlns:r="http://schemas.openxmlformats.org/officeDocument/2006/relationships" name="RETIREMENT BENEFIT PLANS - Sc_8" sheetId="102" state="visible" r:id="rId102"/>
    <sheet xmlns:r="http://schemas.openxmlformats.org/officeDocument/2006/relationships" name="RETIREMENT BENEFIT PLANS - Sc_9" sheetId="103" state="visible" r:id="rId103"/>
    <sheet xmlns:r="http://schemas.openxmlformats.org/officeDocument/2006/relationships" name="STOCK-BASED COMPENSATION - Narr" sheetId="104" state="visible" r:id="rId104"/>
    <sheet xmlns:r="http://schemas.openxmlformats.org/officeDocument/2006/relationships" name="STOCK-BASED COMPENSATION - Sche" sheetId="105" state="visible" r:id="rId105"/>
    <sheet xmlns:r="http://schemas.openxmlformats.org/officeDocument/2006/relationships" name="STOCK-BASED COMPENSATION - Sc_2" sheetId="106" state="visible" r:id="rId106"/>
    <sheet xmlns:r="http://schemas.openxmlformats.org/officeDocument/2006/relationships" name="STOCK-BASED COMPENSATION - Sc_3" sheetId="107" state="visible" r:id="rId107"/>
    <sheet xmlns:r="http://schemas.openxmlformats.org/officeDocument/2006/relationships" name="STOCK-BASED COMPENSATION - Sc_4" sheetId="108" state="visible" r:id="rId108"/>
    <sheet xmlns:r="http://schemas.openxmlformats.org/officeDocument/2006/relationships" name="ACCUMULATED OTHER COMPREHENSI_3" sheetId="109" state="visible" r:id="rId109"/>
    <sheet xmlns:r="http://schemas.openxmlformats.org/officeDocument/2006/relationships" name="LEASES AND COMMITMENTS - Schedu" sheetId="110" state="visible" r:id="rId110"/>
    <sheet xmlns:r="http://schemas.openxmlformats.org/officeDocument/2006/relationships" name="LEASES AND COMMITMENTS - Sche_2" sheetId="111" state="visible" r:id="rId111"/>
    <sheet xmlns:r="http://schemas.openxmlformats.org/officeDocument/2006/relationships" name="LEASES AND COMMITMENTS - Sche_3" sheetId="112" state="visible" r:id="rId112"/>
    <sheet xmlns:r="http://schemas.openxmlformats.org/officeDocument/2006/relationships" name="LEASES AND COMMITMENTS - Narrat" sheetId="113" state="visible" r:id="rId113"/>
    <sheet xmlns:r="http://schemas.openxmlformats.org/officeDocument/2006/relationships" name="LEASES AND COMMITMENTS - Sche_4" sheetId="114" state="visible" r:id="rId114"/>
    <sheet xmlns:r="http://schemas.openxmlformats.org/officeDocument/2006/relationships" name="EARNINGS PER SHARE - Narrative " sheetId="115" state="visible" r:id="rId115"/>
    <sheet xmlns:r="http://schemas.openxmlformats.org/officeDocument/2006/relationships" name="EARNINGS PER SHARE - Schedule o" sheetId="116" state="visible" r:id="rId116"/>
    <sheet xmlns:r="http://schemas.openxmlformats.org/officeDocument/2006/relationships" name="RELATED PARTY - Allocation of G" sheetId="117" state="visible" r:id="rId117"/>
    <sheet xmlns:r="http://schemas.openxmlformats.org/officeDocument/2006/relationships" name="RELATED PARTY - Schedule of Rel" sheetId="118" state="visible" r:id="rId118"/>
    <sheet xmlns:r="http://schemas.openxmlformats.org/officeDocument/2006/relationships" name="REPORTABLE SEGMENTS AND RELAT_3" sheetId="119" state="visible" r:id="rId119"/>
    <sheet xmlns:r="http://schemas.openxmlformats.org/officeDocument/2006/relationships" name="REPORTABLE SEGMENTS AND RELAT_4" sheetId="120" state="visible" r:id="rId120"/>
    <sheet xmlns:r="http://schemas.openxmlformats.org/officeDocument/2006/relationships" name="REPORTABLE SEGMENTS AND RELAT_5" sheetId="121" state="visible" r:id="rId121"/>
    <sheet xmlns:r="http://schemas.openxmlformats.org/officeDocument/2006/relationships" name="REPORTABLE SEGMENTS AND RELAT_6" sheetId="122" state="visible" r:id="rId122"/>
    <sheet xmlns:r="http://schemas.openxmlformats.org/officeDocument/2006/relationships" name="REPORTABLE SEGMENTS AND RELAT_7" sheetId="123" state="visible" r:id="rId123"/>
    <sheet xmlns:r="http://schemas.openxmlformats.org/officeDocument/2006/relationships" name="REPORTABLE SEGMENTS AND RELAT_8" sheetId="124" state="visible" r:id="rId124"/>
    <sheet xmlns:r="http://schemas.openxmlformats.org/officeDocument/2006/relationships" name="OPERATING CASH FLOWS AND OTHE_3" sheetId="125" state="visible" r:id="rId12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1708</t>
        </is>
      </c>
      <c r="C9" s="4" t="inlineStr">
        <is>
          <t xml:space="preserve"> </t>
        </is>
      </c>
      <c r="D9" s="4" t="inlineStr">
        <is>
          <t xml:space="preserve"> </t>
        </is>
      </c>
    </row>
    <row r="10">
      <c r="A10" s="4" t="inlineStr">
        <is>
          <t>Entity Registrant Name</t>
        </is>
      </c>
      <c r="B10" s="4" t="inlineStr">
        <is>
          <t>PHIN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2-2483604</t>
        </is>
      </c>
      <c r="C12" s="4" t="inlineStr">
        <is>
          <t xml:space="preserve"> </t>
        </is>
      </c>
      <c r="D12" s="4" t="inlineStr">
        <is>
          <t xml:space="preserve"> </t>
        </is>
      </c>
    </row>
    <row r="13">
      <c r="A13" s="4" t="inlineStr">
        <is>
          <t>Entity Address, Address Line One</t>
        </is>
      </c>
      <c r="B13" s="4" t="inlineStr">
        <is>
          <t>3000 University Drive</t>
        </is>
      </c>
      <c r="C13" s="4" t="inlineStr">
        <is>
          <t xml:space="preserve"> </t>
        </is>
      </c>
      <c r="D13" s="4" t="inlineStr">
        <is>
          <t xml:space="preserve"> </t>
        </is>
      </c>
    </row>
    <row r="14">
      <c r="A14" s="4" t="inlineStr">
        <is>
          <t>Entity Address, City or Town</t>
        </is>
      </c>
      <c r="B14" s="4" t="inlineStr">
        <is>
          <t>Auburn Hill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326</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732-1900</t>
        </is>
      </c>
      <c r="C18" s="4" t="inlineStr">
        <is>
          <t xml:space="preserve"> </t>
        </is>
      </c>
      <c r="D18" s="4" t="inlineStr">
        <is>
          <t xml:space="preserve"> </t>
        </is>
      </c>
    </row>
    <row r="19">
      <c r="A19" s="4" t="inlineStr">
        <is>
          <t>Title of each class</t>
        </is>
      </c>
      <c r="B19" s="4" t="inlineStr">
        <is>
          <t>Common Stock, par value $0.01 per share</t>
        </is>
      </c>
      <c r="C19" s="4" t="inlineStr">
        <is>
          <t xml:space="preserve"> </t>
        </is>
      </c>
      <c r="D19" s="4" t="inlineStr">
        <is>
          <t xml:space="preserve"> </t>
        </is>
      </c>
    </row>
    <row r="20">
      <c r="A20" s="4" t="inlineStr">
        <is>
          <t>Trading Symbol(s)</t>
        </is>
      </c>
      <c r="B20" s="4" t="inlineStr">
        <is>
          <t>PHIN</t>
        </is>
      </c>
      <c r="C20" s="4" t="inlineStr">
        <is>
          <t xml:space="preserve"> </t>
        </is>
      </c>
      <c r="D20" s="4" t="inlineStr">
        <is>
          <t xml:space="preserve"> </t>
        </is>
      </c>
    </row>
    <row r="21">
      <c r="A21" s="4" t="inlineStr">
        <is>
          <t>Name of each exchange on which registered</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40813559</v>
      </c>
      <c r="D33" s="4" t="inlineStr">
        <is>
          <t xml:space="preserve"> </t>
        </is>
      </c>
    </row>
    <row r="34">
      <c r="A34" s="4" t="inlineStr">
        <is>
          <t>Documents Incorporated by Reference</t>
        </is>
      </c>
      <c r="B34" s="4" t="inlineStr">
        <is>
          <t>DOCUMENTS INCORPORATED BY REFERENCE Portions of the following documents are incorporated herein by reference into the Part of the Form 10-K indicated. Document Part of Form 10-K into which incorporated Portions of the PHINIA Inc. Proxy Statement for the 2025 Annual Meeting of Shareholders Part III</t>
        </is>
      </c>
      <c r="C34" s="4" t="inlineStr">
        <is>
          <t xml:space="preserve"> </t>
        </is>
      </c>
      <c r="D34" s="4" t="inlineStr">
        <is>
          <t xml:space="preserve"> </t>
        </is>
      </c>
    </row>
    <row r="35">
      <c r="A35" s="4" t="inlineStr">
        <is>
          <t>Entity Central Index Key</t>
        </is>
      </c>
      <c r="B35" s="4" t="inlineStr">
        <is>
          <t>000196891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TRODUCTION</t>
        </is>
      </c>
      <c r="B4" s="4" t="inlineStr">
        <is>
          <t xml:space="preserve">INTRODUCTION The accompanying Consolidated Financial Statements and notes present the consolidated statements of operations, balance sheets, and cash flows of PHINIA Inc. (PHINIA or the Company). PHINIA is a leader in the development, design and manufacture of integrated components and systems that are designed to optimize performance, increase efficiency and reduce emissions in combustion and hybrid propulsion for commercial vehicles and industrial applications (medium-duty and heavy-duty trucks, buses and other off-highway construction, marine, agricultural and industrial applications), light commercial vehicles (vans and trucks) and light passenger vehicles (passenger cars, mini-vans, cross-overs and sport-utility vehicles). The Company is a global supplier to most major original equipment manufacturers (OEMs) seeking to meet evolving and increasingly stringent global regulatory requirements and satisfy consumer demands for an enhanced user experience. Additionally, the Company offers a wide range of original equipment service (OES) solutions and remanufactured products as well as an expanded range of products for the independent (non-OEM) aftermarket. Transition to Standalone Company On December 6, 2022, BorgWarner Inc., a manufacturer and supplier of automotive industry components and parts (BorgWarner, or Former Parent), announced plans for the complete legal and structural separation of its Fuel Systems and Aftermarket businesses by the spin-off of its wholly-owned subsidiary, PHINIA, which was formed on February 9, 2023 (the Spin-Of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Reconciliation of Level 3 Defined Benefit Plan Assets (Details) - USD ($) $ in Millions</t>
        </is>
      </c>
      <c r="B1" s="2" t="inlineStr">
        <is>
          <t>12 Months Ended</t>
        </is>
      </c>
    </row>
    <row r="2">
      <c r="B2" s="2" t="inlineStr">
        <is>
          <t>Dec. 31, 2024</t>
        </is>
      </c>
      <c r="C2" s="2" t="inlineStr">
        <is>
          <t>Dec. 31, 2023</t>
        </is>
      </c>
    </row>
    <row r="3">
      <c r="A3" s="4" t="inlineStr">
        <is>
          <t>Real estate and other</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Beginning balance</t>
        </is>
      </c>
      <c r="B5" s="7" t="n">
        <v>64</v>
      </c>
      <c r="C5" s="7" t="n">
        <v>46</v>
      </c>
    </row>
    <row r="6">
      <c r="A6" s="4" t="inlineStr">
        <is>
          <t>Purchases, sales and settlements</t>
        </is>
      </c>
      <c r="B6" s="6" t="n">
        <v>3</v>
      </c>
      <c r="C6" s="6" t="n">
        <v>19</v>
      </c>
    </row>
    <row r="7">
      <c r="A7" s="4" t="inlineStr">
        <is>
          <t>Unrealized gains (losses) on assets still held at the reporting date</t>
        </is>
      </c>
      <c r="B7" s="6" t="n">
        <v>-1</v>
      </c>
      <c r="C7" s="6" t="n">
        <v>-4</v>
      </c>
    </row>
    <row r="8">
      <c r="A8" s="4" t="inlineStr">
        <is>
          <t>Translation adjustment</t>
        </is>
      </c>
      <c r="B8" s="6" t="n">
        <v>-1</v>
      </c>
      <c r="C8" s="6" t="n">
        <v>3</v>
      </c>
    </row>
    <row r="9">
      <c r="A9" s="4" t="inlineStr">
        <is>
          <t>Fair value of plan assets, Ending balance</t>
        </is>
      </c>
      <c r="B9" s="6" t="n">
        <v>65</v>
      </c>
      <c r="C9" s="6" t="n">
        <v>64</v>
      </c>
    </row>
    <row r="10">
      <c r="A10" s="4" t="inlineStr">
        <is>
          <t>Equity</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of plan assets, Beginning balance</t>
        </is>
      </c>
      <c r="B12" s="6" t="n">
        <v>11</v>
      </c>
      <c r="C12" s="6" t="n">
        <v>0</v>
      </c>
    </row>
    <row r="13">
      <c r="A13" s="4" t="inlineStr">
        <is>
          <t>Purchases, sales and settlements</t>
        </is>
      </c>
      <c r="B13" s="6" t="n">
        <v>5</v>
      </c>
      <c r="C13" s="6" t="n">
        <v>10</v>
      </c>
    </row>
    <row r="14">
      <c r="A14" s="4" t="inlineStr">
        <is>
          <t>Unrealized gains (losses) on assets still held at the reporting date</t>
        </is>
      </c>
      <c r="B14" s="6" t="n">
        <v>-1</v>
      </c>
      <c r="C14" s="6" t="n">
        <v>0</v>
      </c>
    </row>
    <row r="15">
      <c r="A15" s="4" t="inlineStr">
        <is>
          <t>Translation adjustment</t>
        </is>
      </c>
      <c r="B15" s="6" t="n">
        <v>0</v>
      </c>
      <c r="C15" s="6" t="n">
        <v>1</v>
      </c>
    </row>
    <row r="16">
      <c r="A16" s="4" t="inlineStr">
        <is>
          <t>Fair value of plan assets, Ending balance</t>
        </is>
      </c>
      <c r="B16" s="7" t="n">
        <v>15</v>
      </c>
      <c r="C16" s="7" t="n">
        <v>1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Components of Net Periodic Benefit Cost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4</v>
      </c>
      <c r="C4" s="7" t="n">
        <v>3</v>
      </c>
      <c r="D4" s="7" t="n">
        <v>2</v>
      </c>
    </row>
    <row r="5">
      <c r="A5" s="4" t="inlineStr">
        <is>
          <t>Interest cost</t>
        </is>
      </c>
      <c r="B5" s="6" t="n">
        <v>45</v>
      </c>
      <c r="C5" s="6" t="n">
        <v>45</v>
      </c>
      <c r="D5" s="6" t="n">
        <v>25</v>
      </c>
    </row>
    <row r="6">
      <c r="A6" s="4" t="inlineStr">
        <is>
          <t>Expected return on plan assets</t>
        </is>
      </c>
      <c r="B6" s="6" t="n">
        <v>-42</v>
      </c>
      <c r="C6" s="6" t="n">
        <v>-43</v>
      </c>
      <c r="D6" s="6" t="n">
        <v>-57</v>
      </c>
    </row>
    <row r="7">
      <c r="A7" s="4" t="inlineStr">
        <is>
          <t>Amortization of unrecognized gain</t>
        </is>
      </c>
      <c r="B7" s="6" t="n">
        <v>-3</v>
      </c>
      <c r="C7" s="6" t="n">
        <v>-2</v>
      </c>
      <c r="D7" s="6" t="n">
        <v>0</v>
      </c>
    </row>
    <row r="8">
      <c r="A8" s="4" t="inlineStr">
        <is>
          <t>Settlements, curtailments and other</t>
        </is>
      </c>
      <c r="B8" s="6" t="n">
        <v>0</v>
      </c>
      <c r="C8" s="6" t="n">
        <v>2</v>
      </c>
      <c r="D8" s="6" t="n">
        <v>0</v>
      </c>
    </row>
    <row r="9">
      <c r="A9" s="4" t="inlineStr">
        <is>
          <t>Net periodic cost (income)</t>
        </is>
      </c>
      <c r="B9" s="7" t="n">
        <v>4</v>
      </c>
      <c r="C9" s="7" t="n">
        <v>5</v>
      </c>
      <c r="D9" s="7" t="n">
        <v>-3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Defined Benefit Plan Weighted Average Assumptions Used in Calculating Benefit Obligations (Details) - Pension Plan</t>
        </is>
      </c>
      <c r="B1" s="2" t="inlineStr">
        <is>
          <t>12 Months Ended</t>
        </is>
      </c>
    </row>
    <row r="2">
      <c r="B2" s="2" t="inlineStr">
        <is>
          <t>Dec. 31, 2024</t>
        </is>
      </c>
      <c r="C2" s="2" t="inlineStr">
        <is>
          <t>Dec. 31, 2023</t>
        </is>
      </c>
      <c r="D2" s="2" t="inlineStr">
        <is>
          <t>Dec. 31, 2022</t>
        </is>
      </c>
    </row>
    <row r="3">
      <c r="A3" s="3" t="inlineStr">
        <is>
          <t>Defined Benefit Plan, Weighted Average Assumptions Used in Calculating Benefit Obligation [Abstract]</t>
        </is>
      </c>
      <c r="B3" s="4" t="inlineStr">
        <is>
          <t xml:space="preserve"> </t>
        </is>
      </c>
      <c r="C3" s="4" t="inlineStr">
        <is>
          <t xml:space="preserve"> </t>
        </is>
      </c>
      <c r="D3" s="4" t="inlineStr">
        <is>
          <t xml:space="preserve"> </t>
        </is>
      </c>
    </row>
    <row r="4">
      <c r="A4" s="4" t="inlineStr">
        <is>
          <t>Discount rate</t>
        </is>
      </c>
      <c r="B4" s="11" t="n">
        <v>0.0586</v>
      </c>
      <c r="C4" s="11" t="n">
        <v>0.0498</v>
      </c>
      <c r="D4" s="4" t="inlineStr">
        <is>
          <t xml:space="preserve"> </t>
        </is>
      </c>
    </row>
    <row r="5">
      <c r="A5" s="4" t="inlineStr">
        <is>
          <t>Rate of compensation increase</t>
        </is>
      </c>
      <c r="B5" s="10" t="n">
        <v>0.05</v>
      </c>
      <c r="C5" s="11" t="n">
        <v>0.0549</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Discount rate</t>
        </is>
      </c>
      <c r="B7" s="11" t="n">
        <v>0.0498</v>
      </c>
      <c r="C7" s="11" t="n">
        <v>0.0519</v>
      </c>
      <c r="D7" s="11" t="n">
        <v>0.0207</v>
      </c>
    </row>
    <row r="8">
      <c r="A8" s="4" t="inlineStr">
        <is>
          <t>Effective interest rate on benefit obligation</t>
        </is>
      </c>
      <c r="B8" s="11" t="n">
        <v>0.0498</v>
      </c>
      <c r="C8" s="11" t="n">
        <v>0.0524</v>
      </c>
      <c r="D8" s="11" t="n">
        <v>0.0194</v>
      </c>
    </row>
    <row r="9">
      <c r="A9" s="4" t="inlineStr">
        <is>
          <t>Expected long-term rate of return on assets</t>
        </is>
      </c>
      <c r="B9" s="11" t="n">
        <v>0.0529</v>
      </c>
      <c r="C9" s="11" t="n">
        <v>0.0553</v>
      </c>
      <c r="D9" s="11" t="n">
        <v>0.0422</v>
      </c>
    </row>
    <row r="10">
      <c r="A10" s="4" t="inlineStr">
        <is>
          <t>Average rate of increase in compensation</t>
        </is>
      </c>
      <c r="B10" s="11" t="n">
        <v>0.0549</v>
      </c>
      <c r="C10" s="11" t="n">
        <v>0.0503</v>
      </c>
      <c r="D10" s="11" t="n">
        <v>0.0505</v>
      </c>
    </row>
    <row r="11">
      <c r="A11" s="4" t="inlineStr">
        <is>
          <t>United Kingdom</t>
        </is>
      </c>
      <c r="B11" s="4" t="inlineStr">
        <is>
          <t xml:space="preserve"> </t>
        </is>
      </c>
      <c r="C11" s="4" t="inlineStr">
        <is>
          <t xml:space="preserve"> </t>
        </is>
      </c>
      <c r="D11" s="4" t="inlineStr">
        <is>
          <t xml:space="preserve"> </t>
        </is>
      </c>
    </row>
    <row r="12">
      <c r="A12" s="3" t="inlineStr">
        <is>
          <t>Defined Benefit Plan, Weighted Average Assumptions Used in Calculating Benefit Obligation [Abstract]</t>
        </is>
      </c>
      <c r="B12" s="4" t="inlineStr">
        <is>
          <t xml:space="preserve"> </t>
        </is>
      </c>
      <c r="C12" s="4" t="inlineStr">
        <is>
          <t xml:space="preserve"> </t>
        </is>
      </c>
      <c r="D12" s="4" t="inlineStr">
        <is>
          <t xml:space="preserve"> </t>
        </is>
      </c>
    </row>
    <row r="13">
      <c r="A13" s="4" t="inlineStr">
        <is>
          <t>Discount rate</t>
        </is>
      </c>
      <c r="B13" s="11" t="n">
        <v>0.0561</v>
      </c>
      <c r="C13" s="11" t="n">
        <v>0.0462</v>
      </c>
      <c r="D13" s="4" t="inlineStr">
        <is>
          <t xml:space="preserve"> </t>
        </is>
      </c>
    </row>
    <row r="14">
      <c r="A14" s="3" t="inlineStr">
        <is>
          <t>Defined Benefit Plan, Weighted Average Assumptions Used in Calculating Net Periodic Benefit Cost [Abstract]</t>
        </is>
      </c>
      <c r="B14" s="4" t="inlineStr">
        <is>
          <t xml:space="preserve"> </t>
        </is>
      </c>
      <c r="C14" s="4" t="inlineStr">
        <is>
          <t xml:space="preserve"> </t>
        </is>
      </c>
      <c r="D14" s="4" t="inlineStr">
        <is>
          <t xml:space="preserve"> </t>
        </is>
      </c>
    </row>
    <row r="15">
      <c r="A15" s="4" t="inlineStr">
        <is>
          <t>Discount rate</t>
        </is>
      </c>
      <c r="B15" s="11" t="n">
        <v>0.0462</v>
      </c>
      <c r="C15" s="11" t="n">
        <v>0.0493</v>
      </c>
      <c r="D15" s="11" t="n">
        <v>0.0181</v>
      </c>
    </row>
    <row r="16">
      <c r="A16" s="4" t="inlineStr">
        <is>
          <t>Effective interest rate on benefit obligation</t>
        </is>
      </c>
      <c r="B16" s="11" t="n">
        <v>0.0525</v>
      </c>
      <c r="C16" s="11" t="n">
        <v>0.055</v>
      </c>
      <c r="D16" s="11" t="n">
        <v>0.04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Estimated Future Payments (Details) - Pension Plan $ in Millions</t>
        </is>
      </c>
      <c r="B1" s="2" t="inlineStr">
        <is>
          <t>Dec. 31, 2024 USD ($)</t>
        </is>
      </c>
    </row>
    <row r="2">
      <c r="A2" s="3" t="inlineStr">
        <is>
          <t>Defined Benefit Plan, Expected Future Benefit Payment [Abstract]</t>
        </is>
      </c>
      <c r="B2" s="4" t="inlineStr">
        <is>
          <t xml:space="preserve"> </t>
        </is>
      </c>
    </row>
    <row r="3">
      <c r="A3" s="4" t="inlineStr">
        <is>
          <t>2025</t>
        </is>
      </c>
      <c r="B3" s="7" t="n">
        <v>50</v>
      </c>
    </row>
    <row r="4">
      <c r="A4" s="4" t="inlineStr">
        <is>
          <t>2026</t>
        </is>
      </c>
      <c r="B4" s="6" t="n">
        <v>50</v>
      </c>
    </row>
    <row r="5">
      <c r="A5" s="4" t="inlineStr">
        <is>
          <t>2027</t>
        </is>
      </c>
      <c r="B5" s="6" t="n">
        <v>53</v>
      </c>
    </row>
    <row r="6">
      <c r="A6" s="4" t="inlineStr">
        <is>
          <t>2028</t>
        </is>
      </c>
      <c r="B6" s="6" t="n">
        <v>55</v>
      </c>
    </row>
    <row r="7">
      <c r="A7" s="4" t="inlineStr">
        <is>
          <t>2029</t>
        </is>
      </c>
      <c r="B7" s="6" t="n">
        <v>58</v>
      </c>
    </row>
    <row r="8">
      <c r="A8" s="4" t="inlineStr">
        <is>
          <t>2030-2034</t>
        </is>
      </c>
      <c r="B8" s="7" t="n">
        <v>3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40" customWidth="1" min="2" max="2"/>
    <col width="21" customWidth="1" min="3" max="3"/>
    <col width="21" customWidth="1" min="4" max="4"/>
  </cols>
  <sheetData>
    <row r="1">
      <c r="A1" s="1" t="inlineStr">
        <is>
          <t>STOCK-BASED COMPENSATION - Narrative (Details) $ in Millions</t>
        </is>
      </c>
      <c r="B1" s="2" t="inlineStr">
        <is>
          <t>12 Months Ended</t>
        </is>
      </c>
    </row>
    <row r="2">
      <c r="B2" s="2" t="inlineStr">
        <is>
          <t>Dec. 31, 2024 USD ($) $ / shares shares</t>
        </is>
      </c>
      <c r="C2" s="2" t="inlineStr">
        <is>
          <t>Dec. 31, 2023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3600000</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6" t="n">
        <v>402000</v>
      </c>
      <c r="C7" s="6" t="n">
        <v>505000</v>
      </c>
      <c r="D7" s="6" t="n">
        <v>143000</v>
      </c>
    </row>
    <row r="8">
      <c r="A8" s="4" t="inlineStr">
        <is>
          <t>Restricted stock unrecognized compensation, amount | $</t>
        </is>
      </c>
      <c r="B8" s="7" t="n">
        <v>16</v>
      </c>
      <c r="C8" s="4" t="inlineStr">
        <is>
          <t xml:space="preserve"> </t>
        </is>
      </c>
      <c r="D8" s="4" t="inlineStr">
        <is>
          <t xml:space="preserve"> </t>
        </is>
      </c>
    </row>
    <row r="9">
      <c r="A9" s="4" t="inlineStr">
        <is>
          <t>Restricted stock unrecognized compensation, period</t>
        </is>
      </c>
      <c r="B9" s="4" t="inlineStr">
        <is>
          <t>1 year 8 months 12 days</t>
        </is>
      </c>
      <c r="C9" s="4" t="inlineStr">
        <is>
          <t xml:space="preserve"> </t>
        </is>
      </c>
      <c r="D9" s="4" t="inlineStr">
        <is>
          <t xml:space="preserve"> </t>
        </is>
      </c>
    </row>
    <row r="10">
      <c r="A10" s="4" t="inlineStr">
        <is>
          <t>Restricted Stock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ion periods (in years)</t>
        </is>
      </c>
      <c r="B12" s="4" t="inlineStr">
        <is>
          <t>2 years</t>
        </is>
      </c>
      <c r="C12" s="4" t="inlineStr">
        <is>
          <t xml:space="preserve"> </t>
        </is>
      </c>
      <c r="D12" s="4" t="inlineStr">
        <is>
          <t xml:space="preserve"> </t>
        </is>
      </c>
    </row>
    <row r="13">
      <c r="A13" s="4" t="inlineStr">
        <is>
          <t>Restricted Stock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Restriction periods (in years)</t>
        </is>
      </c>
      <c r="B15" s="4" t="inlineStr">
        <is>
          <t>3 years</t>
        </is>
      </c>
      <c r="C15" s="4" t="inlineStr">
        <is>
          <t xml:space="preserve"> </t>
        </is>
      </c>
      <c r="D15" s="4" t="inlineStr">
        <is>
          <t xml:space="preserve"> </t>
        </is>
      </c>
    </row>
    <row r="16">
      <c r="A16" s="4" t="inlineStr">
        <is>
          <t>Restricted Stock | Share-Based Payment Arrangement, Employ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360000</v>
      </c>
      <c r="C18" s="4" t="inlineStr">
        <is>
          <t xml:space="preserve"> </t>
        </is>
      </c>
      <c r="D18" s="4" t="inlineStr">
        <is>
          <t xml:space="preserve"> </t>
        </is>
      </c>
    </row>
    <row r="19">
      <c r="A19" s="4" t="inlineStr">
        <is>
          <t>Restricted Stock | Share-Based Payment Arrangement, Nonemploy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6" t="n">
        <v>20000</v>
      </c>
      <c r="C21" s="4" t="inlineStr">
        <is>
          <t xml:space="preserve"> </t>
        </is>
      </c>
      <c r="D21" s="4" t="inlineStr">
        <is>
          <t xml:space="preserve"> </t>
        </is>
      </c>
    </row>
    <row r="22">
      <c r="A22" s="4" t="inlineStr">
        <is>
          <t>Performance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pin-off conversion ratio | $ / shares</t>
        </is>
      </c>
      <c r="B24" s="13" t="n">
        <v>1.74</v>
      </c>
      <c r="C24" s="4" t="inlineStr">
        <is>
          <t xml:space="preserve"> </t>
        </is>
      </c>
      <c r="D24" s="4" t="inlineStr">
        <is>
          <t xml:space="preserve"> </t>
        </is>
      </c>
    </row>
    <row r="25">
      <c r="A25" s="4" t="inlineStr">
        <is>
          <t>Restricted stock unrecognized compensation, amount | $</t>
        </is>
      </c>
      <c r="B25" s="7" t="n">
        <v>6</v>
      </c>
      <c r="C25" s="4" t="inlineStr">
        <is>
          <t xml:space="preserve"> </t>
        </is>
      </c>
      <c r="D25" s="4" t="inlineStr">
        <is>
          <t xml:space="preserve"> </t>
        </is>
      </c>
    </row>
    <row r="26">
      <c r="A26" s="4" t="inlineStr">
        <is>
          <t>Restricted stock unrecognized compensation, period</t>
        </is>
      </c>
      <c r="B26" s="4" t="inlineStr">
        <is>
          <t>2 years</t>
        </is>
      </c>
      <c r="C26" s="4" t="inlineStr">
        <is>
          <t xml:space="preserve"> </t>
        </is>
      </c>
      <c r="D26" s="4" t="inlineStr">
        <is>
          <t xml:space="preserve"> </t>
        </is>
      </c>
    </row>
    <row r="27">
      <c r="A27" s="4" t="inlineStr">
        <is>
          <t>Period for recognition (in years)</t>
        </is>
      </c>
      <c r="B27" s="4" t="inlineStr">
        <is>
          <t>3 years</t>
        </is>
      </c>
      <c r="C27" s="4" t="inlineStr">
        <is>
          <t xml:space="preserve"> </t>
        </is>
      </c>
      <c r="D27" s="4" t="inlineStr">
        <is>
          <t xml:space="preserve"> </t>
        </is>
      </c>
    </row>
    <row r="28">
      <c r="A28" s="4" t="inlineStr">
        <is>
          <t>Share-based payment award, percentage of outstanding stock maximum</t>
        </is>
      </c>
      <c r="B28" s="10" t="n">
        <v>2</v>
      </c>
      <c r="C28" s="4" t="inlineStr">
        <is>
          <t xml:space="preserve"> </t>
        </is>
      </c>
      <c r="D28" s="4" t="inlineStr">
        <is>
          <t xml:space="preserve"> </t>
        </is>
      </c>
    </row>
    <row r="29">
      <c r="A29" s="4" t="inlineStr">
        <is>
          <t>2018 Stock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shares authorized (in shares)</t>
        </is>
      </c>
      <c r="B31" s="6" t="n">
        <v>4700000</v>
      </c>
      <c r="C31" s="4" t="inlineStr">
        <is>
          <t xml:space="preserve"> </t>
        </is>
      </c>
      <c r="D31" s="4" t="inlineStr">
        <is>
          <t xml:space="preserve"> </t>
        </is>
      </c>
    </row>
    <row r="32">
      <c r="A32" s="4" t="inlineStr">
        <is>
          <t>Spin-off conversion ratio</t>
        </is>
      </c>
      <c r="B32" s="13" t="n">
        <v>1.74</v>
      </c>
      <c r="C32" s="4" t="inlineStr">
        <is>
          <t xml:space="preserve"> </t>
        </is>
      </c>
      <c r="D32" s="4" t="inlineStr">
        <is>
          <t xml:space="preserve"> </t>
        </is>
      </c>
    </row>
    <row r="33">
      <c r="A33" s="4" t="inlineStr">
        <is>
          <t>Increase in the intrinsic value (in dollars per share) | $ / shares</t>
        </is>
      </c>
      <c r="B33" s="7" t="n">
        <v>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Compensation Expense (Details) - Restricted Stock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compensation expense</t>
        </is>
      </c>
      <c r="B4" s="7" t="n">
        <v>12</v>
      </c>
      <c r="C4" s="7" t="n">
        <v>10</v>
      </c>
      <c r="D4" s="7" t="n">
        <v>9</v>
      </c>
    </row>
    <row r="5">
      <c r="A5" s="4" t="inlineStr">
        <is>
          <t>Restricted stock compensation expense, net of tax</t>
        </is>
      </c>
      <c r="B5" s="7" t="n">
        <v>11</v>
      </c>
      <c r="C5" s="7" t="n">
        <v>8</v>
      </c>
      <c r="D5" s="7" t="n">
        <v>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nd Restricted Stock Unit, Activity (Details) - $ / shares shares in Thousands</t>
        </is>
      </c>
      <c r="B1" s="2" t="inlineStr">
        <is>
          <t>12 Months Ended</t>
        </is>
      </c>
    </row>
    <row r="2">
      <c r="B2" s="2" t="inlineStr">
        <is>
          <t>Dec. 31, 2024</t>
        </is>
      </c>
      <c r="C2" s="2" t="inlineStr">
        <is>
          <t>Dec. 31, 2023</t>
        </is>
      </c>
      <c r="D2" s="2" t="inlineStr">
        <is>
          <t>Dec. 31, 2022</t>
        </is>
      </c>
    </row>
    <row r="3">
      <c r="A3" s="4" t="inlineStr">
        <is>
          <t>Restricted Stock</t>
        </is>
      </c>
      <c r="B3" s="4" t="inlineStr">
        <is>
          <t xml:space="preserve"> </t>
        </is>
      </c>
      <c r="C3" s="4" t="inlineStr">
        <is>
          <t xml:space="preserve"> </t>
        </is>
      </c>
      <c r="D3" s="4" t="inlineStr">
        <is>
          <t xml:space="preserve"> </t>
        </is>
      </c>
    </row>
    <row r="4">
      <c r="A4" s="3" t="inlineStr">
        <is>
          <t>Shares subject to restriction (thousands)</t>
        </is>
      </c>
      <c r="B4" s="4" t="inlineStr">
        <is>
          <t xml:space="preserve"> </t>
        </is>
      </c>
      <c r="C4" s="4" t="inlineStr">
        <is>
          <t xml:space="preserve"> </t>
        </is>
      </c>
      <c r="D4" s="4" t="inlineStr">
        <is>
          <t xml:space="preserve"> </t>
        </is>
      </c>
    </row>
    <row r="5">
      <c r="A5" s="4" t="inlineStr">
        <is>
          <t>Nonvested beginning balance (in shares)</t>
        </is>
      </c>
      <c r="B5" s="6" t="n">
        <v>1077</v>
      </c>
      <c r="C5" s="6" t="n">
        <v>330</v>
      </c>
      <c r="D5" s="6" t="n">
        <v>290</v>
      </c>
    </row>
    <row r="6">
      <c r="A6" s="4" t="inlineStr">
        <is>
          <t>Granted (in shares)</t>
        </is>
      </c>
      <c r="B6" s="6" t="n">
        <v>402</v>
      </c>
      <c r="C6" s="6" t="n">
        <v>505</v>
      </c>
      <c r="D6" s="6" t="n">
        <v>143</v>
      </c>
    </row>
    <row r="7">
      <c r="A7" s="4" t="inlineStr">
        <is>
          <t>Vested (in shares)</t>
        </is>
      </c>
      <c r="B7" s="6" t="n">
        <v>-389</v>
      </c>
      <c r="C7" s="6" t="n">
        <v>-222</v>
      </c>
      <c r="D7" s="6" t="n">
        <v>-63</v>
      </c>
    </row>
    <row r="8">
      <c r="A8" s="4" t="inlineStr">
        <is>
          <t>Forfeited (in shares)</t>
        </is>
      </c>
      <c r="B8" s="6" t="n">
        <v>-32</v>
      </c>
      <c r="C8" s="6" t="n">
        <v>-49</v>
      </c>
      <c r="D8" s="6" t="n">
        <v>-40</v>
      </c>
    </row>
    <row r="9">
      <c r="A9" s="4" t="inlineStr">
        <is>
          <t>Converted (in shares)</t>
        </is>
      </c>
      <c r="B9" s="4" t="inlineStr">
        <is>
          <t xml:space="preserve"> </t>
        </is>
      </c>
      <c r="C9" s="6" t="n">
        <v>513</v>
      </c>
      <c r="D9" s="4" t="inlineStr">
        <is>
          <t xml:space="preserve"> </t>
        </is>
      </c>
    </row>
    <row r="10">
      <c r="A10" s="4" t="inlineStr">
        <is>
          <t>Nonvested ending balance (in shares)</t>
        </is>
      </c>
      <c r="B10" s="6" t="n">
        <v>1058</v>
      </c>
      <c r="C10" s="6" t="n">
        <v>1077</v>
      </c>
      <c r="D10" s="6" t="n">
        <v>330</v>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weighted average exercise price beginning balance (in dollars per share)</t>
        </is>
      </c>
      <c r="B12" s="8" t="n">
        <v>20.01</v>
      </c>
      <c r="C12" s="8" t="n">
        <v>42.91</v>
      </c>
      <c r="D12" s="8" t="n">
        <v>41.53</v>
      </c>
    </row>
    <row r="13">
      <c r="A13" s="4" t="inlineStr">
        <is>
          <t>Granted the weighted average exercise price (in dollars per share)</t>
        </is>
      </c>
      <c r="B13" s="13" t="n">
        <v>33.22</v>
      </c>
      <c r="C13" s="13" t="n">
        <v>33.99</v>
      </c>
      <c r="D13" s="13" t="n">
        <v>44.42</v>
      </c>
    </row>
    <row r="14">
      <c r="A14" s="4" t="inlineStr">
        <is>
          <t>Vested weighted average exercise price (in dollars per share)</t>
        </is>
      </c>
      <c r="B14" s="13" t="n">
        <v>41.38</v>
      </c>
      <c r="C14" s="13" t="n">
        <v>34.03</v>
      </c>
      <c r="D14" s="13" t="n">
        <v>38.75</v>
      </c>
    </row>
    <row r="15">
      <c r="A15" s="4" t="inlineStr">
        <is>
          <t>Forfeited weighted average exercise price (in dollars per share)</t>
        </is>
      </c>
      <c r="B15" s="13" t="n">
        <v>39.97</v>
      </c>
      <c r="C15" s="13" t="n">
        <v>45.61</v>
      </c>
      <c r="D15" s="13" t="n">
        <v>44.89</v>
      </c>
    </row>
    <row r="16">
      <c r="A16" s="4" t="inlineStr">
        <is>
          <t>Converted weighted average exercise price (in dollars per share)</t>
        </is>
      </c>
      <c r="B16" s="4" t="inlineStr">
        <is>
          <t xml:space="preserve"> </t>
        </is>
      </c>
      <c r="C16" s="4" t="inlineStr">
        <is>
          <t xml:space="preserve"> </t>
        </is>
      </c>
      <c r="D16" s="4" t="inlineStr">
        <is>
          <t xml:space="preserve"> </t>
        </is>
      </c>
    </row>
    <row r="17">
      <c r="A17" s="4" t="inlineStr">
        <is>
          <t>Nonvested weighted average exercise price beginning balance (in dollars per share)</t>
        </is>
      </c>
      <c r="B17" s="8" t="n">
        <v>16.56</v>
      </c>
      <c r="C17" s="8" t="n">
        <v>20.01</v>
      </c>
      <c r="D17" s="8" t="n">
        <v>42.91</v>
      </c>
    </row>
    <row r="18">
      <c r="A18" s="4" t="inlineStr">
        <is>
          <t>Performance Shares</t>
        </is>
      </c>
      <c r="B18" s="4" t="inlineStr">
        <is>
          <t xml:space="preserve"> </t>
        </is>
      </c>
      <c r="C18" s="4" t="inlineStr">
        <is>
          <t xml:space="preserve"> </t>
        </is>
      </c>
      <c r="D18" s="4" t="inlineStr">
        <is>
          <t xml:space="preserve"> </t>
        </is>
      </c>
    </row>
    <row r="19">
      <c r="A19" s="3" t="inlineStr">
        <is>
          <t>Weighted average grant date fair value</t>
        </is>
      </c>
      <c r="B19" s="4" t="inlineStr">
        <is>
          <t xml:space="preserve"> </t>
        </is>
      </c>
      <c r="C19" s="4" t="inlineStr">
        <is>
          <t xml:space="preserve"> </t>
        </is>
      </c>
      <c r="D19" s="4" t="inlineStr">
        <is>
          <t xml:space="preserve"> </t>
        </is>
      </c>
    </row>
    <row r="20">
      <c r="A20" s="4" t="inlineStr">
        <is>
          <t>Spin-off conversion ratio</t>
        </is>
      </c>
      <c r="B20" s="13" t="n">
        <v>1.74</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TOCK-BASED COMPENSATION - Schedule of Expense for Performance Based Stock Units (Details) shares in Thousands, $ in Millions</t>
        </is>
      </c>
      <c r="B1" s="2" t="inlineStr">
        <is>
          <t>12 Months Ended</t>
        </is>
      </c>
    </row>
    <row r="2">
      <c r="B2" s="2" t="inlineStr">
        <is>
          <t>Dec. 31, 2024 USD ($) $ / shares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 $</t>
        </is>
      </c>
      <c r="B4" s="7" t="n">
        <v>3</v>
      </c>
      <c r="C4" s="7" t="n">
        <v>1</v>
      </c>
      <c r="D4" s="7" t="n">
        <v>2</v>
      </c>
    </row>
    <row r="5">
      <c r="A5" s="4" t="inlineStr">
        <is>
          <t>Number of shares issued (in shares) | shares</t>
        </is>
      </c>
      <c r="B5" s="6" t="n">
        <v>0</v>
      </c>
      <c r="C5" s="6" t="n">
        <v>31</v>
      </c>
      <c r="D5" s="6" t="n">
        <v>21</v>
      </c>
    </row>
    <row r="6">
      <c r="A6" s="4" t="inlineStr">
        <is>
          <t>Total Stockholder Retur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nse | $</t>
        </is>
      </c>
      <c r="B8" s="7" t="n">
        <v>3</v>
      </c>
      <c r="C8" s="7" t="n">
        <v>0</v>
      </c>
      <c r="D8" s="7" t="n">
        <v>1</v>
      </c>
    </row>
    <row r="9">
      <c r="A9" s="4" t="inlineStr">
        <is>
          <t>Number of shares issued (in shares) | shares</t>
        </is>
      </c>
      <c r="B9" s="6" t="n">
        <v>0</v>
      </c>
      <c r="C9" s="6" t="n">
        <v>8</v>
      </c>
      <c r="D9" s="6" t="n">
        <v>0</v>
      </c>
    </row>
    <row r="10">
      <c r="A10" s="4" t="inlineStr">
        <is>
          <t>Other Performance-Based</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 | $</t>
        </is>
      </c>
      <c r="B12" s="7" t="n">
        <v>0</v>
      </c>
      <c r="C12" s="7" t="n">
        <v>1</v>
      </c>
      <c r="D12" s="7" t="n">
        <v>1</v>
      </c>
    </row>
    <row r="13">
      <c r="A13" s="4" t="inlineStr">
        <is>
          <t>Number of shares issued (in shares) | shares</t>
        </is>
      </c>
      <c r="B13" s="6" t="n">
        <v>0</v>
      </c>
      <c r="C13" s="6" t="n">
        <v>23</v>
      </c>
      <c r="D13" s="6" t="n">
        <v>21</v>
      </c>
    </row>
    <row r="14">
      <c r="A14" s="4" t="inlineStr">
        <is>
          <t>Period for recognition (in years)</t>
        </is>
      </c>
      <c r="B14" s="4" t="inlineStr">
        <is>
          <t>3 years</t>
        </is>
      </c>
      <c r="C14" s="4" t="inlineStr">
        <is>
          <t xml:space="preserve"> </t>
        </is>
      </c>
      <c r="D14" s="4" t="inlineStr">
        <is>
          <t xml:space="preserve"> </t>
        </is>
      </c>
    </row>
    <row r="15">
      <c r="A15" s="4" t="inlineStr">
        <is>
          <t>Spin-off conversion ratio | $ / shares</t>
        </is>
      </c>
      <c r="B15" s="13" t="n">
        <v>1.7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 Stock Plans (Details) - $ / shares shares in Thousands</t>
        </is>
      </c>
      <c r="B1" s="2" t="inlineStr">
        <is>
          <t>12 Months Ended</t>
        </is>
      </c>
    </row>
    <row r="2">
      <c r="B2" s="2" t="inlineStr">
        <is>
          <t>Dec. 31, 2024</t>
        </is>
      </c>
      <c r="C2" s="2" t="inlineStr">
        <is>
          <t>Dec. 31, 2023</t>
        </is>
      </c>
      <c r="D2" s="2" t="inlineStr">
        <is>
          <t>Dec. 31, 2022</t>
        </is>
      </c>
    </row>
    <row r="3">
      <c r="A3" s="4" t="inlineStr">
        <is>
          <t>Total Stockholder Return</t>
        </is>
      </c>
      <c r="B3" s="4" t="inlineStr">
        <is>
          <t xml:space="preserve"> </t>
        </is>
      </c>
      <c r="C3" s="4" t="inlineStr">
        <is>
          <t xml:space="preserve"> </t>
        </is>
      </c>
      <c r="D3" s="4" t="inlineStr">
        <is>
          <t xml:space="preserve"> </t>
        </is>
      </c>
    </row>
    <row r="4">
      <c r="A4" s="3" t="inlineStr">
        <is>
          <t>Number of shares (in thousands)</t>
        </is>
      </c>
      <c r="B4" s="4" t="inlineStr">
        <is>
          <t xml:space="preserve"> </t>
        </is>
      </c>
      <c r="C4" s="4" t="inlineStr">
        <is>
          <t xml:space="preserve"> </t>
        </is>
      </c>
      <c r="D4" s="4" t="inlineStr">
        <is>
          <t xml:space="preserve"> </t>
        </is>
      </c>
    </row>
    <row r="5">
      <c r="A5" s="4" t="inlineStr">
        <is>
          <t>Nonvested beginning balance (in shares)</t>
        </is>
      </c>
      <c r="B5" s="6" t="n">
        <v>0</v>
      </c>
      <c r="C5" s="6" t="n">
        <v>23</v>
      </c>
      <c r="D5" s="6" t="n">
        <v>31</v>
      </c>
    </row>
    <row r="6">
      <c r="A6" s="4" t="inlineStr">
        <is>
          <t>Granted (in shares)</t>
        </is>
      </c>
      <c r="B6" s="6" t="n">
        <v>195</v>
      </c>
      <c r="C6" s="6" t="n">
        <v>7</v>
      </c>
      <c r="D6" s="6" t="n">
        <v>7</v>
      </c>
    </row>
    <row r="7">
      <c r="A7" s="4" t="inlineStr">
        <is>
          <t>Vested (in shares)</t>
        </is>
      </c>
      <c r="B7" s="4" t="inlineStr">
        <is>
          <t xml:space="preserve"> </t>
        </is>
      </c>
      <c r="C7" s="6" t="n">
        <v>-10</v>
      </c>
      <c r="D7" s="6" t="n">
        <v>0</v>
      </c>
    </row>
    <row r="8">
      <c r="A8" s="4" t="inlineStr">
        <is>
          <t>Forfeited (in shares)</t>
        </is>
      </c>
      <c r="B8" s="6" t="n">
        <v>-4</v>
      </c>
      <c r="C8" s="4" t="inlineStr">
        <is>
          <t xml:space="preserve"> </t>
        </is>
      </c>
      <c r="D8" s="6" t="n">
        <v>-15</v>
      </c>
    </row>
    <row r="9">
      <c r="A9" s="4" t="inlineStr">
        <is>
          <t>Converted (in shares)</t>
        </is>
      </c>
      <c r="B9" s="4" t="inlineStr">
        <is>
          <t xml:space="preserve"> </t>
        </is>
      </c>
      <c r="C9" s="6" t="n">
        <v>-20</v>
      </c>
      <c r="D9" s="4" t="inlineStr">
        <is>
          <t xml:space="preserve"> </t>
        </is>
      </c>
    </row>
    <row r="10">
      <c r="A10" s="4" t="inlineStr">
        <is>
          <t>Nonvested ending balance (in shares)</t>
        </is>
      </c>
      <c r="B10" s="6" t="n">
        <v>191</v>
      </c>
      <c r="C10" s="6" t="n">
        <v>0</v>
      </c>
      <c r="D10" s="6" t="n">
        <v>23</v>
      </c>
    </row>
    <row r="11">
      <c r="A11" s="3" t="inlineStr">
        <is>
          <t>Weighted average grant date fair value</t>
        </is>
      </c>
      <c r="B11" s="4" t="inlineStr">
        <is>
          <t xml:space="preserve"> </t>
        </is>
      </c>
      <c r="C11" s="4" t="inlineStr">
        <is>
          <t xml:space="preserve"> </t>
        </is>
      </c>
      <c r="D11" s="4" t="inlineStr">
        <is>
          <t xml:space="preserve"> </t>
        </is>
      </c>
    </row>
    <row r="12">
      <c r="A12" s="4" t="inlineStr">
        <is>
          <t>Nonvested weighted average exercise price beginning balance (in dollars per share)</t>
        </is>
      </c>
      <c r="B12" s="7" t="n">
        <v>0</v>
      </c>
      <c r="C12" s="8" t="n">
        <v>54.42</v>
      </c>
      <c r="D12" s="8" t="n">
        <v>51.65</v>
      </c>
    </row>
    <row r="13">
      <c r="A13" s="4" t="inlineStr">
        <is>
          <t>Granted the weighted average exercise price (in dollars per share)</t>
        </is>
      </c>
      <c r="B13" s="13" t="n">
        <v>44.56</v>
      </c>
      <c r="C13" s="13" t="n">
        <v>79.70999999999999</v>
      </c>
      <c r="D13" s="13" t="n">
        <v>66.89</v>
      </c>
    </row>
    <row r="14">
      <c r="A14" s="4" t="inlineStr">
        <is>
          <t>Vested weighted average exercise price (in dollars per share)</t>
        </is>
      </c>
      <c r="B14" s="4" t="inlineStr">
        <is>
          <t xml:space="preserve"> </t>
        </is>
      </c>
      <c r="C14" s="13" t="n">
        <v>28.55</v>
      </c>
      <c r="D14" s="6" t="n">
        <v>0</v>
      </c>
    </row>
    <row r="15">
      <c r="A15" s="4" t="inlineStr">
        <is>
          <t>Forfeited weighted average exercise price (in dollars per share)</t>
        </is>
      </c>
      <c r="B15" s="13" t="n">
        <v>44.56</v>
      </c>
      <c r="C15" s="4" t="inlineStr">
        <is>
          <t xml:space="preserve"> </t>
        </is>
      </c>
      <c r="D15" s="13" t="n">
        <v>54.59</v>
      </c>
    </row>
    <row r="16">
      <c r="A16" s="4" t="inlineStr">
        <is>
          <t>Converted weighted average exercise price (in dollars per share)</t>
        </is>
      </c>
      <c r="B16" s="4" t="inlineStr">
        <is>
          <t xml:space="preserve"> </t>
        </is>
      </c>
      <c r="C16" s="4" t="inlineStr">
        <is>
          <t xml:space="preserve"> </t>
        </is>
      </c>
      <c r="D16" s="4" t="inlineStr">
        <is>
          <t xml:space="preserve"> </t>
        </is>
      </c>
    </row>
    <row r="17">
      <c r="A17" s="4" t="inlineStr">
        <is>
          <t>Nonvested weighted average exercise price beginning balance (in dollars per share)</t>
        </is>
      </c>
      <c r="B17" s="8" t="n">
        <v>44.56</v>
      </c>
      <c r="C17" s="7" t="n">
        <v>0</v>
      </c>
      <c r="D17" s="8" t="n">
        <v>54.42</v>
      </c>
    </row>
    <row r="18">
      <c r="A18" s="4" t="inlineStr">
        <is>
          <t>Other Performance-Based</t>
        </is>
      </c>
      <c r="B18" s="4" t="inlineStr">
        <is>
          <t xml:space="preserve"> </t>
        </is>
      </c>
      <c r="C18" s="4" t="inlineStr">
        <is>
          <t xml:space="preserve"> </t>
        </is>
      </c>
      <c r="D18" s="4" t="inlineStr">
        <is>
          <t xml:space="preserve"> </t>
        </is>
      </c>
    </row>
    <row r="19">
      <c r="A19" s="3" t="inlineStr">
        <is>
          <t>Number of shares (in thousands)</t>
        </is>
      </c>
      <c r="B19" s="4" t="inlineStr">
        <is>
          <t xml:space="preserve"> </t>
        </is>
      </c>
      <c r="C19" s="4" t="inlineStr">
        <is>
          <t xml:space="preserve"> </t>
        </is>
      </c>
      <c r="D19" s="4" t="inlineStr">
        <is>
          <t xml:space="preserve"> </t>
        </is>
      </c>
    </row>
    <row r="20">
      <c r="A20" s="4" t="inlineStr">
        <is>
          <t>Nonvested beginning balance (in shares)</t>
        </is>
      </c>
      <c r="B20" s="6" t="n">
        <v>0</v>
      </c>
      <c r="C20" s="6" t="n">
        <v>68</v>
      </c>
      <c r="D20" s="6" t="n">
        <v>81</v>
      </c>
    </row>
    <row r="21">
      <c r="A21" s="4" t="inlineStr">
        <is>
          <t>Granted (in shares)</t>
        </is>
      </c>
      <c r="B21" s="6" t="n">
        <v>0</v>
      </c>
      <c r="C21" s="6" t="n">
        <v>22</v>
      </c>
      <c r="D21" s="6" t="n">
        <v>21</v>
      </c>
    </row>
    <row r="22">
      <c r="A22" s="4" t="inlineStr">
        <is>
          <t>Vested (in shares)</t>
        </is>
      </c>
      <c r="B22" s="4" t="inlineStr">
        <is>
          <t xml:space="preserve"> </t>
        </is>
      </c>
      <c r="C22" s="6" t="n">
        <v>-20</v>
      </c>
      <c r="D22" s="6" t="n">
        <v>-21</v>
      </c>
    </row>
    <row r="23">
      <c r="A23" s="4" t="inlineStr">
        <is>
          <t>Forfeited (in shares)</t>
        </is>
      </c>
      <c r="B23" s="6" t="n">
        <v>0</v>
      </c>
      <c r="C23" s="4" t="inlineStr">
        <is>
          <t xml:space="preserve"> </t>
        </is>
      </c>
      <c r="D23" s="6" t="n">
        <v>-13</v>
      </c>
    </row>
    <row r="24">
      <c r="A24" s="4" t="inlineStr">
        <is>
          <t>Converted (in shares)</t>
        </is>
      </c>
      <c r="B24" s="4" t="inlineStr">
        <is>
          <t xml:space="preserve"> </t>
        </is>
      </c>
      <c r="C24" s="6" t="n">
        <v>-70</v>
      </c>
      <c r="D24" s="4" t="inlineStr">
        <is>
          <t xml:space="preserve"> </t>
        </is>
      </c>
    </row>
    <row r="25">
      <c r="A25" s="4" t="inlineStr">
        <is>
          <t>Nonvested ending balance (in shares)</t>
        </is>
      </c>
      <c r="B25" s="6" t="n">
        <v>0</v>
      </c>
      <c r="C25" s="6" t="n">
        <v>0</v>
      </c>
      <c r="D25" s="6" t="n">
        <v>68</v>
      </c>
    </row>
    <row r="26">
      <c r="A26" s="3" t="inlineStr">
        <is>
          <t>Weighted average grant date fair value</t>
        </is>
      </c>
      <c r="B26" s="4" t="inlineStr">
        <is>
          <t xml:space="preserve"> </t>
        </is>
      </c>
      <c r="C26" s="4" t="inlineStr">
        <is>
          <t xml:space="preserve"> </t>
        </is>
      </c>
      <c r="D26" s="4" t="inlineStr">
        <is>
          <t xml:space="preserve"> </t>
        </is>
      </c>
    </row>
    <row r="27">
      <c r="A27" s="4" t="inlineStr">
        <is>
          <t>Nonvested weighted average exercise price beginning balance (in dollars per share)</t>
        </is>
      </c>
      <c r="B27" s="7" t="n">
        <v>0</v>
      </c>
      <c r="C27" s="8" t="n">
        <v>41.53</v>
      </c>
      <c r="D27" s="8" t="n">
        <v>41.43</v>
      </c>
    </row>
    <row r="28">
      <c r="A28" s="4" t="inlineStr">
        <is>
          <t>Granted the weighted average exercise price (in dollars per share)</t>
        </is>
      </c>
      <c r="B28" s="6" t="n">
        <v>0</v>
      </c>
      <c r="C28" s="13" t="n">
        <v>48.19</v>
      </c>
      <c r="D28" s="13" t="n">
        <v>44.62</v>
      </c>
    </row>
    <row r="29">
      <c r="A29" s="4" t="inlineStr">
        <is>
          <t>Vested weighted average exercise price (in dollars per share)</t>
        </is>
      </c>
      <c r="B29" s="4" t="inlineStr">
        <is>
          <t xml:space="preserve"> </t>
        </is>
      </c>
      <c r="C29" s="13" t="n">
        <v>34.69</v>
      </c>
      <c r="D29" s="13" t="n">
        <v>41.92</v>
      </c>
    </row>
    <row r="30">
      <c r="A30" s="4" t="inlineStr">
        <is>
          <t>Forfeited weighted average exercise price (in dollars per share)</t>
        </is>
      </c>
      <c r="B30" s="6" t="n">
        <v>0</v>
      </c>
      <c r="C30" s="4" t="inlineStr">
        <is>
          <t xml:space="preserve"> </t>
        </is>
      </c>
      <c r="D30" s="13" t="n">
        <v>45.3</v>
      </c>
    </row>
    <row r="31">
      <c r="A31" s="4" t="inlineStr">
        <is>
          <t>Converted weighted average exercise price (in dollars per share)</t>
        </is>
      </c>
      <c r="B31" s="4" t="inlineStr">
        <is>
          <t xml:space="preserve"> </t>
        </is>
      </c>
      <c r="C31" s="4" t="inlineStr">
        <is>
          <t xml:space="preserve"> </t>
        </is>
      </c>
      <c r="D31" s="4" t="inlineStr">
        <is>
          <t xml:space="preserve"> </t>
        </is>
      </c>
    </row>
    <row r="32">
      <c r="A32" s="4" t="inlineStr">
        <is>
          <t>Nonvested weighted average exercise price beginning balance (in dollars per share)</t>
        </is>
      </c>
      <c r="B32" s="7" t="n">
        <v>0</v>
      </c>
      <c r="C32" s="7" t="n">
        <v>0</v>
      </c>
      <c r="D32" s="8" t="n">
        <v>41.5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Comprehensive (loss) income before reclassifications</t>
        </is>
      </c>
      <c r="B4" s="7" t="n">
        <v>-88</v>
      </c>
      <c r="C4" s="7" t="n">
        <v>-53</v>
      </c>
      <c r="D4" s="7" t="n">
        <v>-170</v>
      </c>
    </row>
    <row r="5">
      <c r="A5" s="4" t="inlineStr">
        <is>
          <t>Income taxes associated with comprehensive income (loss) before reclassifications</t>
        </is>
      </c>
      <c r="B5" s="6" t="n">
        <v>-2</v>
      </c>
      <c r="C5" s="6" t="n">
        <v>11</v>
      </c>
      <c r="D5" s="6" t="n">
        <v>20</v>
      </c>
    </row>
    <row r="6">
      <c r="A6" s="4" t="inlineStr">
        <is>
          <t>Reclassification from accumulated other comprehensive (loss) income</t>
        </is>
      </c>
      <c r="B6" s="6" t="n">
        <v>4</v>
      </c>
      <c r="C6" s="6" t="n">
        <v>-1</v>
      </c>
      <c r="D6" s="4" t="inlineStr">
        <is>
          <t xml:space="preserve"> </t>
        </is>
      </c>
    </row>
    <row r="7">
      <c r="A7" s="4" t="inlineStr">
        <is>
          <t>Accumulated other comprehensive income (los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131</v>
      </c>
      <c r="C9" s="6" t="n">
        <v>-88</v>
      </c>
      <c r="D9" s="6" t="n">
        <v>62</v>
      </c>
    </row>
    <row r="10">
      <c r="A10" s="4" t="inlineStr">
        <is>
          <t>Ending balance</t>
        </is>
      </c>
      <c r="B10" s="6" t="n">
        <v>-217</v>
      </c>
      <c r="C10" s="6" t="n">
        <v>-131</v>
      </c>
      <c r="D10" s="6" t="n">
        <v>-88</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6" t="n">
        <v>-98</v>
      </c>
      <c r="C13" s="6" t="n">
        <v>-85</v>
      </c>
      <c r="D13" s="6" t="n">
        <v>5</v>
      </c>
    </row>
    <row r="14">
      <c r="A14" s="4" t="inlineStr">
        <is>
          <t>Comprehensive (loss) income before reclassifications</t>
        </is>
      </c>
      <c r="B14" s="6" t="n">
        <v>-95</v>
      </c>
      <c r="C14" s="6" t="n">
        <v>-13</v>
      </c>
      <c r="D14" s="6" t="n">
        <v>-90</v>
      </c>
    </row>
    <row r="15">
      <c r="A15" s="4" t="inlineStr">
        <is>
          <t>Income taxes associated with comprehensive income (loss) before reclassifications</t>
        </is>
      </c>
      <c r="B15" s="6" t="n">
        <v>0</v>
      </c>
      <c r="C15" s="6" t="n">
        <v>0</v>
      </c>
      <c r="D15" s="6" t="n">
        <v>0</v>
      </c>
    </row>
    <row r="16">
      <c r="A16" s="4" t="inlineStr">
        <is>
          <t>Reclassification from accumulated other comprehensive (loss) income</t>
        </is>
      </c>
      <c r="B16" s="6" t="n">
        <v>0</v>
      </c>
      <c r="C16" s="6" t="n">
        <v>0</v>
      </c>
      <c r="D16" s="4" t="inlineStr">
        <is>
          <t xml:space="preserve"> </t>
        </is>
      </c>
    </row>
    <row r="17">
      <c r="A17" s="4" t="inlineStr">
        <is>
          <t>Ending balance</t>
        </is>
      </c>
      <c r="B17" s="6" t="n">
        <v>-193</v>
      </c>
      <c r="C17" s="6" t="n">
        <v>-98</v>
      </c>
      <c r="D17" s="6" t="n">
        <v>-85</v>
      </c>
    </row>
    <row r="18">
      <c r="A18" s="4" t="inlineStr">
        <is>
          <t>Defined benefit pension plan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eginning balance</t>
        </is>
      </c>
      <c r="B20" s="6" t="n">
        <v>-33</v>
      </c>
      <c r="C20" s="6" t="n">
        <v>-6</v>
      </c>
      <c r="D20" s="6" t="n">
        <v>59</v>
      </c>
    </row>
    <row r="21">
      <c r="A21" s="4" t="inlineStr">
        <is>
          <t>Comprehensive (loss) income before reclassifications</t>
        </is>
      </c>
      <c r="B21" s="6" t="n">
        <v>7</v>
      </c>
      <c r="C21" s="6" t="n">
        <v>-40</v>
      </c>
      <c r="D21" s="6" t="n">
        <v>-85</v>
      </c>
    </row>
    <row r="22">
      <c r="A22" s="4" t="inlineStr">
        <is>
          <t>Income taxes associated with comprehensive income (loss) before reclassifications</t>
        </is>
      </c>
      <c r="B22" s="6" t="n">
        <v>-2</v>
      </c>
      <c r="C22" s="6" t="n">
        <v>11</v>
      </c>
      <c r="D22" s="6" t="n">
        <v>20</v>
      </c>
    </row>
    <row r="23">
      <c r="A23" s="4" t="inlineStr">
        <is>
          <t>Reclassification from accumulated other comprehensive (loss) income</t>
        </is>
      </c>
      <c r="B23" s="6" t="n">
        <v>4</v>
      </c>
      <c r="C23" s="6" t="n">
        <v>2</v>
      </c>
      <c r="D23" s="4" t="inlineStr">
        <is>
          <t xml:space="preserve"> </t>
        </is>
      </c>
    </row>
    <row r="24">
      <c r="A24" s="4" t="inlineStr">
        <is>
          <t>Ending balance</t>
        </is>
      </c>
      <c r="B24" s="6" t="n">
        <v>-24</v>
      </c>
      <c r="C24" s="6" t="n">
        <v>-33</v>
      </c>
      <c r="D24" s="6" t="n">
        <v>-6</v>
      </c>
    </row>
    <row r="25">
      <c r="A25" s="4" t="inlineStr">
        <is>
          <t>Hedge instruments</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0</v>
      </c>
      <c r="C27" s="6" t="n">
        <v>3</v>
      </c>
      <c r="D27" s="6" t="n">
        <v>-2</v>
      </c>
    </row>
    <row r="28">
      <c r="A28" s="4" t="inlineStr">
        <is>
          <t>Comprehensive (loss) income before reclassifications</t>
        </is>
      </c>
      <c r="B28" s="6" t="n">
        <v>0</v>
      </c>
      <c r="C28" s="6" t="n">
        <v>0</v>
      </c>
      <c r="D28" s="6" t="n">
        <v>5</v>
      </c>
    </row>
    <row r="29">
      <c r="A29" s="4" t="inlineStr">
        <is>
          <t>Income taxes associated with comprehensive income (loss) before reclassifications</t>
        </is>
      </c>
      <c r="B29" s="6" t="n">
        <v>0</v>
      </c>
      <c r="C29" s="6" t="n">
        <v>0</v>
      </c>
      <c r="D29" s="6" t="n">
        <v>0</v>
      </c>
    </row>
    <row r="30">
      <c r="A30" s="4" t="inlineStr">
        <is>
          <t>Reclassification from accumulated other comprehensive (loss) income</t>
        </is>
      </c>
      <c r="B30" s="6" t="n">
        <v>0</v>
      </c>
      <c r="C30" s="6" t="n">
        <v>-3</v>
      </c>
      <c r="D30" s="4" t="inlineStr">
        <is>
          <t xml:space="preserve"> </t>
        </is>
      </c>
    </row>
    <row r="31">
      <c r="A31" s="4" t="inlineStr">
        <is>
          <t>Ending balance</t>
        </is>
      </c>
      <c r="B31" s="7" t="n">
        <v>0</v>
      </c>
      <c r="C31" s="7" t="n">
        <v>0</v>
      </c>
      <c r="D31" s="7"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paragraphs briefly describe the Company’s significant accounting policies. 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solidated Financial Statements were prepared in accordance with accounting principles in the United States of America (U.S. GAAP) pursuant to the rules and regulations of the Securities and Exchange Commission (SEC).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The year ended December 31, 2023 included net corporate allocation expenses incurred prior to the Spin-Off totaling $89 million. For the year ended December 31, 2022, net corporate allocation expenses totaled $118 million. Corporate allocation expenses were primarily included in Selling, general and administrative expenses. Use of estimates The preparation of financial statements in conformity with U.S.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 Principles of consolidation The Consolidated Financial Statements include all majority-owned subsidiaries with a controlling financial interest. All inter-company balances and transactions have been eliminated in consolidation. Joint venture and equity securities The Company has an investment in one unconsolidated joint venture: Delphi-TVS Diesel Systems Ltd (D-TVS), of which the Company owns 52.5%. This joint venture is a non-controlled affiliate in which the Company exercises significant influence but does not have a controlling financial interest and, therefore, is accounted for under the equity method. Although the Company is the majority owner, it does not have the ability to control significant decisions or management of the entity. The Company evaluated this investment under Accounting Standards Codification (ASC) Topic 810 and based on the following factors the Company does not have the power to control the significant decisions of the entity and therefore does not have a controlling financial interest. • Both partners appoint a managing director and these directors jointly manage all of the affairs of D-TVS, subject to supervision by the board of directors; • The Company has only a 36% representation on the board of directors; and • The construct of the board of directors prevents either party from having power/control as described in ASC Topic 810 because both parties lack the ability to directly and/or indirectly control governance and management of D-TVS through either its ownership interest or the board representation. Generally, under the equity method, the Company’s original investment is recorded at cost and subsequently adjusted by the Company’s share of equity in income or losses. The carrying value of the Company’s investment was $51 million and $48 million as of December 31, 2024 and 2023, respectively.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is non-controlled affiliate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Interests in privately 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 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 Refer to Note 2, “Revenue from Contracts with Customers,” to the Consolidated Financial Statements for more information. 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 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Cash and cash equivalents are primarily held in foreign locations. Deposits held with banks may exceed the amount of insurance provided on such deposits. Generally, these deposits may be redeemed upon demand and are maintained with financial institutions of reputable credit and, therefore, bear minimal risk. 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 Sales of receivables are accounted for in accordance with the ASC Topic 860. Agreements which result in true sales of the transferred receivables, as defined in ASC Topic 860, which occur when receivables are transferred to a third party without recourse to the Company, are excluded from amounts reported in the Consolidated Balance Sheets. Cash proceeds received from such sales are included in operating cash flows. The expenses associated with receivables factoring are recorded in the Consolidated Statements of Operations within interest expense. Refer to Note 6, “Receivables, Net,” to the Consolidated Financial Statements for more information. Inventories Inventory is measured using first-in, first-out (FIFO) or average-cost methods at the lower of cost or net realizable value. Refer to Note 7, “Inventories,” to the Consolidated Financial Statements for more information.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 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fifteen three Impairment of long-lived assets, including definite-lived intangible assets The Company reviews the carrying value of its long-lived assets, whether held for use or disposal, including other amortizable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1) an assessment as to whether an adverse event or circumstance has triggered the need for an impairment review; (2) undiscounted future cash flows generated by the asset; and (3) fair valuation of the asset. Goodwill and other indefinite-lived intangible assets During the fourth quarter of each year, the Company qualitatively assesses its goodwill.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also tests goodwill in between annual test dates if an event occurs or circumstances change that could more-likely-than-not reduce the fair value of a reporting unit below its carrying value. The Company also has intangible assets related to acquired trade names that are classified as indefinite lived when there are no foreseeable limits on the periods of time over which they are expected to contribute cash flows. Costs to renew or extend the term of acquired intangible assets are recognized as expenses are incurred. Similar to goodwill, the Company can elect to perform the impairment test for indefinite-lived intangibles other than goodwill (trade names) using a qualitative analysis, considering similar factors as outlined in the goodwill discussion in order to determine if it is more-likely-than-not that the fair value of the intangibles are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 Refer to Note 10, “Goodwill and Other Intangibles,” to the Consolidated Financial Statements for more information. Product warranties The Company provides warranties on some, but not all, of its products. The warranty terms are typically from one Refer to Note 11, “Product Warranty,” to the Consolidated Financial Statements for more information. 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 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and are not material. Refer to Note 18, “Contingencies,” to the Consolidated Financial Statements for more information. Government grants The Company periodically receives government grants representing assistance provided by a government. These government grants are generally received in cash and typically provide reimbursement related to acquisition of property and equipment, product development or local governmental economic relief. The government grants are generally amortized using a systematic and rational method over the life of the grant. As of December 31, 2023, the Company recorded government grant related liabilities of $1 million in Other current liabilities in the Company’s Consolidated Balance Sheets. As of December 31, 2024 and 2023, the Company recorded $7 million and $6 million in Other non-current liabilities, respectively, in the Company’s Consolidated Balance Sheets. During the years ended December 31, 2024 and 2023, the Company recorded $28 million and $21 million of government grant-related credits in Selling, general and administrative expenses, respectively, and $2 million and $1 million in Cost of sales, respectively, in the Company’s Consolidated Statement of Operations. 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consider mitigating such risks through various methods, including financial derivatives. The majority of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 Refer to Note 14, “Financial Instruments,” to the Consolidated Financial Statements for more information. 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loss) income in equity. The Company recognizes transaction gains and losses arising from fluctuations in currency exchange rates on transactions denominated in currencies other than the functional currency in earnings as incurred. Refer to Note 17, “Accumulated Other Comprehensive Loss,” to the Consolidated Financial Statements for more information. Pensions The Company’s defined benefit pension plans are accounted for in accordance with ASC Topic 715. Disability early retirement benefits are accounted for in accordance with ASC Topic 712. Pension costs and related liabilities and assets are dependent upon assumptions used in calculating such amounts. These assumptions include discount rates, expected returns on plan assets, health care cost trends, compensation and other factors. In accordance with U.S. GAAP, actual results that differ from the assumptions used are accumulated and amortized over future periods, and accordingly, generally affect recognized expense in future periods. Refer to Note 15, “Retirement Benefit Plans,” to the Consolidated Financial Statements for more information. 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 Income taxes The Company accounts for income taxes in accordance ASC Topic 740 (ASC 740). Income taxes as presented in the Company’s Consolidated Financial Statements have been allocated in a manner that is systematic, rational, and consistent with the broad principles of ASC 740. Prior to Spin-Off, the Company’s operations have been included in the Former Parent’s U.S. federal consolidated tax return, certain foreign tax returns, and certain state tax returns. For the purposes of the 2022 financial statements, the Company’s income tax provision was computed as if the Company filed separate tax returns (i.e., as if the Company had not been included in the consolidated income tax return group with the Former Parent). The separate-return method applies ASC 740 to the Combined Financial Statements of each member of a consolidated tax group as if the group member were a separate taxpayer. In accordance with AS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s by jurisdiction and expectations of its ability to utilize these tax attributes through a review of past, current and estimated future taxable income and tax planning strategies. Refer to Note 5, “Income Taxes,” to the Consolidated Financial Statements for more information. New Accounting Pronouncements Recently Adopted Accounting Standards Accounting Standards Update (ASU) 2023-07, “Segment Reporting (Topic 280): Improvements to Reportable Segment Disclosures.” This update is intended to improve disclosures about a public entity’s reportable segments and addresses requests from investors and other allocators of capital for additional, more detailed information about a reportable segment’s expenses. This guidance was effective for annual reporting periods beginning after December 15, 2023 and interim reporting periods beginning after December 15, 2024. The Company has adopted this guidance, refer to Note 22, “Reportable Segments and Related Information” to the Consolidated Financial Statements for more information. Accounting Standards Not Yet Adopted In December 2023, the FASB issued ASU 2023-09, “Income Taxes (Topic 740): Improvements to Income Tax Disclosures.” This guidance requires entities to disaggregate information related to the effective tax rate reconciliation and income taxes paid. This guidance is effective for annual reporting periods beginning after December 15, 2024. The Company will provide the incremental disclosures in its Annual Report on Form 10-K for the year ended December 31, 2025. In November 2024, the FASB issued ASU 2024-03 and ASU 2025-01, “Income Statement - Reporting Comprehensive Income - Expense Disaggregation Disclosures (Subtopic 220-40).” This guidance requires entities to disclose disaggregated information about certain income statement expense line items in the notes to the financial statements. This guidance is effective for annual reporting periods beginning after December 15, 2026. The Company is currently evaluating the impact of these ASUs on its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AND COMMITMENTS - Schedule of Operating Lease Assets and Lease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s</t>
        </is>
      </c>
      <c r="B3" s="7" t="n">
        <v>54</v>
      </c>
      <c r="C3" s="7" t="n">
        <v>63</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s</t>
        </is>
      </c>
      <c r="B5" s="7" t="n">
        <v>2</v>
      </c>
      <c r="C5" s="7" t="n">
        <v>0</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assets</t>
        </is>
      </c>
      <c r="B7" s="7" t="n">
        <v>56</v>
      </c>
      <c r="C7" s="7" t="n">
        <v>63</v>
      </c>
    </row>
    <row r="8">
      <c r="A8" s="3" t="inlineStr">
        <is>
          <t>Current</t>
        </is>
      </c>
      <c r="B8" s="4" t="inlineStr">
        <is>
          <t xml:space="preserve"> </t>
        </is>
      </c>
      <c r="C8" s="4" t="inlineStr">
        <is>
          <t xml:space="preserve"> </t>
        </is>
      </c>
    </row>
    <row r="9">
      <c r="A9" s="4" t="inlineStr">
        <is>
          <t>Operating leases</t>
        </is>
      </c>
      <c r="B9" s="7" t="n">
        <v>17</v>
      </c>
      <c r="C9" s="7" t="n">
        <v>17</v>
      </c>
    </row>
    <row r="10">
      <c r="A10" s="4" t="inlineStr">
        <is>
          <t>Operating Lease, Liability, Current, Statement of Financial Position [Extensible List]</t>
        </is>
      </c>
      <c r="B10" s="4" t="inlineStr">
        <is>
          <t>Other Liabilities, Current</t>
        </is>
      </c>
      <c r="C10" s="4" t="inlineStr">
        <is>
          <t>Other Liabilities, Current</t>
        </is>
      </c>
    </row>
    <row r="11">
      <c r="A11" s="4" t="inlineStr">
        <is>
          <t>Finance leases</t>
        </is>
      </c>
      <c r="B11" s="7" t="n">
        <v>1</v>
      </c>
      <c r="C11" s="7" t="n">
        <v>0</v>
      </c>
    </row>
    <row r="12">
      <c r="A12" s="4" t="inlineStr">
        <is>
          <t>Finance Lease, Liability, Current, Statement of Financial Position [Extensible List]</t>
        </is>
      </c>
      <c r="B12" s="4" t="inlineStr">
        <is>
          <t>Short-term borrowings and current portion of long-term debt</t>
        </is>
      </c>
      <c r="C12" s="4" t="inlineStr">
        <is>
          <t>Short-term borrowings and current portion of long-term debt</t>
        </is>
      </c>
    </row>
    <row r="13">
      <c r="A13" s="3" t="inlineStr">
        <is>
          <t>Non-current</t>
        </is>
      </c>
      <c r="B13" s="4" t="inlineStr">
        <is>
          <t xml:space="preserve"> </t>
        </is>
      </c>
      <c r="C13" s="4" t="inlineStr">
        <is>
          <t xml:space="preserve"> </t>
        </is>
      </c>
    </row>
    <row r="14">
      <c r="A14" s="4" t="inlineStr">
        <is>
          <t>Operating leases</t>
        </is>
      </c>
      <c r="B14" s="7" t="n">
        <v>39</v>
      </c>
      <c r="C14" s="7" t="n">
        <v>49</v>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Finance leases</t>
        </is>
      </c>
      <c r="B16" s="7" t="n">
        <v>1</v>
      </c>
      <c r="C16" s="7" t="n">
        <v>0</v>
      </c>
    </row>
    <row r="17">
      <c r="A17" s="4" t="inlineStr">
        <is>
          <t>Finance Lease, Liability, Noncurrent, Statement of Financial Position [Extensible List]</t>
        </is>
      </c>
      <c r="B17" s="4" t="inlineStr">
        <is>
          <t>Long-term debt</t>
        </is>
      </c>
      <c r="C17" s="4" t="inlineStr">
        <is>
          <t>Long-term debt</t>
        </is>
      </c>
    </row>
    <row r="18">
      <c r="A18" s="4" t="inlineStr">
        <is>
          <t>Total lease liabilities</t>
        </is>
      </c>
      <c r="B18" s="7" t="n">
        <v>58</v>
      </c>
      <c r="C18" s="7" t="n">
        <v>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COMMITMENTS - Schedule of Lease Obligation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2</v>
      </c>
      <c r="C4" s="7" t="n">
        <v>12</v>
      </c>
      <c r="D4" s="7" t="n">
        <v>13</v>
      </c>
    </row>
    <row r="5">
      <c r="A5" s="4" t="inlineStr">
        <is>
          <t>Finance leases</t>
        </is>
      </c>
      <c r="B5" s="6" t="n">
        <v>2</v>
      </c>
      <c r="C5" s="6" t="n">
        <v>0</v>
      </c>
      <c r="D5" s="6" t="n">
        <v>2</v>
      </c>
    </row>
    <row r="6">
      <c r="A6" s="4" t="inlineStr">
        <is>
          <t>Total lease obligations</t>
        </is>
      </c>
      <c r="B6" s="7" t="n">
        <v>4</v>
      </c>
      <c r="C6" s="7" t="n">
        <v>12</v>
      </c>
      <c r="D6" s="7" t="n">
        <v>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 Schedule of Maturity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8</v>
      </c>
      <c r="C3" s="4" t="inlineStr">
        <is>
          <t xml:space="preserve"> </t>
        </is>
      </c>
    </row>
    <row r="4">
      <c r="A4" s="4" t="inlineStr">
        <is>
          <t>2026</t>
        </is>
      </c>
      <c r="B4" s="6" t="n">
        <v>17</v>
      </c>
      <c r="C4" s="4" t="inlineStr">
        <is>
          <t xml:space="preserve"> </t>
        </is>
      </c>
    </row>
    <row r="5">
      <c r="A5" s="4" t="inlineStr">
        <is>
          <t>2027</t>
        </is>
      </c>
      <c r="B5" s="6" t="n">
        <v>15</v>
      </c>
      <c r="C5" s="4" t="inlineStr">
        <is>
          <t xml:space="preserve"> </t>
        </is>
      </c>
    </row>
    <row r="6">
      <c r="A6" s="4" t="inlineStr">
        <is>
          <t>2028</t>
        </is>
      </c>
      <c r="B6" s="6" t="n">
        <v>5</v>
      </c>
      <c r="C6" s="4" t="inlineStr">
        <is>
          <t xml:space="preserve"> </t>
        </is>
      </c>
    </row>
    <row r="7">
      <c r="A7" s="4" t="inlineStr">
        <is>
          <t>2029</t>
        </is>
      </c>
      <c r="B7" s="6" t="n">
        <v>2</v>
      </c>
      <c r="C7" s="4" t="inlineStr">
        <is>
          <t xml:space="preserve"> </t>
        </is>
      </c>
    </row>
    <row r="8">
      <c r="A8" s="4" t="inlineStr">
        <is>
          <t>After 2029</t>
        </is>
      </c>
      <c r="B8" s="6" t="n">
        <v>3</v>
      </c>
      <c r="C8" s="4" t="inlineStr">
        <is>
          <t xml:space="preserve"> </t>
        </is>
      </c>
    </row>
    <row r="9">
      <c r="A9" s="4" t="inlineStr">
        <is>
          <t>Total (undiscounted) lease payments</t>
        </is>
      </c>
      <c r="B9" s="6" t="n">
        <v>60</v>
      </c>
      <c r="C9" s="4" t="inlineStr">
        <is>
          <t xml:space="preserve"> </t>
        </is>
      </c>
    </row>
    <row r="10">
      <c r="A10" s="4" t="inlineStr">
        <is>
          <t>Less: Imputed interest</t>
        </is>
      </c>
      <c r="B10" s="6" t="n">
        <v>4</v>
      </c>
      <c r="C10" s="4" t="inlineStr">
        <is>
          <t xml:space="preserve"> </t>
        </is>
      </c>
    </row>
    <row r="11">
      <c r="A11" s="4" t="inlineStr">
        <is>
          <t>Present value of lease liabilities</t>
        </is>
      </c>
      <c r="B11" s="6" t="n">
        <v>56</v>
      </c>
      <c r="C11" s="4" t="inlineStr">
        <is>
          <t xml:space="preserve"> </t>
        </is>
      </c>
    </row>
    <row r="12">
      <c r="A12" s="3" t="inlineStr">
        <is>
          <t>Finance leases</t>
        </is>
      </c>
      <c r="B12" s="4" t="inlineStr">
        <is>
          <t xml:space="preserve"> </t>
        </is>
      </c>
      <c r="C12" s="4" t="inlineStr">
        <is>
          <t xml:space="preserve"> </t>
        </is>
      </c>
    </row>
    <row r="13">
      <c r="A13" s="4" t="inlineStr">
        <is>
          <t>2025</t>
        </is>
      </c>
      <c r="B13" s="6" t="n">
        <v>1</v>
      </c>
      <c r="C13" s="4" t="inlineStr">
        <is>
          <t xml:space="preserve"> </t>
        </is>
      </c>
    </row>
    <row r="14">
      <c r="A14" s="4" t="inlineStr">
        <is>
          <t>2026</t>
        </is>
      </c>
      <c r="B14" s="6" t="n">
        <v>1</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2029</t>
        </is>
      </c>
      <c r="B17" s="6" t="n">
        <v>0</v>
      </c>
      <c r="C17" s="4" t="inlineStr">
        <is>
          <t xml:space="preserve"> </t>
        </is>
      </c>
    </row>
    <row r="18">
      <c r="A18" s="4" t="inlineStr">
        <is>
          <t>After 2029</t>
        </is>
      </c>
      <c r="B18" s="6" t="n">
        <v>0</v>
      </c>
      <c r="C18" s="4" t="inlineStr">
        <is>
          <t xml:space="preserve"> </t>
        </is>
      </c>
    </row>
    <row r="19">
      <c r="A19" s="4" t="inlineStr">
        <is>
          <t>Total (undiscounted) lease payments</t>
        </is>
      </c>
      <c r="B19" s="6" t="n">
        <v>2</v>
      </c>
      <c r="C19" s="4" t="inlineStr">
        <is>
          <t xml:space="preserve"> </t>
        </is>
      </c>
    </row>
    <row r="20">
      <c r="A20" s="4" t="inlineStr">
        <is>
          <t>Less: Imputed interest</t>
        </is>
      </c>
      <c r="B20" s="6" t="n">
        <v>0</v>
      </c>
      <c r="C20" s="4" t="inlineStr">
        <is>
          <t xml:space="preserve"> </t>
        </is>
      </c>
    </row>
    <row r="21">
      <c r="A21" s="4" t="inlineStr">
        <is>
          <t>Present value of lease liabilities</t>
        </is>
      </c>
      <c r="B21" s="7" t="n">
        <v>2</v>
      </c>
      <c r="C21"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AND COMMITMENT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20</v>
      </c>
      <c r="C4" s="7" t="n">
        <v>15</v>
      </c>
      <c r="D4" s="7" t="n">
        <v>18</v>
      </c>
    </row>
    <row r="5">
      <c r="A5" s="4" t="inlineStr">
        <is>
          <t>Operating cash flows for operating leases</t>
        </is>
      </c>
      <c r="B5" s="6" t="n">
        <v>20</v>
      </c>
      <c r="C5" s="6" t="n">
        <v>20</v>
      </c>
      <c r="D5" s="6" t="n">
        <v>21</v>
      </c>
    </row>
    <row r="6">
      <c r="A6" s="4" t="inlineStr">
        <is>
          <t>Short-term lease costs</t>
        </is>
      </c>
      <c r="B6" s="6" t="n">
        <v>5</v>
      </c>
      <c r="C6" s="6" t="n">
        <v>1</v>
      </c>
      <c r="D6" s="6" t="n">
        <v>4</v>
      </c>
    </row>
    <row r="7">
      <c r="A7" s="4" t="inlineStr">
        <is>
          <t>Finance leases</t>
        </is>
      </c>
      <c r="B7" s="6" t="n">
        <v>2</v>
      </c>
      <c r="C7" s="6" t="n">
        <v>0</v>
      </c>
      <c r="D7" s="6" t="n">
        <v>2</v>
      </c>
    </row>
    <row r="8">
      <c r="A8" s="4" t="inlineStr">
        <is>
          <t>Finance Lease, Interest Expense</t>
        </is>
      </c>
      <c r="B8" s="7" t="n">
        <v>0</v>
      </c>
      <c r="C8" s="7" t="n">
        <v>0</v>
      </c>
      <c r="D8"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AND COMMITMENTS - Schedule of Terms and Discount Rates (Details)</t>
        </is>
      </c>
      <c r="B1" s="2" t="inlineStr">
        <is>
          <t>Dec. 31, 2024</t>
        </is>
      </c>
      <c r="C1" s="2" t="inlineStr">
        <is>
          <t>Dec. 31, 2023</t>
        </is>
      </c>
    </row>
    <row r="2">
      <c r="A2" s="3" t="inlineStr">
        <is>
          <t>Weighted average remaining lease term (years)</t>
        </is>
      </c>
      <c r="B2" s="4" t="inlineStr">
        <is>
          <t xml:space="preserve"> </t>
        </is>
      </c>
      <c r="C2" s="4" t="inlineStr">
        <is>
          <t xml:space="preserve"> </t>
        </is>
      </c>
    </row>
    <row r="3">
      <c r="A3" s="4" t="inlineStr">
        <is>
          <t>Operating leases</t>
        </is>
      </c>
      <c r="B3" s="4" t="inlineStr">
        <is>
          <t>4 years</t>
        </is>
      </c>
      <c r="C3" s="4" t="inlineStr">
        <is>
          <t>4 years</t>
        </is>
      </c>
    </row>
    <row r="4">
      <c r="A4" s="4" t="inlineStr">
        <is>
          <t>Finance leases</t>
        </is>
      </c>
      <c r="B4" s="4" t="inlineStr">
        <is>
          <t>5 years</t>
        </is>
      </c>
      <c r="C4" s="4" t="inlineStr">
        <is>
          <t>4 years</t>
        </is>
      </c>
    </row>
    <row r="5">
      <c r="A5" s="3" t="inlineStr">
        <is>
          <t>Weighted average discount rate</t>
        </is>
      </c>
      <c r="B5" s="4" t="inlineStr">
        <is>
          <t xml:space="preserve"> </t>
        </is>
      </c>
      <c r="C5" s="4" t="inlineStr">
        <is>
          <t xml:space="preserve"> </t>
        </is>
      </c>
    </row>
    <row r="6">
      <c r="A6" s="4" t="inlineStr">
        <is>
          <t>Operating leases</t>
        </is>
      </c>
      <c r="B6" s="11" t="n">
        <v>0.036</v>
      </c>
      <c r="C6" s="10" t="n">
        <v>0.03</v>
      </c>
    </row>
    <row r="7">
      <c r="A7" s="4" t="inlineStr">
        <is>
          <t>Finance leases</t>
        </is>
      </c>
      <c r="B7" s="11" t="n">
        <v>0.057</v>
      </c>
      <c r="C7" s="11" t="n">
        <v>0.0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EARNINGS PER SHARE - Narrative (Details) - shares shares in Millions</t>
        </is>
      </c>
      <c r="C1" s="2" t="inlineStr">
        <is>
          <t>12 Months Ended</t>
        </is>
      </c>
    </row>
    <row r="2">
      <c r="B2" s="2" t="inlineStr">
        <is>
          <t>Jul. 02, 2023</t>
        </is>
      </c>
      <c r="C2" s="2" t="inlineStr">
        <is>
          <t>Dec. 31, 2024</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in shares)</t>
        </is>
      </c>
      <c r="B4" s="6" t="n">
        <v>47</v>
      </c>
      <c r="C4" s="6" t="n">
        <v>44</v>
      </c>
      <c r="D4" s="9" t="n">
        <v>46.9</v>
      </c>
      <c r="E4" s="6" t="n">
        <v>47</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Schedule of Earnings Per Share Common Stock (Details) - USD ($) $ / shares in Units, shares in Millions, $ in Millions</t>
        </is>
      </c>
      <c r="C1" s="2" t="inlineStr">
        <is>
          <t>12 Months Ended</t>
        </is>
      </c>
    </row>
    <row r="2">
      <c r="B2" s="2" t="inlineStr">
        <is>
          <t>Jul. 02, 2023</t>
        </is>
      </c>
      <c r="C2" s="2" t="inlineStr">
        <is>
          <t>Dec. 31, 2024</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PHINIA Inc.</t>
        </is>
      </c>
      <c r="B4" s="4" t="inlineStr">
        <is>
          <t xml:space="preserve"> </t>
        </is>
      </c>
      <c r="C4" s="7" t="n">
        <v>79</v>
      </c>
      <c r="D4" s="7" t="n">
        <v>102</v>
      </c>
      <c r="E4" s="7" t="n">
        <v>262</v>
      </c>
    </row>
    <row r="5">
      <c r="A5" s="4" t="inlineStr">
        <is>
          <t>Weighted average shares of common stock outstanding (in shares)</t>
        </is>
      </c>
      <c r="B5" s="6" t="n">
        <v>47</v>
      </c>
      <c r="C5" s="6" t="n">
        <v>44</v>
      </c>
      <c r="D5" s="9" t="n">
        <v>46.9</v>
      </c>
      <c r="E5" s="6" t="n">
        <v>47</v>
      </c>
    </row>
    <row r="6">
      <c r="A6" s="4" t="inlineStr">
        <is>
          <t>Basic earnings per share of common stock (in dollar per share)</t>
        </is>
      </c>
      <c r="B6" s="4" t="inlineStr">
        <is>
          <t xml:space="preserve"> </t>
        </is>
      </c>
      <c r="C6" s="8" t="n">
        <v>1.8</v>
      </c>
      <c r="D6" s="8" t="n">
        <v>2.17</v>
      </c>
      <c r="E6" s="8" t="n">
        <v>5.57</v>
      </c>
    </row>
    <row r="7">
      <c r="A7" s="4" t="inlineStr">
        <is>
          <t>Effect of stock-based compensation (in shares)</t>
        </is>
      </c>
      <c r="B7" s="4" t="inlineStr">
        <is>
          <t xml:space="preserve"> </t>
        </is>
      </c>
      <c r="C7" s="9" t="n">
        <v>0.8</v>
      </c>
      <c r="D7" s="9" t="n">
        <v>0.1</v>
      </c>
      <c r="E7" s="4" t="inlineStr">
        <is>
          <t xml:space="preserve"> </t>
        </is>
      </c>
    </row>
    <row r="8">
      <c r="A8" s="4" t="inlineStr">
        <is>
          <t>Weighted average shares of common stock outstanding including dilutive shares (in shares)</t>
        </is>
      </c>
      <c r="B8" s="4" t="inlineStr">
        <is>
          <t xml:space="preserve"> </t>
        </is>
      </c>
      <c r="C8" s="9" t="n">
        <v>44.8</v>
      </c>
      <c r="D8" s="6" t="n">
        <v>47</v>
      </c>
      <c r="E8" s="6" t="n">
        <v>47</v>
      </c>
    </row>
    <row r="9">
      <c r="A9" s="4" t="inlineStr">
        <is>
          <t>Diluted earnings per share of common stock (in dollar per share)</t>
        </is>
      </c>
      <c r="B9" s="4" t="inlineStr">
        <is>
          <t xml:space="preserve"> </t>
        </is>
      </c>
      <c r="C9" s="8" t="n">
        <v>1.76</v>
      </c>
      <c r="D9" s="8" t="n">
        <v>2.17</v>
      </c>
      <c r="E9" s="8" t="n">
        <v>5.57</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Allocation of General Corporate and Other Expense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s</t>
        </is>
      </c>
      <c r="B4" s="7" t="n">
        <v>442</v>
      </c>
      <c r="C4" s="7" t="n">
        <v>413</v>
      </c>
      <c r="D4" s="7" t="n">
        <v>407</v>
      </c>
    </row>
    <row r="5">
      <c r="A5" s="4" t="inlineStr">
        <is>
          <t>Corporate Expense Allocation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expenses</t>
        </is>
      </c>
      <c r="B7" s="4" t="inlineStr">
        <is>
          <t xml:space="preserve"> </t>
        </is>
      </c>
      <c r="C7" s="7" t="n">
        <v>89</v>
      </c>
      <c r="D7" s="7" t="n">
        <v>1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Schedule of Related Party Transactions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net transfers from Former Parent</t>
        </is>
      </c>
      <c r="B4" s="7" t="n">
        <v>220</v>
      </c>
      <c r="C4" s="7" t="n">
        <v>-178</v>
      </c>
    </row>
    <row r="5">
      <c r="A5" s="4" t="inlineStr">
        <is>
          <t>Total net transfers to Former Parent per Consolidated Statements of Cash Flow</t>
        </is>
      </c>
      <c r="B5" s="6" t="n">
        <v>-5</v>
      </c>
      <c r="C5" s="6" t="n">
        <v>-204</v>
      </c>
    </row>
    <row r="6">
      <c r="A6" s="4" t="inlineStr">
        <is>
          <t>General financing activities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net transfers from Former Parent</t>
        </is>
      </c>
      <c r="B8" s="6" t="n">
        <v>-63</v>
      </c>
      <c r="C8" s="6" t="n">
        <v>-175</v>
      </c>
    </row>
    <row r="9">
      <c r="A9" s="4" t="inlineStr">
        <is>
          <t>Cash pooling and other equity settled balances with Former Parent | Related Par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otal net transfers from Former Parent</t>
        </is>
      </c>
      <c r="B11" s="6" t="n">
        <v>-64</v>
      </c>
      <c r="C11" s="6" t="n">
        <v>-110</v>
      </c>
    </row>
    <row r="12">
      <c r="A12" s="4" t="inlineStr">
        <is>
          <t>Related-party notes converted to equity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net transfers from Former Parent</t>
        </is>
      </c>
      <c r="B14" s="6" t="n">
        <v>260</v>
      </c>
      <c r="C14" s="6" t="n">
        <v>0</v>
      </c>
    </row>
    <row r="15">
      <c r="A15" s="4" t="inlineStr">
        <is>
          <t>Total net transfers to Former Parent per Consolidated Statements of Cash Flow</t>
        </is>
      </c>
      <c r="B15" s="6" t="n">
        <v>-260</v>
      </c>
      <c r="C15" s="6" t="n">
        <v>0</v>
      </c>
    </row>
    <row r="16">
      <c r="A16" s="4" t="inlineStr">
        <is>
          <t>Corporate allocation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net transfers from Former Parent</t>
        </is>
      </c>
      <c r="B18" s="6" t="n">
        <v>89</v>
      </c>
      <c r="C18" s="6" t="n">
        <v>118</v>
      </c>
    </row>
    <row r="19">
      <c r="A19" s="4" t="inlineStr">
        <is>
          <t>Research and development income from Former Parent | Related Par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net transfers from Former Parent</t>
        </is>
      </c>
      <c r="B21" s="6" t="n">
        <v>-2</v>
      </c>
      <c r="C21" s="6" t="n">
        <v>-11</v>
      </c>
    </row>
    <row r="22">
      <c r="A22" s="4" t="inlineStr">
        <is>
          <t>Stock-based compensation | Related Par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net transfers to Former Parent per Consolidated Statements of Cash Flow</t>
        </is>
      </c>
      <c r="B24" s="6" t="n">
        <v>-4</v>
      </c>
      <c r="C24" s="6" t="n">
        <v>-11</v>
      </c>
    </row>
    <row r="25">
      <c r="A25" s="4" t="inlineStr">
        <is>
          <t>Other non-cash activities with Former Parent, net | 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net transfers to Former Parent per Consolidated Statements of Cash Flow</t>
        </is>
      </c>
      <c r="B27" s="6" t="n">
        <v>-16</v>
      </c>
      <c r="C27" s="6" t="n">
        <v>-33</v>
      </c>
    </row>
    <row r="28">
      <c r="A28" s="4" t="inlineStr">
        <is>
          <t>Cash pooling and intercompany financing activities with Former Parent, net | Related Party</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Total net transfers to Former Parent per Consolidated Statements of Cash Flow</t>
        </is>
      </c>
      <c r="B30" s="7" t="n">
        <v>55</v>
      </c>
      <c r="C30" s="7" t="n">
        <v>1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PORTABLE SEGMENTS AND RELATED INFORMATION - Narrative (Details) - segment</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Revenue Benchmark | Geographic Concentration Risk | Outside U.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Percentage of net sales</t>
        </is>
      </c>
      <c r="B7" s="10" t="n">
        <v>0.63</v>
      </c>
      <c r="C7" s="10" t="n">
        <v>0.63</v>
      </c>
      <c r="D7" s="10" t="n">
        <v>0.65</v>
      </c>
    </row>
    <row r="8">
      <c r="A8" s="4" t="inlineStr">
        <is>
          <t>Revenue Benchmark | General Motors | Customer Concentration Ris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Percentage of net sales</t>
        </is>
      </c>
      <c r="B10" s="10" t="n">
        <v>0.17</v>
      </c>
      <c r="C10" s="10" t="n">
        <v>0.16</v>
      </c>
      <c r="D10" s="10" t="n">
        <v>0.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and solutions, primarily to OEMs of commercial vehicle, industrial applications and light vehicles, to certain Tier One vehicle systems suppliers and into the aftermarket. The Company’s payment terms are based on customary business practices and vary by customer type and products offered. The Company has evaluated the terms of its arrangements and determined that they do not contain significant financing components. In limited instances, certain customers have provided payments in advance of receiving related products, typically at the onset of an arrangement prior to the beginning of production. As of December 31, 2024, the balance of contract liabilities was $7 million, of which $3 million was reflected in Other current liabilities and $4 million was reflected as Other non-current liabilities. As of December 31, 2023, the balance of contract liabilities was $7 million, of which $6 million was reflected in Other current liabilities and $1 million was reflected as Other non-current liabilities. These amounts are reflected as revenue over the term of the arrangement (typically three The following table represents a disaggregation of revenue from contracts with customers by reportable segment and region for the years ended December 31, 2024, 2023, and 2022. Refer to Note 22, “Reportable Segments and Related Information” to the Consolidated Financial Statements, for more information. Year Ended December 31, 2024 (In millions) Fuel Systems Aftermarket Total Americas $ 690 $ 768 $ 1,458 Europe 862 532 1,394 Asia 468 83 551 Total $ 2,020 $ 1,383 $ 3,403 Year Ended December 31, 2023 (In millions) Fuel Systems Aftermarket Total Americas $ 712 $ 776 $ 1,488 Europe 953 472 1,425 Asia 512 75 587 Total $ 2,177 $ 1,323 $ 3,500 Year Ended December 31, 2022 (In millions) Fuel Systems Aftermarket Total Americas $ 559 $ 811 $ 1,370 Europe 904 401 1,305 Asia 609 64 673 Total $ 2,072 $ 1,276 $ 3,34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Segment Revenues and Significant Expense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403</v>
      </c>
      <c r="C4" s="7" t="n">
        <v>3500</v>
      </c>
      <c r="D4" s="7" t="n">
        <v>3348</v>
      </c>
    </row>
    <row r="5">
      <c r="A5" s="4" t="inlineStr">
        <is>
          <t>Cost of sales</t>
        </is>
      </c>
      <c r="B5" s="6" t="n">
        <v>2647</v>
      </c>
      <c r="C5" s="6" t="n">
        <v>2776</v>
      </c>
      <c r="D5" s="6" t="n">
        <v>2627</v>
      </c>
    </row>
    <row r="6">
      <c r="A6" s="4" t="inlineStr">
        <is>
          <t>Selling, general and administrative expenses</t>
        </is>
      </c>
      <c r="B6" s="6" t="n">
        <v>442</v>
      </c>
      <c r="C6" s="6" t="n">
        <v>413</v>
      </c>
      <c r="D6" s="6" t="n">
        <v>407</v>
      </c>
    </row>
    <row r="7">
      <c r="A7" s="4" t="inlineStr">
        <is>
          <t>Net R&amp;D costs</t>
        </is>
      </c>
      <c r="B7" s="6" t="n">
        <v>112</v>
      </c>
      <c r="C7" s="6" t="n">
        <v>108</v>
      </c>
      <c r="D7" s="6" t="n">
        <v>104</v>
      </c>
    </row>
    <row r="8">
      <c r="A8" s="4" t="inlineStr">
        <is>
          <t>Segment AOI</t>
        </is>
      </c>
      <c r="B8" s="6" t="n">
        <v>259</v>
      </c>
      <c r="C8" s="6" t="n">
        <v>241</v>
      </c>
      <c r="D8" s="6" t="n">
        <v>318</v>
      </c>
    </row>
    <row r="9">
      <c r="A9" s="4" t="inlineStr">
        <is>
          <t>Custom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3403</v>
      </c>
      <c r="C11" s="4" t="inlineStr">
        <is>
          <t xml:space="preserve"> </t>
        </is>
      </c>
      <c r="D11" s="4" t="inlineStr">
        <is>
          <t xml:space="preserve"> </t>
        </is>
      </c>
    </row>
    <row r="12">
      <c r="A12" s="4" t="inlineStr">
        <is>
          <t>Inter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0</v>
      </c>
      <c r="C14" s="6" t="n">
        <v>0</v>
      </c>
      <c r="D14" s="6" t="n">
        <v>0</v>
      </c>
    </row>
    <row r="15">
      <c r="A15" s="4" t="inlineStr">
        <is>
          <t>Fuel Sys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2020</v>
      </c>
      <c r="C17" s="6" t="n">
        <v>2177</v>
      </c>
      <c r="D17" s="6" t="n">
        <v>2072</v>
      </c>
    </row>
    <row r="18">
      <c r="A18" s="4" t="inlineStr">
        <is>
          <t>Aftermarke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6" t="n">
        <v>1383</v>
      </c>
      <c r="C20" s="6" t="n">
        <v>1323</v>
      </c>
      <c r="D20" s="6" t="n">
        <v>1276</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AOI</t>
        </is>
      </c>
      <c r="B23" s="6" t="n">
        <v>438</v>
      </c>
      <c r="C23" s="6" t="n">
        <v>411</v>
      </c>
      <c r="D23" s="6" t="n">
        <v>443</v>
      </c>
    </row>
    <row r="24">
      <c r="A24" s="4" t="inlineStr">
        <is>
          <t>Operating Segments | Custom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4" t="inlineStr">
        <is>
          <t xml:space="preserve"> </t>
        </is>
      </c>
      <c r="C26" s="6" t="n">
        <v>3500</v>
      </c>
      <c r="D26" s="6" t="n">
        <v>3348</v>
      </c>
    </row>
    <row r="27">
      <c r="A27" s="4" t="inlineStr">
        <is>
          <t>Operating Segments | Fuel System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2264</v>
      </c>
      <c r="C29" s="6" t="n">
        <v>2407</v>
      </c>
      <c r="D29" s="6" t="n">
        <v>2293</v>
      </c>
    </row>
    <row r="30">
      <c r="A30" s="4" t="inlineStr">
        <is>
          <t>Cost of sales</t>
        </is>
      </c>
      <c r="B30" s="6" t="n">
        <v>1885</v>
      </c>
      <c r="C30" s="6" t="n">
        <v>2030</v>
      </c>
      <c r="D30" s="6" t="n">
        <v>1881</v>
      </c>
    </row>
    <row r="31">
      <c r="A31" s="4" t="inlineStr">
        <is>
          <t>Selling, general and administrative expenses</t>
        </is>
      </c>
      <c r="B31" s="6" t="n">
        <v>65</v>
      </c>
      <c r="C31" s="6" t="n">
        <v>78</v>
      </c>
      <c r="D31" s="6" t="n">
        <v>85</v>
      </c>
    </row>
    <row r="32">
      <c r="A32" s="4" t="inlineStr">
        <is>
          <t>Net R&amp;D costs</t>
        </is>
      </c>
      <c r="B32" s="6" t="n">
        <v>102</v>
      </c>
      <c r="C32" s="6" t="n">
        <v>98</v>
      </c>
      <c r="D32" s="6" t="n">
        <v>92</v>
      </c>
    </row>
    <row r="33">
      <c r="A33" s="4" t="inlineStr">
        <is>
          <t>Other segment items</t>
        </is>
      </c>
      <c r="B33" s="6" t="n">
        <v>-6</v>
      </c>
      <c r="C33" s="6" t="n">
        <v>-14</v>
      </c>
      <c r="D33" s="6" t="n">
        <v>-17</v>
      </c>
    </row>
    <row r="34">
      <c r="A34" s="4" t="inlineStr">
        <is>
          <t>Segment AOI</t>
        </is>
      </c>
      <c r="B34" s="6" t="n">
        <v>218</v>
      </c>
      <c r="C34" s="6" t="n">
        <v>215</v>
      </c>
      <c r="D34" s="6" t="n">
        <v>252</v>
      </c>
    </row>
    <row r="35">
      <c r="A35" s="4" t="inlineStr">
        <is>
          <t>Operating Segments | Fuel Systems | Custom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2020</v>
      </c>
      <c r="C37" s="6" t="n">
        <v>2177</v>
      </c>
      <c r="D37" s="6" t="n">
        <v>2072</v>
      </c>
    </row>
    <row r="38">
      <c r="A38" s="4" t="inlineStr">
        <is>
          <t>Operating Segments | Aftermarket</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393</v>
      </c>
      <c r="C40" s="6" t="n">
        <v>1329</v>
      </c>
      <c r="D40" s="6" t="n">
        <v>1284</v>
      </c>
    </row>
    <row r="41">
      <c r="A41" s="4" t="inlineStr">
        <is>
          <t>Cost of sales</t>
        </is>
      </c>
      <c r="B41" s="6" t="n">
        <v>1015</v>
      </c>
      <c r="C41" s="6" t="n">
        <v>977</v>
      </c>
      <c r="D41" s="6" t="n">
        <v>972</v>
      </c>
    </row>
    <row r="42">
      <c r="A42" s="4" t="inlineStr">
        <is>
          <t>Selling, general and administrative expenses</t>
        </is>
      </c>
      <c r="B42" s="6" t="n">
        <v>142</v>
      </c>
      <c r="C42" s="6" t="n">
        <v>118</v>
      </c>
      <c r="D42" s="6" t="n">
        <v>116</v>
      </c>
    </row>
    <row r="43">
      <c r="A43" s="4" t="inlineStr">
        <is>
          <t>Net R&amp;D costs</t>
        </is>
      </c>
      <c r="B43" s="6" t="n">
        <v>10</v>
      </c>
      <c r="C43" s="6" t="n">
        <v>10</v>
      </c>
      <c r="D43" s="6" t="n">
        <v>12</v>
      </c>
    </row>
    <row r="44">
      <c r="A44" s="4" t="inlineStr">
        <is>
          <t>Other segment items</t>
        </is>
      </c>
      <c r="B44" s="6" t="n">
        <v>6</v>
      </c>
      <c r="C44" s="6" t="n">
        <v>28</v>
      </c>
      <c r="D44" s="6" t="n">
        <v>-7</v>
      </c>
    </row>
    <row r="45">
      <c r="A45" s="4" t="inlineStr">
        <is>
          <t>Segment AOI</t>
        </is>
      </c>
      <c r="B45" s="6" t="n">
        <v>220</v>
      </c>
      <c r="C45" s="6" t="n">
        <v>196</v>
      </c>
      <c r="D45" s="6" t="n">
        <v>191</v>
      </c>
    </row>
    <row r="46">
      <c r="A46" s="4" t="inlineStr">
        <is>
          <t>Operating Segments | Aftermarket | Custom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1383</v>
      </c>
      <c r="C48" s="6" t="n">
        <v>1323</v>
      </c>
      <c r="D48" s="6" t="n">
        <v>1276</v>
      </c>
    </row>
    <row r="49">
      <c r="A49" s="4" t="inlineStr">
        <is>
          <t>Inter-segment elimin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6" t="n">
        <v>-254</v>
      </c>
      <c r="C51" s="6" t="n">
        <v>-236</v>
      </c>
      <c r="D51" s="6" t="n">
        <v>-229</v>
      </c>
    </row>
    <row r="52">
      <c r="A52" s="4" t="inlineStr">
        <is>
          <t>Inter-segment eliminations | Custom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0</v>
      </c>
      <c r="C54" s="6" t="n">
        <v>0</v>
      </c>
      <c r="D54" s="6" t="n">
        <v>0</v>
      </c>
    </row>
    <row r="55">
      <c r="A55" s="4" t="inlineStr">
        <is>
          <t>Inter-segment eliminations | Intersegment</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Net sales</t>
        </is>
      </c>
      <c r="B57" s="6" t="n">
        <v>-254</v>
      </c>
      <c r="C57" s="6" t="n">
        <v>-236</v>
      </c>
      <c r="D57" s="6" t="n">
        <v>-229</v>
      </c>
    </row>
    <row r="58">
      <c r="A58" s="4" t="inlineStr">
        <is>
          <t>Inter-segment eliminations | Fuel Systems | Interseg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6" t="n">
        <v>244</v>
      </c>
      <c r="C60" s="6" t="n">
        <v>230</v>
      </c>
      <c r="D60" s="6" t="n">
        <v>221</v>
      </c>
    </row>
    <row r="61">
      <c r="A61" s="4" t="inlineStr">
        <is>
          <t>Inter-segment eliminations | Aftermarket | Intersegmen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7" t="n">
        <v>10</v>
      </c>
      <c r="C63" s="7" t="n">
        <v>6</v>
      </c>
      <c r="D63" s="7" t="n">
        <v>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Segment Adjusted Operating Incom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AOI</t>
        </is>
      </c>
      <c r="B4" s="7" t="n">
        <v>259</v>
      </c>
      <c r="C4" s="7" t="n">
        <v>241</v>
      </c>
      <c r="D4" s="7" t="n">
        <v>318</v>
      </c>
    </row>
    <row r="5">
      <c r="A5" s="4" t="inlineStr">
        <is>
          <t>Corporate, including stock-based compensation</t>
        </is>
      </c>
      <c r="B5" s="6" t="n">
        <v>92</v>
      </c>
      <c r="C5" s="6" t="n">
        <v>47</v>
      </c>
      <c r="D5" s="6" t="n">
        <v>48</v>
      </c>
    </row>
    <row r="6">
      <c r="A6" s="4" t="inlineStr">
        <is>
          <t>Intangible asset amortization expense</t>
        </is>
      </c>
      <c r="B6" s="6" t="n">
        <v>28</v>
      </c>
      <c r="C6" s="6" t="n">
        <v>28</v>
      </c>
      <c r="D6" s="6" t="n">
        <v>28</v>
      </c>
    </row>
    <row r="7">
      <c r="A7" s="4" t="inlineStr">
        <is>
          <t>Separation and transaction costs</t>
        </is>
      </c>
      <c r="B7" s="6" t="n">
        <v>31</v>
      </c>
      <c r="C7" s="6" t="n">
        <v>80</v>
      </c>
      <c r="D7" s="6" t="n">
        <v>31</v>
      </c>
    </row>
    <row r="8">
      <c r="A8" s="4" t="inlineStr">
        <is>
          <t>(Gains) losses for other one-time events</t>
        </is>
      </c>
      <c r="B8" s="6" t="n">
        <v>-7</v>
      </c>
      <c r="C8" s="6" t="n">
        <v>3</v>
      </c>
      <c r="D8" s="6" t="n">
        <v>2</v>
      </c>
    </row>
    <row r="9">
      <c r="A9" s="4" t="inlineStr">
        <is>
          <t>Restructuring expense</t>
        </is>
      </c>
      <c r="B9" s="6" t="n">
        <v>14</v>
      </c>
      <c r="C9" s="6" t="n">
        <v>12</v>
      </c>
      <c r="D9" s="6" t="n">
        <v>11</v>
      </c>
    </row>
    <row r="10">
      <c r="A10" s="4" t="inlineStr">
        <is>
          <t>Asset impairments</t>
        </is>
      </c>
      <c r="B10" s="6" t="n">
        <v>21</v>
      </c>
      <c r="C10" s="6" t="n">
        <v>0</v>
      </c>
      <c r="D10" s="6" t="n">
        <v>5</v>
      </c>
    </row>
    <row r="11">
      <c r="A11" s="4" t="inlineStr">
        <is>
          <t>Equity in affiliates’ earnings, net of tax</t>
        </is>
      </c>
      <c r="B11" s="6" t="n">
        <v>-11</v>
      </c>
      <c r="C11" s="6" t="n">
        <v>-10</v>
      </c>
      <c r="D11" s="6" t="n">
        <v>-11</v>
      </c>
    </row>
    <row r="12">
      <c r="A12" s="4" t="inlineStr">
        <is>
          <t>Interest expense</t>
        </is>
      </c>
      <c r="B12" s="6" t="n">
        <v>99</v>
      </c>
      <c r="C12" s="6" t="n">
        <v>56</v>
      </c>
      <c r="D12" s="6" t="n">
        <v>20</v>
      </c>
    </row>
    <row r="13">
      <c r="A13" s="4" t="inlineStr">
        <is>
          <t>Interest income</t>
        </is>
      </c>
      <c r="B13" s="6" t="n">
        <v>-16</v>
      </c>
      <c r="C13" s="6" t="n">
        <v>-13</v>
      </c>
      <c r="D13" s="6" t="n">
        <v>-6</v>
      </c>
    </row>
    <row r="14">
      <c r="A14" s="4" t="inlineStr">
        <is>
          <t>Other postretirement expense (income)</t>
        </is>
      </c>
      <c r="B14" s="6" t="n">
        <v>0</v>
      </c>
      <c r="C14" s="6" t="n">
        <v>2</v>
      </c>
      <c r="D14" s="6" t="n">
        <v>-32</v>
      </c>
    </row>
    <row r="15">
      <c r="A15" s="4" t="inlineStr">
        <is>
          <t>Earnings before income taxes</t>
        </is>
      </c>
      <c r="B15" s="6" t="n">
        <v>187</v>
      </c>
      <c r="C15" s="6" t="n">
        <v>206</v>
      </c>
      <c r="D15" s="6" t="n">
        <v>347</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AOI</t>
        </is>
      </c>
      <c r="B18" s="6" t="n">
        <v>438</v>
      </c>
      <c r="C18" s="6" t="n">
        <v>411</v>
      </c>
      <c r="D18" s="6" t="n">
        <v>443</v>
      </c>
    </row>
    <row r="19">
      <c r="A19" s="4" t="inlineStr">
        <is>
          <t>Fuel Systems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gment AOI</t>
        </is>
      </c>
      <c r="B21" s="6" t="n">
        <v>218</v>
      </c>
      <c r="C21" s="6" t="n">
        <v>215</v>
      </c>
      <c r="D21" s="6" t="n">
        <v>252</v>
      </c>
    </row>
    <row r="22">
      <c r="A22" s="4" t="inlineStr">
        <is>
          <t>Aftermarket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OI</t>
        </is>
      </c>
      <c r="B24" s="7" t="n">
        <v>220</v>
      </c>
      <c r="C24" s="7" t="n">
        <v>196</v>
      </c>
      <c r="D24" s="7" t="n">
        <v>1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3403</v>
      </c>
      <c r="C4" s="7" t="n">
        <v>3500</v>
      </c>
      <c r="D4" s="7" t="n">
        <v>3348</v>
      </c>
    </row>
    <row r="5">
      <c r="A5" s="4" t="inlineStr">
        <is>
          <t>Property, plant and equipment, net</t>
        </is>
      </c>
      <c r="B5" s="6" t="n">
        <v>843</v>
      </c>
      <c r="C5" s="6" t="n">
        <v>921</v>
      </c>
      <c r="D5" s="6" t="n">
        <v>92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267</v>
      </c>
      <c r="C8" s="6" t="n">
        <v>1303</v>
      </c>
      <c r="D8" s="6" t="n">
        <v>1187</v>
      </c>
    </row>
    <row r="9">
      <c r="A9" s="4" t="inlineStr">
        <is>
          <t>Property, plant and equipment, net</t>
        </is>
      </c>
      <c r="B9" s="6" t="n">
        <v>147</v>
      </c>
      <c r="C9" s="6" t="n">
        <v>138</v>
      </c>
      <c r="D9" s="6" t="n">
        <v>154</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394</v>
      </c>
      <c r="C12" s="6" t="n">
        <v>1425</v>
      </c>
      <c r="D12" s="6" t="n">
        <v>1305</v>
      </c>
    </row>
    <row r="13">
      <c r="A13" s="4" t="inlineStr">
        <is>
          <t>Property, plant and equipment, net</t>
        </is>
      </c>
      <c r="B13" s="6" t="n">
        <v>423</v>
      </c>
      <c r="C13" s="6" t="n">
        <v>473</v>
      </c>
      <c r="D13" s="6" t="n">
        <v>459</v>
      </c>
    </row>
    <row r="14">
      <c r="A14" s="4" t="inlineStr">
        <is>
          <t>United Kingdo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01</v>
      </c>
      <c r="C16" s="6" t="n">
        <v>712</v>
      </c>
      <c r="D16" s="6" t="n">
        <v>650</v>
      </c>
    </row>
    <row r="17">
      <c r="A17" s="4" t="inlineStr">
        <is>
          <t>Property, plant and equipment, net</t>
        </is>
      </c>
      <c r="B17" s="6" t="n">
        <v>170</v>
      </c>
      <c r="C17" s="6" t="n">
        <v>175</v>
      </c>
      <c r="D17" s="6" t="n">
        <v>169</v>
      </c>
    </row>
    <row r="18">
      <c r="A18" s="4" t="inlineStr">
        <is>
          <t>Romani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6" t="n">
        <v>246</v>
      </c>
      <c r="C20" s="6" t="n">
        <v>238</v>
      </c>
      <c r="D20" s="6" t="n">
        <v>219</v>
      </c>
    </row>
    <row r="21">
      <c r="A21" s="4" t="inlineStr">
        <is>
          <t>Property, plant and equipment, net</t>
        </is>
      </c>
      <c r="B21" s="6" t="n">
        <v>143</v>
      </c>
      <c r="C21" s="6" t="n">
        <v>139</v>
      </c>
      <c r="D21" s="6" t="n">
        <v>136</v>
      </c>
    </row>
    <row r="22">
      <c r="A22" s="4" t="inlineStr">
        <is>
          <t>Poland</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6" t="n">
        <v>171</v>
      </c>
      <c r="C24" s="6" t="n">
        <v>180</v>
      </c>
      <c r="D24" s="6" t="n">
        <v>156</v>
      </c>
    </row>
    <row r="25">
      <c r="A25" s="4" t="inlineStr">
        <is>
          <t>Property, plant and equipment, net</t>
        </is>
      </c>
      <c r="B25" s="6" t="n">
        <v>7</v>
      </c>
      <c r="C25" s="6" t="n">
        <v>55</v>
      </c>
      <c r="D25" s="6" t="n">
        <v>51</v>
      </c>
    </row>
    <row r="26">
      <c r="A26" s="4" t="inlineStr">
        <is>
          <t>Other Europe</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276</v>
      </c>
      <c r="C28" s="6" t="n">
        <v>295</v>
      </c>
      <c r="D28" s="6" t="n">
        <v>280</v>
      </c>
    </row>
    <row r="29">
      <c r="A29" s="4" t="inlineStr">
        <is>
          <t>Property, plant and equipment, net</t>
        </is>
      </c>
      <c r="B29" s="6" t="n">
        <v>103</v>
      </c>
      <c r="C29" s="6" t="n">
        <v>104</v>
      </c>
      <c r="D29" s="6" t="n">
        <v>103</v>
      </c>
    </row>
    <row r="30">
      <c r="A30" s="4" t="inlineStr">
        <is>
          <t>China</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Net sales</t>
        </is>
      </c>
      <c r="B32" s="6" t="n">
        <v>467</v>
      </c>
      <c r="C32" s="6" t="n">
        <v>503</v>
      </c>
      <c r="D32" s="6" t="n">
        <v>606</v>
      </c>
    </row>
    <row r="33">
      <c r="A33" s="4" t="inlineStr">
        <is>
          <t>Property, plant and equipment, net</t>
        </is>
      </c>
      <c r="B33" s="6" t="n">
        <v>176</v>
      </c>
      <c r="C33" s="6" t="n">
        <v>203</v>
      </c>
      <c r="D33" s="6" t="n">
        <v>224</v>
      </c>
    </row>
    <row r="34">
      <c r="A34" s="4" t="inlineStr">
        <is>
          <t>Brazil</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Net sales</t>
        </is>
      </c>
      <c r="B36" s="6" t="n">
        <v>178</v>
      </c>
      <c r="C36" s="6" t="n">
        <v>175</v>
      </c>
      <c r="D36" s="6" t="n">
        <v>167</v>
      </c>
    </row>
    <row r="37">
      <c r="A37" s="4" t="inlineStr">
        <is>
          <t>Property, plant and equipment, net</t>
        </is>
      </c>
      <c r="B37" s="6" t="n">
        <v>29</v>
      </c>
      <c r="C37" s="6" t="n">
        <v>35</v>
      </c>
      <c r="D37" s="6" t="n">
        <v>28</v>
      </c>
    </row>
    <row r="38">
      <c r="A38" s="4" t="inlineStr">
        <is>
          <t>Other foreig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97</v>
      </c>
      <c r="C40" s="6" t="n">
        <v>94</v>
      </c>
      <c r="D40" s="6" t="n">
        <v>83</v>
      </c>
    </row>
    <row r="41">
      <c r="A41" s="4" t="inlineStr">
        <is>
          <t>Property, plant and equipment, net</t>
        </is>
      </c>
      <c r="B41" s="7" t="n">
        <v>68</v>
      </c>
      <c r="C41" s="7" t="n">
        <v>72</v>
      </c>
      <c r="D41" s="7" t="n">
        <v>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Year-end assets</t>
        </is>
      </c>
      <c r="B4" s="7" t="n">
        <v>3768</v>
      </c>
      <c r="C4" s="7" t="n">
        <v>4041</v>
      </c>
      <c r="D4" s="7" t="n">
        <v>4074</v>
      </c>
    </row>
    <row r="5">
      <c r="A5" s="4" t="inlineStr">
        <is>
          <t>Depreciation/ amortization</t>
        </is>
      </c>
      <c r="B5" s="6" t="n">
        <v>160</v>
      </c>
      <c r="C5" s="6" t="n">
        <v>170</v>
      </c>
      <c r="D5" s="6" t="n">
        <v>170</v>
      </c>
    </row>
    <row r="6">
      <c r="A6" s="4" t="inlineStr">
        <is>
          <t>Long-lived asset expenditures</t>
        </is>
      </c>
      <c r="B6" s="6" t="n">
        <v>105</v>
      </c>
      <c r="C6" s="6" t="n">
        <v>150</v>
      </c>
      <c r="D6" s="6" t="n">
        <v>107</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Year-end assets</t>
        </is>
      </c>
      <c r="B9" s="6" t="n">
        <v>3234</v>
      </c>
      <c r="C9" s="6" t="n">
        <v>3571</v>
      </c>
      <c r="D9" s="6" t="n">
        <v>3662</v>
      </c>
    </row>
    <row r="10">
      <c r="A10" s="4" t="inlineStr">
        <is>
          <t>Depreciation/ amortization</t>
        </is>
      </c>
      <c r="B10" s="6" t="n">
        <v>158</v>
      </c>
      <c r="C10" s="6" t="n">
        <v>169</v>
      </c>
      <c r="D10" s="6" t="n">
        <v>169</v>
      </c>
    </row>
    <row r="11">
      <c r="A11" s="4" t="inlineStr">
        <is>
          <t>Long-lived asset expenditures</t>
        </is>
      </c>
      <c r="B11" s="6" t="n">
        <v>102</v>
      </c>
      <c r="C11" s="6" t="n">
        <v>149</v>
      </c>
      <c r="D11" s="6" t="n">
        <v>107</v>
      </c>
    </row>
    <row r="12">
      <c r="A12" s="4" t="inlineStr">
        <is>
          <t>Operating Segments | Fuel System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Year-end assets</t>
        </is>
      </c>
      <c r="B14" s="6" t="n">
        <v>1902</v>
      </c>
      <c r="C14" s="6" t="n">
        <v>2207</v>
      </c>
      <c r="D14" s="6" t="n">
        <v>2314</v>
      </c>
    </row>
    <row r="15">
      <c r="A15" s="4" t="inlineStr">
        <is>
          <t>Depreciation/ amortization</t>
        </is>
      </c>
      <c r="B15" s="6" t="n">
        <v>133</v>
      </c>
      <c r="C15" s="6" t="n">
        <v>141</v>
      </c>
      <c r="D15" s="6" t="n">
        <v>142</v>
      </c>
    </row>
    <row r="16">
      <c r="A16" s="4" t="inlineStr">
        <is>
          <t>Long-lived asset expenditures</t>
        </is>
      </c>
      <c r="B16" s="6" t="n">
        <v>83</v>
      </c>
      <c r="C16" s="6" t="n">
        <v>136</v>
      </c>
      <c r="D16" s="6" t="n">
        <v>91</v>
      </c>
    </row>
    <row r="17">
      <c r="A17" s="4" t="inlineStr">
        <is>
          <t>Operating Segments | Aftermarke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Year-end assets</t>
        </is>
      </c>
      <c r="B19" s="6" t="n">
        <v>1332</v>
      </c>
      <c r="C19" s="6" t="n">
        <v>1364</v>
      </c>
      <c r="D19" s="6" t="n">
        <v>1348</v>
      </c>
    </row>
    <row r="20">
      <c r="A20" s="4" t="inlineStr">
        <is>
          <t>Depreciation/ amortization</t>
        </is>
      </c>
      <c r="B20" s="6" t="n">
        <v>25</v>
      </c>
      <c r="C20" s="6" t="n">
        <v>28</v>
      </c>
      <c r="D20" s="6" t="n">
        <v>27</v>
      </c>
    </row>
    <row r="21">
      <c r="A21" s="4" t="inlineStr">
        <is>
          <t>Long-lived asset expenditures</t>
        </is>
      </c>
      <c r="B21" s="6" t="n">
        <v>19</v>
      </c>
      <c r="C21" s="6" t="n">
        <v>13</v>
      </c>
      <c r="D21" s="6" t="n">
        <v>16</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Year-end assets</t>
        </is>
      </c>
      <c r="B24" s="6" t="n">
        <v>534</v>
      </c>
      <c r="C24" s="6" t="n">
        <v>470</v>
      </c>
      <c r="D24" s="6" t="n">
        <v>412</v>
      </c>
    </row>
    <row r="25">
      <c r="A25" s="4" t="inlineStr">
        <is>
          <t>Depreciation/ amortization</t>
        </is>
      </c>
      <c r="B25" s="6" t="n">
        <v>2</v>
      </c>
      <c r="C25" s="6" t="n">
        <v>1</v>
      </c>
      <c r="D25" s="7" t="n">
        <v>1</v>
      </c>
    </row>
    <row r="26">
      <c r="A26" s="4" t="inlineStr">
        <is>
          <t>Long-lived asset expenditures</t>
        </is>
      </c>
      <c r="B26" s="7" t="n">
        <v>3</v>
      </c>
      <c r="C26" s="7" t="n">
        <v>1</v>
      </c>
      <c r="D2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RELATED INFORMATION - Schedule of Sales by Product Line (Details) - Revenue Benchmark - Product Concentration Risk</t>
        </is>
      </c>
      <c r="B1" s="2" t="inlineStr">
        <is>
          <t>12 Months Ended</t>
        </is>
      </c>
    </row>
    <row r="2">
      <c r="B2" s="2" t="inlineStr">
        <is>
          <t>Dec. 31, 2024</t>
        </is>
      </c>
      <c r="C2" s="2" t="inlineStr">
        <is>
          <t>Dec. 31, 2023</t>
        </is>
      </c>
      <c r="D2" s="2" t="inlineStr">
        <is>
          <t>Dec. 31, 2022</t>
        </is>
      </c>
    </row>
    <row r="3">
      <c r="A3" s="4" t="inlineStr">
        <is>
          <t>Independent aftermarket and original equipment service solutions</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Percentage of net sales</t>
        </is>
      </c>
      <c r="B5" s="10" t="n">
        <v>0.34</v>
      </c>
      <c r="C5" s="10" t="n">
        <v>0.31</v>
      </c>
      <c r="D5" s="10" t="n">
        <v>0.32</v>
      </c>
    </row>
    <row r="6">
      <c r="A6" s="4" t="inlineStr">
        <is>
          <t>Light passenger vehicle applications</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Percentage of net sales</t>
        </is>
      </c>
      <c r="B8" s="10" t="n">
        <v>0.27</v>
      </c>
      <c r="C8" s="10" t="n">
        <v>0.26</v>
      </c>
      <c r="D8" s="10" t="n">
        <v>0.23</v>
      </c>
    </row>
    <row r="9">
      <c r="A9" s="4" t="inlineStr">
        <is>
          <t>Commercial vehicle and industrial applications</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Percentage of net sales</t>
        </is>
      </c>
      <c r="B11" s="10" t="n">
        <v>0.2</v>
      </c>
      <c r="C11" s="10" t="n">
        <v>0.2</v>
      </c>
      <c r="D11" s="10" t="n">
        <v>0.22</v>
      </c>
    </row>
    <row r="12">
      <c r="A12" s="4" t="inlineStr">
        <is>
          <t>Light commercial vehicle application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Percentage of net sales</t>
        </is>
      </c>
      <c r="B14" s="10" t="n">
        <v>0.18</v>
      </c>
      <c r="C14" s="10" t="n">
        <v>0.22</v>
      </c>
      <c r="D14" s="10" t="n">
        <v>0.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CASH FLOWS AND OTHER SUPPLEMENTAL FINANCIAL INFORMATION (Details) - USD ($) $ in Millions</t>
        </is>
      </c>
      <c r="B1" s="2" t="inlineStr">
        <is>
          <t>12 Months Ended</t>
        </is>
      </c>
    </row>
    <row r="2">
      <c r="B2" s="2" t="inlineStr">
        <is>
          <t>Dec. 31, 2024</t>
        </is>
      </c>
      <c r="C2" s="2" t="inlineStr">
        <is>
          <t>Dec. 31, 2023</t>
        </is>
      </c>
      <c r="D2" s="2" t="inlineStr">
        <is>
          <t>Dec. 31, 2022</t>
        </is>
      </c>
    </row>
    <row r="3">
      <c r="A3" s="3" t="inlineStr">
        <is>
          <t>OPERATING</t>
        </is>
      </c>
      <c r="B3" s="4" t="inlineStr">
        <is>
          <t xml:space="preserve"> </t>
        </is>
      </c>
      <c r="C3" s="4" t="inlineStr">
        <is>
          <t xml:space="preserve"> </t>
        </is>
      </c>
      <c r="D3" s="4" t="inlineStr">
        <is>
          <t xml:space="preserve"> </t>
        </is>
      </c>
    </row>
    <row r="4">
      <c r="A4" s="4" t="inlineStr">
        <is>
          <t>Net earnings</t>
        </is>
      </c>
      <c r="B4" s="7" t="n">
        <v>79</v>
      </c>
      <c r="C4" s="7" t="n">
        <v>102</v>
      </c>
      <c r="D4" s="7" t="n">
        <v>262</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tooling amortization</t>
        </is>
      </c>
      <c r="B6" s="6" t="n">
        <v>132</v>
      </c>
      <c r="C6" s="6" t="n">
        <v>143</v>
      </c>
      <c r="D6" s="6" t="n">
        <v>142</v>
      </c>
    </row>
    <row r="7">
      <c r="A7" s="4" t="inlineStr">
        <is>
          <t>Intangible asset amortization</t>
        </is>
      </c>
      <c r="B7" s="6" t="n">
        <v>28</v>
      </c>
      <c r="C7" s="6" t="n">
        <v>28</v>
      </c>
      <c r="D7" s="6" t="n">
        <v>28</v>
      </c>
    </row>
    <row r="8">
      <c r="A8" s="4" t="inlineStr">
        <is>
          <t>Restructuring expense, net of cash paid</t>
        </is>
      </c>
      <c r="B8" s="6" t="n">
        <v>8</v>
      </c>
      <c r="C8" s="4" t="inlineStr">
        <is>
          <t xml:space="preserve"> </t>
        </is>
      </c>
      <c r="D8" s="6" t="n">
        <v>5</v>
      </c>
    </row>
    <row r="9">
      <c r="A9" s="4" t="inlineStr">
        <is>
          <t>Loss on debt extinguishment</t>
        </is>
      </c>
      <c r="B9" s="6" t="n">
        <v>22</v>
      </c>
      <c r="C9" s="6" t="n">
        <v>0</v>
      </c>
      <c r="D9" s="6" t="n">
        <v>0</v>
      </c>
    </row>
    <row r="10">
      <c r="A10" s="4" t="inlineStr">
        <is>
          <t>Stock-based compensation expense</t>
        </is>
      </c>
      <c r="B10" s="6" t="n">
        <v>14</v>
      </c>
      <c r="C10" s="6" t="n">
        <v>10</v>
      </c>
      <c r="D10" s="6" t="n">
        <v>11</v>
      </c>
    </row>
    <row r="11">
      <c r="A11" s="4" t="inlineStr">
        <is>
          <t>Asset impairments</t>
        </is>
      </c>
      <c r="B11" s="6" t="n">
        <v>21</v>
      </c>
      <c r="C11" s="6" t="n">
        <v>0</v>
      </c>
      <c r="D11" s="6" t="n">
        <v>5</v>
      </c>
    </row>
    <row r="12">
      <c r="A12" s="4" t="inlineStr">
        <is>
          <t>Deferred income tax provision</t>
        </is>
      </c>
      <c r="B12" s="6" t="n">
        <v>11</v>
      </c>
      <c r="C12" s="6" t="n">
        <v>32</v>
      </c>
      <c r="D12" s="6" t="n">
        <v>25</v>
      </c>
    </row>
    <row r="13">
      <c r="A13" s="4" t="inlineStr">
        <is>
          <t>Other non-cash adjustments</t>
        </is>
      </c>
      <c r="B13" s="6" t="n">
        <v>-8</v>
      </c>
      <c r="C13" s="6" t="n">
        <v>-7</v>
      </c>
      <c r="D13" s="6" t="n">
        <v>3</v>
      </c>
    </row>
    <row r="14">
      <c r="A14" s="3" t="inlineStr">
        <is>
          <t>Changes in assets and liabilities, excluding foreign currency translation adjustments:</t>
        </is>
      </c>
      <c r="B14" s="4" t="inlineStr">
        <is>
          <t xml:space="preserve"> </t>
        </is>
      </c>
      <c r="C14" s="4" t="inlineStr">
        <is>
          <t xml:space="preserve"> </t>
        </is>
      </c>
      <c r="D14" s="4" t="inlineStr">
        <is>
          <t xml:space="preserve"> </t>
        </is>
      </c>
    </row>
    <row r="15">
      <c r="A15" s="4" t="inlineStr">
        <is>
          <t>Receivables</t>
        </is>
      </c>
      <c r="B15" s="6" t="n">
        <v>149</v>
      </c>
      <c r="C15" s="6" t="n">
        <v>79</v>
      </c>
      <c r="D15" s="6" t="n">
        <v>-103</v>
      </c>
    </row>
    <row r="16">
      <c r="A16" s="4" t="inlineStr">
        <is>
          <t>Inventories</t>
        </is>
      </c>
      <c r="B16" s="6" t="n">
        <v>23</v>
      </c>
      <c r="C16" s="6" t="n">
        <v>-4</v>
      </c>
      <c r="D16" s="6" t="n">
        <v>-60</v>
      </c>
    </row>
    <row r="17">
      <c r="A17" s="4" t="inlineStr">
        <is>
          <t>Prepayments and other current assets</t>
        </is>
      </c>
      <c r="B17" s="6" t="n">
        <v>-33</v>
      </c>
      <c r="C17" s="6" t="n">
        <v>-5</v>
      </c>
      <c r="D17" s="6" t="n">
        <v>12</v>
      </c>
    </row>
    <row r="18">
      <c r="A18" s="4" t="inlineStr">
        <is>
          <t>Accounts payable and other current liabilities</t>
        </is>
      </c>
      <c r="B18" s="6" t="n">
        <v>-114</v>
      </c>
      <c r="C18" s="6" t="n">
        <v>-95</v>
      </c>
      <c r="D18" s="6" t="n">
        <v>16</v>
      </c>
    </row>
    <row r="19">
      <c r="A19" s="4" t="inlineStr">
        <is>
          <t>Prepaid taxes and income taxes payable</t>
        </is>
      </c>
      <c r="B19" s="6" t="n">
        <v>-9</v>
      </c>
      <c r="C19" s="4" t="inlineStr">
        <is>
          <t xml:space="preserve"> </t>
        </is>
      </c>
      <c r="D19" s="6" t="n">
        <v>31</v>
      </c>
    </row>
    <row r="20">
      <c r="A20" s="4" t="inlineStr">
        <is>
          <t>Other assets and liabilities</t>
        </is>
      </c>
      <c r="B20" s="6" t="n">
        <v>-10</v>
      </c>
      <c r="C20" s="6" t="n">
        <v>-26</v>
      </c>
      <c r="D20" s="6" t="n">
        <v>-69</v>
      </c>
    </row>
    <row r="21">
      <c r="A21" s="4" t="inlineStr">
        <is>
          <t>Retirement plan contributions</t>
        </is>
      </c>
      <c r="B21" s="6" t="n">
        <v>-5</v>
      </c>
      <c r="C21" s="6" t="n">
        <v>-7</v>
      </c>
      <c r="D21" s="6" t="n">
        <v>-5</v>
      </c>
    </row>
    <row r="22">
      <c r="A22" s="4" t="inlineStr">
        <is>
          <t>Net cash provided by operating activities</t>
        </is>
      </c>
      <c r="B22" s="6" t="n">
        <v>308</v>
      </c>
      <c r="C22" s="6" t="n">
        <v>250</v>
      </c>
      <c r="D22" s="6" t="n">
        <v>303</v>
      </c>
    </row>
    <row r="23">
      <c r="A23" s="3" t="inlineStr">
        <is>
          <t>Cash paid during the year for:</t>
        </is>
      </c>
      <c r="B23" s="4" t="inlineStr">
        <is>
          <t xml:space="preserve"> </t>
        </is>
      </c>
      <c r="C23" s="4" t="inlineStr">
        <is>
          <t xml:space="preserve"> </t>
        </is>
      </c>
      <c r="D23" s="4" t="inlineStr">
        <is>
          <t xml:space="preserve"> </t>
        </is>
      </c>
    </row>
    <row r="24">
      <c r="A24" s="4" t="inlineStr">
        <is>
          <t>Interest, net</t>
        </is>
      </c>
      <c r="B24" s="6" t="n">
        <v>34</v>
      </c>
      <c r="C24" s="6" t="n">
        <v>26</v>
      </c>
      <c r="D24" s="6" t="n">
        <v>13</v>
      </c>
    </row>
    <row r="25">
      <c r="A25" s="4" t="inlineStr">
        <is>
          <t>Income taxes, net of refunds</t>
        </is>
      </c>
      <c r="B25" s="6" t="n">
        <v>94</v>
      </c>
      <c r="C25" s="6" t="n">
        <v>88</v>
      </c>
      <c r="D25" s="6" t="n">
        <v>51</v>
      </c>
    </row>
    <row r="26">
      <c r="A26" s="3" t="inlineStr">
        <is>
          <t>Non-cash investing transactions:</t>
        </is>
      </c>
      <c r="B26" s="4" t="inlineStr">
        <is>
          <t xml:space="preserve"> </t>
        </is>
      </c>
      <c r="C26" s="4" t="inlineStr">
        <is>
          <t xml:space="preserve"> </t>
        </is>
      </c>
      <c r="D26" s="4" t="inlineStr">
        <is>
          <t xml:space="preserve"> </t>
        </is>
      </c>
    </row>
    <row r="27">
      <c r="A27" s="4" t="inlineStr">
        <is>
          <t>Period end accounts payable related to property, plant and equipment purchases</t>
        </is>
      </c>
      <c r="B27" s="7" t="n">
        <v>51</v>
      </c>
      <c r="C27" s="7" t="n">
        <v>48</v>
      </c>
      <c r="D27" s="7" t="n">
        <v>6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COSTS</t>
        </is>
      </c>
      <c r="B4" s="4" t="inlineStr">
        <is>
          <t>RESEARCH AND DEVELOPMENT COSTS The Company’s net Research &amp; Development (R&amp;D) costs are primarily included in Selling, general and administrative expenses of the Consolidated Statements of Operations. Customer reimbursements are netted against gross R&amp;D cost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various customer arrangements relating to R&amp;D activities that it performs at its various R&amp;D locations. The following table presents the Company’s gross and net costs on R&amp;D activities: Year Ended December 31, (in millions) 2024 2023 2022 Gross R&amp;D costs $ 209 $ 188 $ 200 Customer reimbursements $ (97) (80) (96) Net R&amp;D costs $ 112 $ 108 $ 104 Net R&amp;D costs as a percentage of net sales were 3.3%, 3.1% and 3.1%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INCOME), NET</t>
        </is>
      </c>
      <c r="B4" s="4" t="inlineStr">
        <is>
          <t>OTHER OPERATING EXPENSE (INCOME), NET Items included in Other operating expense (income), net consist of: Year Ended December 31, (in millions) 2024 2023 2022 Separation and transaction costs $ 31 $ 80 $ 31 Asset impairments 21 — 5 Restructuring 14 12 11 (Gains) losses for other one-time events (7) 3 2 Royalty income from Former Parent — (17) (31) R&amp;D income from Former Parent — (2) (11) Other operating income, net (4) (6) (11) Other operating expense (income), net $ 55 $ 70 $ (4) Separation and transaction costs: During the year ended December 31, 2024, the Company recorded separation and transaction costs of $31 million. Separation and transaction costs primarily relate to professional fees and other costs associated with the separation of the Company, including the management of certain historical liabilities allocated to the Company in connection with the Spin-Off. During the years ended December 31, 2023 and 2022, the Company recorded separation and transaction costs of $80 million and $31 million, respectively, primarily related to professional fees and other costs associated with the separation of the Company. Asset impairments: During the year ended December 31, 2024, the Company recorded impairment expense of $21 million related to the write down of property, plant and equipment associated with a Fuel Systems manufacturing plant in Europe. During the year ended December 31, 2022, the Company wound down its Aftermarket operation in Russia and recorded an impairment expense of $5 million for the impairment of an intangible asset related to this business. Restructuring: For the years ended December 31, 2024, 2023, and 2022, the Company recorded $14 million, $12 million and $11 million, respectively, of restructuring costs for individually approved restructuring actions that primarily related to reductions in headcount in the Fuel Systems segment. (Gains) losses for other one-time events: For the years ended December 31, 2024 and 2023, the Company recorded $7 million of gains and $3 million of losses, respectively, primarily due to insurance recoveries and associated losses related to a supplier fire. Royalty income from Former Parent: The Company participated in royalty arrangements with BorgWarner businesses prior to the Spin-Off, which involved the licensing of the Delphi Technologies trade name and product-related intellectual properties. For the years ended December 31, 2023 and 2022, the Company recognized royalty income from BorgWarner businesses in the amount of $17 million and $31 million, respectively. Refer to Note 21, “Related Party," for further information. R&amp;D income from Former Parent: The Company provided application testing and other R&amp;D services for other BorgWarner businesses prior to the Spin-Off. For the years ended December 31, 2023 and 2022, the Company recognized income related to these services of $2 million and $11 million, respectively. Refer to Note 21, "Related Party,"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Earnings before income taxes and the provision for income taxes are presented in the following table. Year Ended December 31, (in millions) 2024 2023 2022 Earnings before income taxes: U.S. $ 5 $ (18) $ 90 Non-U.S. 182 224 257 Total $ 187 $ 206 $ 347 Provision for income taxes: Current: Federal $ 13 $ 22 $ 28 State — 2 1 Foreign 83 48 31 Total current expense 96 72 60 Deferred: Federal (9) (14) (12) State (1) (2) (1) Foreign 22 48 38 Total deferred expense 12 32 25 Total provision for income taxes $ 108 $ 104 $ 85 The provision for income taxes resulted in an effective tax rate of approximately 58%, 50% and 24% for the years ended December 31, 2024, 2023 and 2022, respectively. The following table provides a reconciliation of tax expense based on the U.S. statutory tax rate to final tax expense. Year Ended December 31, (in millions) 2024 2023 2022 Income taxes at U.S. statutory rate of 21% $ 39 $ 43 $ 73 Increases (decreases) resulting from: Valuation allowance adjustments, net 82 63 37 Net tax on remittance of foreign earnings 13 29 12 Non-deductible transaction costs — 10 — Changes in accounting methods and filing positions (9) (2) 2 U.S. tax on foreign earnings 7 12 — Foreign rate differentials 5 (2) 3 Impact of tax law and rate changes — (1) — State taxes, net of federal benefit — (1) (1) Tax credits (3) (1) (1) Tax holidays (5) (6) (8) Enhanced research and development deductions (9) (8) (9) Reserve adjustments, settlements and claims 3 (7) (7) Non-taxable income (17) (30) (17) Foreign currency remeasurement (7) 1 — Non-deductible fines 5 — — Other, net 4 4 1 Provision for income taxes, as reported $ 108 $ 104 $ 85 The Company’s tax rate is affected by the tax laws and rates of the U.S. and other jurisdictions in which the Company operates, the relative amount of income earned by jurisdiction and the relative amount of losses or income for which no tax benefit or expense was recognized due to a valuation allowance. The Company’s effective tax rate was impacted beneficially by certain entities in China with the High and New Technology Enterprise (HNTE) status. The income tax benefit for HNTE status was approximately $5 million, $6 million and $8 million for the years ended December 31, 2024, 2023 and 2022, respectively. HNTE status is granted for three-year periods, and the Company seeks to renew such status on a regular basis. In 2024, the Company recognized discrete tax expense of $21 million related to the establishment of a valuation allowance on its Polish operations as a result of the changes in judgment related to the recovery of its deferred tax assets. This expense was fully offset by a discrete tax benefit related to unremitted earnings as a result of change in structure and favorable provision to return adjustments in various jurisdictions. In 2023, the Company recognized discrete tax benefits of $7 million, primarily due to certain unrecognized tax benefits and accrued interest related to a matter for which the statute of limitations had lapsed. In 2022, the Company recognized a discrete tax benefit of $21 million related to an increase in its deferred tax assets as a result of an increase in the United Kingdom tax rate from 19% to 25%. This rate change was enacted in June 2021 and became effective April 2023. The Company recognizes taxes due under the Global Intangible Low-Taxed Income (GILTI) provision as a current period expense. A roll forward of the Company’s total gross unrecognized tax benefits is presented below: (in millions) 2024 2023 2022 Balance, January 1 $ 11 $ 35 $ 64 Additions based on tax positions related to current year — 1 2 Additions for tax positions of prior years 2 1 — Reductions for lapse in statute of limitations (1) — (14) Reductions for closure of tax audits and settlements (2) (2) (12) Reductions for tax positions of prior years — (11) (1) (Distributions) Acquisitions — (14) — Translation adjustment — 1 (4) Balance, December 31 $ 10 $ 11 $ 35 The Company recognizes interest and penalties related to unrecognized tax benefits in income tax expense and accrued approximately $6 million and $4 million for the payment of interest and penalties at December 31, 2024 and 2023, respectively. The Company recognized expense related to interest and penalties of $2 million and $1 million for the years ended December 31, 2024, and 2023, respectively. As of December 31, 2024, approximately $15 million represents the amount that, if recognized, would affect the Company's effective income tax rate in future periods. The Company estimates that it is reasonably possible there could be a decrease of approximately $9 million in unrecognized tax benefits and interest in the next 12 months related to the closure of an audit and the lapse in statute of limitations subsequent to the reporting period from certain taxing jurisdictions. The Company and/or one of its subsidiaries file income tax returns in the U.S. federal, various state jurisdictions and various foreign jurisdictions. In certain tax jurisdictions, the Company may have more than one taxpayer. The PHINIA U.S. group filed its first U.S. federal return for the tax year 2023 in 2024; therefore, tax year 2023 is the only open period subject to Internal Revenue Service (IRS) audit. The Company is no longer subject to income tax examinations by tax authorities in its major tax jurisdictions as follows: Tax jurisdiction Years no longer subject to audit Tax jurisdiction Years no longer subject to audit United Kingdom 2019 and prior Turkey 2018 and prior Mexico 2017 and prior Luxembourg 2017 and prior China 2018 and prior Poland 2019 and prior France 2020 and prior Romania 2018 and prior The components of deferred tax assets and liabilities consist of the following: December 31, (in millions) 2024 2023 Deferred tax assets: Net operating loss and capital loss carryforwards $ 357 $ 252 Interest limitation carryforwards 188 188 Accrued expenses 21 24 Pension 29 35 Employee compensation 15 12 Warranty 9 11 Other 45 46 Total deferred tax assets $ 664 $ 568 Valuation allowances (552) (413) Net deferred tax asset $ 112 $ 155 Deferred tax liabilities: Goodwill and intangible assets $ (34) $ (51) Unremitted foreign earnings (51) (50) Unrealized gain on equity securities — (4) Fixed assets (28) (15) Other (10) (29) Total deferred tax liabilities (123) (149) Net deferred taxes $ (11) $ 6 As of December 31, 2024, certain non-U.S. operations had net operating loss carryforwards totaling $1.4 billion, available to offset future taxable income. These carryforwards are subject to expiration at various dates from 2026 through 2044. The Company has a valuation allowance against $1.4 billion of these non-U.S. net operating loss carryforwards. The Company reviews the likelihood that the benefit of its deferred tax assets will be realized and, therefore, the need for valuation allowances on a quarterly basis. The Company assesses existing deferred tax assets, net operating loss carryforwards, and tax credit carryforwards by jurisdiction and expectations of its ability to utilize these tax attributes through a review of past, current, and estimated future taxable income and tax planning strategies. If, based upon the weight of available evidence, it is more-likely-than-not the deferred tax assets will not be realized, a valuation allowance is recorded. Due to recent restructurings, the Company concluded that the weight of the negative evidence outweighs the positive evidence in certain foreign jurisdictions. As a result, the Company believes it is more-likely-than-not that the net deferred tax assets in certain foreign jurisdictions that include entities in Luxembourg, Poland, and the United Kingdom will not be realized in the future. The following table represents a summary of the valuation allowances against deferred tax assets as of and for the three years December 31, 2024, 2023, and 2022: (in millions) 2024 2023 2022 Beginning balance, January 1 $ 413 $ 478 $ 466 Establishment of new allowances 1 22 3 — Net change to existing allowances 2 60 60 37 Opening balance sheet equity/other 3 — (110) — Foreign currency translation (29) (18) (25) Changes in accounting methods and filing positions 4 86 — — Ending balance, December 31 $ 552 $ 413 $ 478 _____________________________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 3 Reflects movements in previously established valuation allowances primarily recorded to equity as result of the Spin-off from the Former Parent in 2023. 4 Reflects movements that have a disclosure-only impact as they are offset by corresponding movements in deferred tax assets. As of December 31, 2024, the Company recorded deferred tax liabilities of $51 million with respect to foreign unremitted earnings. The Company did not provide deferred tax liabilities with respect to certain book versus tax basis differences not represented by undistributed earnings of approximately $392 million as of December 31, 2024, because the Company continues to assert indefinite reinvestment of these basis differences. These basis differences would become taxable upon the sale or liquidation of the foreign subsidiaries. Based on the Company's structure, it is impracticable to determine the unrecognized deferred tax liability on these earnings. Actual tax liability, if any, would be dependent on circumstances existing when a repatriation, sale, or liquidation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RECEIVABLES, NET The table below provides details of receivables as of December 31, 2024 and 2023: December 31, (in millions) 2024 2023 Receivables, net: Customers $ 574 $ 658 Indirect taxes 119 167 Due from Former Parent 80 159 Other 53 44 Gross receivables 826 1,028 Allowance for credit losses (9) (11) Total receivables, net $ 817 $ 1,017 The table below summarizes the activity in the allowance for credit losses for the years ended December 31, 2024, 2023 and 2022: (in millions) 2024 2023 2022 Beginning balance, January 1 $ (11) $ (7) $ (4) Provision (1) (8) (4) Write-offs 3 4 — Translation adjustment and other — — 1 Ending balance, December 31 $ (9) $ (11) $ (7) Factoring The Company has arrangements with various financial institutions to sell eligible trade receivables from certain customers in North America and Europe. These arrangements can be terminated at any time subject to prior written notice. The receivables under these arrangements are sold without recourse to the Company and are, therefore, accounted for as true sales. During the years ended December 31, 2024, 2023 and 2022, the Company sold $122 million, $152 million and $142 million of receivables, respectively, under these arrangements. Additionally, during the same periods, expenses of $6 million, $9 million and $5 million, respectively, were recognized within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A summary of Inventories is presented below: December 31, ( in millions ) 2024 2023 Raw material and supplies $ 234 $ 286 Work-in-progress 40 46 Finished goods 170 155 Inventories $ 444 $ 4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December 31, ( in millions) 2024 2023 Prepayments and other current assets: Prepaid taxes $ 32 $ 26 Prepaid engineering 19 3 Prepaid customer tooling 14 3 Prepaid software 10 5 Customer return assets 8 8 Prepaid insurance 4 3 Other 9 10 Total prepayments and other current assets $ 96 $ 58 Investments and long-term receivables: Long-term receivables $ 52 $ 46 Investment in equity affiliates 51 48 Investment in equity securities 5 4 Due from Former Parent 3 17 Total investments and long-term receivables $ 111 $ 115 Other non-current assets: Operating leases (Note 19) $ 54 $ 63 Deferred income taxes (Note 5) 43 61 Customer incentive payments 9 10 Other 22 28 Total other non-current assets $ 128 $ 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is stated at cost less accumulated depreciation and amortization, and consisted of: December 31, ( in millions) 2024 2023 Land, land use rights and buildings $ 236 $ 250 Machinery and equipment 1,035 1,031 Finance lease assets 2 — Construction in progress 84 79 Total property, plant and equipment, gross 1,357 1,360 Less: accumulated depreciation 545 481 Property, plant and equipment, net, excluding tooling 812 879 Tooling, net of amortization 31 42 Property, plant and equipment, net $ 843 $ 9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Detroit, Michiga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Company’s goodwill is tested for impairment annually in the fourth quarter for all reporting units, and more frequently if events or circumstances warrant such a review. The Company performed quantitative impairment testing during the fourth quarter of 2024. The estimated fair value was determined using a combined income and market approach. The market approach is based on market multiples (revenue and “EBITDA”, defined as earnings before interest, taxes, depreciation and amortization) and requires an estimate of appropriate multiples based on market data for comparable companies. The market valuation models and other financial ratios used by the Company require certain assumptions and estimates regarding the applicability of those models to the Company’s facts and circumstances. The Company believes the assumptions and estimates used to determine the estimated fair value are reasonable. Different assumptions could materially affect the estimated fair value. The primary assumptions affecting the Company’s 2024 goodwill quantitative impairment review are as follows: • Discount rates: The Company used weighted average cost of capital (“WACC”) as the discount rates for future cash flows. The WACC is intended to represent a rate of return that would be expected by a market participant. • EBITDA margins: The Company used historical and expected EBITDA margins, which may vary based on the projections of the reporting unit being evaluated. • Revenue growth rates: The Company used a global automotive market industry growth rate forecast adjusted to estimate its own market participation for product lines. • Market multiples: The Company used appropriate multiples based on market data for comparable companies. In addition to the above primary assumptions, the Company notes the following risks to volume and operating income assumptions that could have an impact on the discounted cash flow models: • The automotive industry is cyclical, and the Company’s results of operations could be adversely affected by industry downturns. • The automotive industry is evolving, and if the Company does not respond appropriately, its results of operations could be adversely affected. • The Company is dependent on market segments that use its key products and could be affected by decreasing demand in those segments. • The Company is subject to risks related to international operations. The results of the impairment testing performed indicated that the estimated fair value of the Fuel Systems and Aftermarket reporting units exceeded their carrying values by considerable amounts. It was determined that the estimated fair value of each reporting unit exceeded its respective carrying value and as such, the Company’s goodwill was not considered impaired as of the fourth quarter of 2024.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is presented in the following tables. The Company has determined that each of the reportable segments is also a reporting unit. Refer to Note 22, “Reportable Segments and Related Information” for more information. 2024 2023 (in millions) Fuel Systems Aftermarket Fuel Systems Aftermarket Gross goodwill balance, January 1 $ 61 $ 551 $ 58 $ 545 Accumulated impairment losses, January 1 — (113) — (113) Net goodwill balance, January 1 $ 61 $ 438 $ 58 $ 432 Goodwill during the year: Translation adjustment and other (1) (27) 3 6 Net goodwill balance, December 31 $ 60 $ 411 $ 61 $ 438 The Company’s other intangible assets, primarily from acquisitions, consist of the following: December 31, 2024 December 31, 2023 (in millions) Estimated useful lives (years) Gross Accumulated Net Gross Accumulated Net Amortized intangible assets: Patented and unpatented technology 14 - 15 $ 144 $ 51 $ 93 $ 149 $ 41 $ 108 Customer relationships 14 - 15 259 118 141 268 104 164 Total amortized intangible assets 403 169 234 417 145 272 Unamortized trade names 140 — 140 145 — 145 Total other intangible assets $ 543 $ 169 $ 374 $ 562 $ 145 $ 417 Amortization of other intangible assets was $28 million for each of the years ended December 31, 2024, 2023 and 2022. The Company utilizes the straight-line method of amortization recognized over the estimated useful lives of the assets. The estimated future annual amortization expense, primarily for acquired intangible assets, is $27 million for each of the years 2025 through 2029 and $99 million thereafter. A roll forward of the gross carrying amounts and related accumulated amortization of the Company’s other intangible assets is presented below: Gross carrying amounts Accumulated amortization (in millions) 2024 2023 2024 2023 Beginning balance, January 1 $ 562 $ 547 $ 145 $ 115 Amortization — — 28 28 Translation adjustment (19) 15 (4) 2 Ending balance, December 31 $ 543 $ 562 $ 169 $ 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12 Months Ended</t>
        </is>
      </c>
    </row>
    <row r="2">
      <c r="B2" s="2" t="inlineStr">
        <is>
          <t>Dec. 31, 2024</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4 2023 Beginning balance, January 1 $ 56 $ 60 Provisions for current period sales 46 43 Adjustments of prior estimates 2 (2) Payments (42) (45) Other, primarily translation adjustment (1) — Ending balance, December 31 $ 61 $ 56 The product warranty liability is classified in the Consolidated Balance Sheets as follows: December 31, (in millions) 2024 2023 Other current liabilities $ 36 $ 30 Other non-current liabilities 25 26 Total product warranty liability $ 61 $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12 Months Ended</t>
        </is>
      </c>
    </row>
    <row r="2">
      <c r="B2" s="2" t="inlineStr">
        <is>
          <t>Dec. 31, 2024</t>
        </is>
      </c>
    </row>
    <row r="3">
      <c r="A3" s="3" t="inlineStr">
        <is>
          <t>Debt Disclosure [Abstract]</t>
        </is>
      </c>
      <c r="B3" s="4" t="inlineStr">
        <is>
          <t xml:space="preserve"> </t>
        </is>
      </c>
    </row>
    <row r="4">
      <c r="A4" s="4" t="inlineStr">
        <is>
          <t>NOTES PAYABLE AND DEBT</t>
        </is>
      </c>
      <c r="B4" s="4" t="inlineStr">
        <is>
          <t>NOTES PAYABLE AND DEBT The Company had short-term and long-term debt outstanding as follows: December 31, (in millions) 2024 2023 Short-term debt Short-term borrowings $ — $ 75 Long-term debt 5.000% Senior notes due 10/01/25 ($24 million par value) $ 24 $ 25 6.750% Senior notes due 4/15/2029 ($525 million par value) 518 — 6.625% Senior notes due 10/15/2032 ($450 million par value) 444 — Term Loan A Facility due 07/03/28 ($298 million par value) — 295 Term Loan B Facility due 07/03/28 ($424 million par value) — 403 Finance leases 2 — Total long-term debt $ 988 $ 723 Less: current portion 25 14 Long-term debt, net of current portion $ 963 $ 709 The weighted average interest rate on short-term borrowings outstanding as of December 31, 2023 was 7.9%. The weighted average interest rate on all borrowings outstanding as of December 31, 2024 and 2023 was 6.7% and 8.8%, respectively. Credit Agreement On July 3, 2023, the Company entered into a $1.225 billion Credit Agreement (as amended, the Credit Agreement) consisting of a $500 million revolving credit facility (the Revolving Facility), a $300 million Term Loan A Facility (the Term Loan A Facility) and a $425 million Term Loan B Facility (the Term Loan B Facility; together with the Revolving Facility and the Term Loan A Facility, collectively, the Facilities) in connection with the Spin-Off that occurred on the same date, maturing on July 3, 2028. The Credit Agreement contains customary covenants relating to us and our subsidiaries concerning, among other things, investments, dispositions of assets, indebtedness, liens on assets, and dividends and other distributions. The Credit Agreement also contains financial covenants related to the total net leverage ratio as discussed below and the consolidated interest coverage ratio of the Company, determined as of the end of each fiscal quarter, to be at least 3.00 to 1.00. The Term Loan B Facility was fully repaid in connection with the issuance of the 6.75% Senior Secured Notes due 2029 on April 4, 2024, as discussed below. The Term Loan A Facility was fully repaid in connection with the issuance of the 6.625% Senior Notes due 2032 on September 17, 2024, as discussed below. On April 4, 2024, the Company, as borrower, and certain subsidiaries of the Company, each acting as guarantors, entered into Amendment No. 1 to the Credit Agreement (the Credit Agreement Amendment No. 1). The Credit Agreement Amendment No. 1, among other things, modified certain covenants in the Credit Agreement to be more favorable to the Company, and increased the total net leverage ratio required to be satisfied under the Company’s financial covenant from 3.00:1.00 to 3.25:1.00 (subject to a step-up to 3.75:1.00 in connection with a qualifying acquisition for the fiscal quarter when such qualifying acquisition is consummated and the following three fiscal quarters). On September 17, 2024, the Company, as borrower, and certain subsidiaries of the Company, each acting as guarantors, entered into Amendment No. 2 to the Credit Agreement (the Credit Agreement Amendment No. 2). The Credit Agreement Amendment No. 2, among other things, (i) reduced the applicable margin with respect to the loans under the Revolving Facility and (ii) modified certain covenants in the Credit Agreement. As of December 31, 2023, the Company had $75 million in borrowings under these facilities, which are reported in Short-term borrowings and current portion of long-term debt Senior Secured Notes due 2029 On April 4, 2024, the Company issued $525 million aggregate principal amount of 6.75% Senior Secured Notes due 2029 (the 2029 Notes) pursuant to an indenture among the Company, as issuer, certain subsidiaries of the Company named as guarantors, and U.S. Bank Trust Company, National Association, as trustee and collateral agent. The 2029 Notes were sold to investors at 100% plus accrued interest, if any, from April 4, 2024 in a private transaction exempt from the registration requirements of the Securities Act. The net proceeds of the offering of the 2029 Notes were used to repay all of the Company’s outstanding borrowings and accrued interest under the Term Loan B Facility and the Revolving Facility and to pay fees and expenses in connection with the offering. During the second quarter of 2024, the Company recorded a non-cash pre-tax loss on extinguishment of $20 million related to the difference between the repayment amount and net carrying amount of the Term Loan B Facility, which is included in the Interest expense line item on the Consolidated Statements of Operations. The 2029 Notes bear interest at a rate of 6.75% per annum. Interest on the 2029 Notes is payable semiannually on April 15 and October 15 of each year, commencing on October 15, 2024. The 2029 Notes will mature on April 15, 2029. The 2029 Notes are senior secured obligations of the Company and are jointly and severally, fully and unconditionally, guaranteed on a senior secured basis by certain of the Company’s existing and future direct and indirect domestic restricted subsidiaries that incur or guarantee indebtedness under the Facilities or other qualifying indebtedness that, in the aggregate, exceeds $25 million, including the 2032 Notes (as defined below). The 2029 Notes and the guarantees are secured by a first-priority security interest in substantially all of the Company’s and the guarantors’ assets, subject to certain excluded assets, exceptions and permitted liens, which security interest ranks equally with the first-priority security interest securing the Facilities. Senior Unsecured Notes due 2032 On September 17, 2024, the Company issued $450 million aggregate principal amount of 6.625% Senior Notes due 2032 (the 2032 Notes) pursuant to an indenture among the Company, as issuer, certain subsidiaries of the Company named as guarantors, and U.S. Bank Trust Company, National Association, as trustee. The 2032 Notes were sold to investors at 100% plus accrued interest, if any, from September 17, 2024 in a private transaction exempt from the registration requirements of the Securities Act of 1933, as amended (the Securities Act). The net proceeds of the offering of the 2032 Notes were used to repay all of the Company’s outstanding borrowings under the Term Loan A Facility, to pay fees and expenses in connection with the offering, and for general corporate purposes. During the third quarter of 2024, the Company recorded a non-cash pre-tax loss on extinguishment of $2 million related to the difference between the repayment amount and net carrying amount of the Term Loan A Facility, which is included in the Interest expense line item on the Consolidated Statements of Operations. The 2032 Notes bear interest at a rate of 6.625% per annum. Interest on the 2032 Notes is payable semiannually on April 15 and October 15 of each year, commencing on April 15, 2025. The 2032 Notes will mature on October 15, 2032. The 2032 Notes are senior unsecured obligations of the Company and are jointly and severally, fully and unconditionally, guaranteed on a senior unsecured basis by certain of the Company’s existing and future direct and indirect domestic restricted subsidiaries that incur or guarantee indebtedness under the Facilities or other qualifying indebtedness that, in the aggregate, exceeds $25 million, including the 2029 Notes. Senior Notes due 2025 In 2020, the Former Parent completed its acquisition of Delphi Technologies PLC (Delphi Technologies). In connection therewith, the Former Parent completed its offer to exchange Delphi Technologies’ outstanding 5.0% Senior Notes due 2025 (the 2025 Notes). Approximately 97% of the $800 million total outstanding principal amount of the 2025 Notes, were validly exchanged and cancelled for new Former Parent notes. In connection with the Spin-Off, the obligations under the remaining $24 million in aggregate principal amount of the 2025 Notes were assumed by the Company. Annual principal payments required as of December 31, 2024 are as follows: (in millions) 2025 $ 25 2026 1 2027 — 2028 — 2029 525 After 2029 450 Total payments $ 1,001 Less: debt issuance costs, net of unamortized premiums (13) Total $ 988 The Company’s long-term debt includes various covenants, none of which are expected to restrict future operations.The Company was in compliance with all covenants as of December 31, 2024. As of December 31, 2024, the estimated fair values of the Company’s long-term debt totaled $1,007 million, which is $21 million higher than carrying value for the same period. As of December 31, 2023, the estimated fair value of the Company’s long-term debt totaled $758 million, which was $35 million higher than carrying value for the same period. Fair market values of the long-term debt are developed using observable values for similar debt instruments, which are considered Level 2 inputs as defined by ASC Topic 820. The carrying values of the Company’s other debt facilities approximate fair value. The fair value estimates do not necessarily reflect the values the Company could realize in the current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December 31, (in millions) 2024 2023 Other current liabilities: Payroll and employee related $ 106 $ 92 Customer related 98 109 Product warranties (Note 11) 36 30 Income taxes payable 35 39 Accrued freight 17 21 Interest 17 1 Operating leases (Note 19) 17 17 Refundable customer deposits 9 8 Supplier related 8 14 Uncertain tax positions 7 — Deferred engineering 6 6 Legal and professional fees 6 6 Employee termination benefits 4 9 Accrued utilities 3 4 Other non-income taxes 3 8 Deferred income 3 6 Other 47 50 Total other current liabilities $ 422 $ 420 Other non-current liabilities: Deferred income taxes (Note 5) $ 55 $ 56 Operating leases (Note 19) 39 49 Product warranties (Note 11) 25 26 Deferred income 11 7 Uncertain tax positions 8 15 Other 12 12 Total other non-current liabilities $ 150 $ 1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may include long-term debt,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December 31, 2024 and 2023, the Company had no derivative contracts that contained credit-risk-related contingent features. The Company is exposed to certain market risks relating to our ongoing business operations, including foreign currency exchange rate risk, commodity price risk and interest rate risk. The Company, at times, may use certain financial instruments, primarily derivative contracts, to protect against these risks. Currently, the only risk the Company is managing through the use of financial instruments is foreign currency exchange rate risk related to forecasted cash flows, including capital expenditures, purchases, operating expenses or sales transactions, denominated in currencies other than the functional currency of the operating unit, and the foreign currency risk exposure associated with our net investment in certain foreign operations. As of December 31, 2024, the United States dollar equivalent notional values of outstanding currency derivative instruments used for foreign currency cash flow hedging was $85 million. These amounts were primarily related to Euro denominated forward contracts at British Pound functional currency locations. As of December 31, 2023, there were no outstanding currency derivative instruments. At December 31, 2024 and 2023 , there were no significant derivative asset or liability balances recorded in the Consolidated Balance Sheets as being payable to or receivable from counterparties under ASC Topic 815, “Derivatives and Hedging”. The table below shows deferred gains (losses) reported in AOCI as well as the amount expected to be reclassified to income in one year or less for designated net investment hedges. (in millions) Deferred gain (loss) in AOCI at Gain (loss) expected to be reclassified to income in one year or less Contract Type December 31, 2024 December 31, 2023 Foreign currency $ (11) $ (6) $ — Derivative instruments designated as hedging instruments as defined by ASC Topic 815 recognized in Other comprehensive income for the years ended December 31, 2024, 2023, and 2022 were a loss of $0 million, a loss of $3 million, and a gain of $5 million, respectively. No material gains or losses were recorded in Net earnings for the periods presented. The gains or losses recorded in income related to components excluded from the assessment of effectiveness for derivative instruments designated as cash flow hedges were immaterial for the periods presented. The gains and (losses) attributable to the financial instrument designated as a net investment hedge were recognized in other comprehensive income (loss) during the periods presented below. ( in millions ) Year Ended December 31, Net investment hedges 2024 2023 2022 Foreign currency $ (5) $ (2) $ 6 The Company utilizes foreign currency derivatives not designated as hedging instruments to mitigate the variability of the remeasurement of monetary assets and liabilities denominated in currencies other than the operating units' functional currency. These derivatives resulted in the following gains (losses) recorded in income: (in millions) Year Ended December 31, Contract Type Location 2024 2023 2022 Foreign Currency Cost of sales $ — $ 4 $ (1) Foreign Currency Selling, general and administrative expenses $ (1) $ (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BENEFIT PLANS</t>
        </is>
      </c>
      <c r="B4" s="4" t="inlineStr">
        <is>
          <t xml:space="preserve">RETIREMENT BENEFIT PLANS The Company sponsors various defined contribution savings plans, primarily in the U.S., that allow employees to contribute a portion of their pre-tax and/or after-tax income in accordance with plan specified guidelines. Under specified conditions, the Company will make contributions to the plans and/or match a percentage of the employee contributions up to certain limits. Prior to the Spin-Off, certain of the Company’s employees participated in defined benefit pension plans sponsored in part by BorgWarner. The Company recorded negligible expense for the years ended December 31, 2023 and 2022, to record its allocation of pension expense related to this plan. In connection with the completion of the Spin-Off, the Company was required to assume additional defined benefit plan liabilities, along with the associated deferred costs in Accumulated other comprehensive loss. The Company has a number of defined benefit pension plans covering eligible salaried and hourly employees and their dependents. The defined pension benefits provided are primarily based on (1) years of service and (2) average compensation or a monthly retirement benefit amount. The Company provides defined benefit pension plans in France, Germany, India, Japan, Mexico, Turkey, South Korea and the United Kingdom. Some of the Company’s defined benefit plans are frozen, and no additional service cost is being accrued, most notably the U.K. Pension Plan. The measurement date for all plans is December 31. The following table summarizes the expenses (income) for the Company’s defined contribution and defined benefit pension plans: Year Ended December 31, (in millions) 2024 2023 2022 Defined contribution expense $ 16 $ 14 $ 23 Defined benefit pension expense (income) 4 5 (30) Total $ 20 $ 19 $ (7) The following provides a roll forward of the plans’ benefit obligations, plan assets, funded status and recognition in the Consolidated Balance Sheets: Pension Benefits (in millions) 2024 2023 Change in projected benefit obligation: Projected benefit obligation, January 1 $ 950 $ 867 Service cost 4 3 Interest cost 45 45 Settlement and curtailment — (2) Actuarial (gain) loss (103) 9 Currency translation (23) 42 Other — 1 Spin-Off — 33 Benefits paid (53) (48) Projected benefit obligation, December 31 1 $ 820 $ 950 Change in plan assets: Fair value of plan assets, January 1 $ 817 $ 788 Actual return on plan assets (48) 19 Employer contribution 5 5 Settlements — (2) Currency translation (14) 41 Spin-Off — 14 Benefits paid (53) (48) Fair value of plan assets, December 31 $ 707 $ 817 Funded status $ (113) $ (133) Amounts in the Consolidated Balance Sheets consist of: Current liabilities $ (2) $ (2) Non-current liabilities (111) (131) Net amount $ (113) $ (133) Amounts in accumulated other comprehensive loss consist of: Net actuarial loss $ 29 $ 40 Net prior service credit (10) (10) Net amount $ 19 $ 30 Total accumulated benefit obligation for all plans $ 803 $ 932 _____________________________ 1 The decrease in the projected benefit obligation was primarily due to actuarial gains during the period. The funded status of pension plans with accumulated benefit obligations in excess of plan assets is as follows: December 31, (in millions) 2024 2023 Accumulated benefit obligation $ (800) $ (929) Plan assets 703 813 Deficiency $ (97) $ (116) Pension deficiency by country: United Kingdom (53) (71) France (15) (17) Mexico (17) (17) Other (12) (11) Total pension deficiency $ (97) $ (116) The funded status of pension plans with projected benefit obligations in excess of plan assets is as follows: December 31, (in millions) 2024 2023 Projected benefit obligation $ (820) $ (947) Plan assets 707 813 Deficiency $ (113) $ (134) Pension deficiency by country: United Kingdom (53) (71) France (19) (21) Mexico (26) (25) Other (15) (17) Total pension deficiency $ (113) $ (134) The weighted average asset allocations of the Company’s funded pension plans and target allocations by asset category are as follows: December 31, Target Allocation 2024 2023 Fixed income securities 43 % 42 % 30% - 50% Real estate, cash and other 35 % 42 % 20% - 60% Equity securities 22 % 16 % 10% - 30% 100 % 100 % The Company’s investment strategy is to maintain actual asset weightings within a preset range of target allocations. The Company believes these ranges represent an appropriate risk profile for the planned benefit payments of the plans based on the timing of the estimated benefit payments. In each asset category, separate portfolios are maintained for additional diversification. Investment managers are retained in each asset category to manage each portfolio against its benchmark. Each investment manager has appropriate investment guidelines. In addition, the entire portfolio is evaluated against a relevant peer group. The defined benefit pension plans did not hold any Company securities as investments as of December 31, 2024 and 2023. A portion of pension assets is invested in common and commingled trusts. The Company expects to contribute a total of $5 million to $9 million into its defined benefit pension plans during 2025. Of the $5 million to $9 million in projected 2025 contributions, $2 million are contractually obligated, while any remaining payments would be discretionary.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the Company’s defined benefit plan assets measured at fair value on a recurring basis: Basis of fair value measurements (in millions) Balance at December 31, 2024 Quoted prices in active markets for identical items Significant other observable inputs Significant unobservable inputs Valuation technique Assets measured at NAV 1 Fixed income securities $ 306 $ 6 $ 215 $ — A $ 85 Equity securities 155 127 — 15 A, C 13 Cash 22 22 — — A — Real estate and other 224 20 — 65 A, C 139 $ 707 $ 175 $ 215 $ 80 $ 237 Basis of fair value measurements (in millions) Balance at December 31, 2023 Quoted prices in active markets for identical items Significant other observable inputs Significant unobservable inputs Valuation technique Assets measured at NAV 1 Fixed income securities $ 414 $ 103 $ — $ — A $ 311 Equity securities 147 128 — 11 A, C 8 Cash 54 54 — — A — Real estate and other 202 5 — 64 A, C 133 $ 817 $ 290 $ — $ 75 $ 452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 The reconciliation of Level 3 defined benefit plans assets was as follows: Fair Value Measurements Using Significant Unobservable Inputs (Level 3) (in millions) Real estate and other Equity Balance, January 1, 2023 $ 46 $ — Purchases, sales and settlements 19 10 Unrealized gains on assets still held at the reporting date (4) — Translation adjustment 3 1 Balance, December 31, 2023 $ 64 $ 11 Purchases, sales and settlements 3 5 Unrealized losses on assets still held at the reporting date (1) (1) Translation adjustment (1) — Balance, December 31, 2024 $ 65 $ 15 The fair value of real estate properties is estimated using an appraisal provided by the administrator of the property or infrastructure investment. The fair value of equity securities is estimated using the mark-to-model method. Management believes these are appropriate methodologies to obtain the fair value of these assets. See the table below for a breakout of net periodic benefit (income) cost: Year Ended December 31, (in millions) 2024 2023 2022 Service cost $ 4 $ 3 $ 2 Interest cost 45 45 25 Expected return on plan assets (42) (43) (57) Amortization of unrecognized gain (3) (2) — Settlements, curtailments and other — 2 — Net periodic cost (income) $ 4 $ 5 $ (30) The components of net periodic benefit cost other than the service cost component are included in Other postretirement expense (income) in the Consolidated Statements of Operations. The Company’s weighted average assumptions used to determine the benefit obligations for its defined benefit pension plans were as follows: December 31, (percent) 2024 2023 Discount rate 1 5.86 % 4.98 % Rate of compensation increase 5.00 % 5.49 % ________________ 1 Includes 5.61% and 4.62% for the U.K. pension plans for December 31, 2024 and 2023, respectively. The Company’s weighted average assumptions used to determine the net periodic benefit cost(income) for its defined benefit pension plans were as follows: Year Ended December 31, (percent) 2024 2023 2022 Discount rate 1 4.98 % 5.19 % 2.07 % Effective interest rate on benefit obligation 4.98 % 5.24 % 1.94 % Expected long-term rate of return on assets 2 5.29 % 5.53 % 4.22 % Average rate of increase in compensation 5.49 % 5.03 % 5.05 % ________________ 1 Includes 4.62%, 4.93% and 1.81% for the U.K. pension plans for December 31, 2024, 2023 and 2022, respectively. 2 Includes 5.25%, 5.50% and 4.18% for the U.K. pension plans for December 31, 2024, 2023 and 2022, respectively. The Company's approach to establishing the discount rate is based upon the market yields of high-quality corporate bonds, with appropriate consideration of each plan's defined benefit payment terms and duration of the liabilities. In determining the discount rate, the Company utilizes a full-yield approach in the estimation of service and interest components by applying the specific spot rates along the yield curve used in the determination of the benefit obligation to the relevant projected cash flows. The Company determines its expected return on plan asset assumptions by evaluating estimates of future market returns and the plans’ asset allocation. The Company also considers the impact of active management of the plans’ invested assets. The estimated future benefit payments for the pension benefits are as follows: (in millions) Year Pension Benefits 2025 $ 50 2026 50 2027 53 2028 55 2029 58 2030-2034 3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has granted restricted common stock and restricted stock units (collectively, “restricted stock”) and performance stock units as long-term incentive awards to employees and non-employee directors under the PHINIA Inc. 2023 Stock Incentive Plan (2023 Plan). The Company’s Board of Directors adopted the 2023 Plan in July 2023. The 2023 Plan authorizes the issuance of a total of 4.7 million shares. Approximately 3.6 million shares were available for future issuance as of December 31, 2024. The Former Parent granted restricted stock and performance stock units as long-term incentive awards to employees and non-employee directors under the BorgWarner Inc. 2018 Stock Incentive Plan (2018 Plan). The Former Parent’s Board of Directors adopted the 2018 Plan in February 2018, and the Former Parent stockholders approved the 2018 Plan at the annual meeting of stockholders on April 25, 2018. As discussed further below, outstanding awards under the 2018 Plan were replaced with PHINIA equity awards. Stock-based compensation expense within the consolidated financial statements for periods prior to the Spin-Off was allocated to PHINIA based on the awards and terms previously granted to PHINIA employees while part of BorgWarner and includes the cost of PHINIA employees who participated in the 2018 Plan, as well as an allocated portion of the cost of the Former Parent corporate employee awards. In connection with the Spin-Off, outstanding equity awards to employees under the 2018 Plan were replaced with PHINIA equity awards using a formula designed to maintain the economic value of the awards immediately before and after the Spin-Off. Accordingly, the number of restricted stock underlying each unvested award outstanding as of the date of the Spin-Off was multiplied by a factor of 1.74, which resulted in no increase in the intrinsic value of awards outstanding. The replaced restricted stock awards continue to vest in accordance with their original vesting period. These replacement awards did not result in additional compensation expense to the Company. Restricted Stock: The value of restricted stock is determined by the market value of the Company’s common stock at the date of grant. In 2024, PHINIA granted restricted stock in the amount of approximately 360 thousand shares and 20 thousand shares to employees and non-employee directors, respectively. The value of the awards is recognized as compensation expense ratably over the restriction periods, generally two Restricted stock compensation expense recorded in the Consolidated Statements of Operations is as follows: Year Ended December 31, (in millions, except per share data) 2024 2023 2022 Restricted stock compensation expense $ 12 $ 10 $ 9 Restricted stock compensation expense, net of tax $ 11 $ 8 $ 7 A summary of the status of the Company’s nonvested restricted stock for employees and non-employee directors is as follows: Shares subject to restriction Weighted average grant date fair value Nonvested at January 1, 2022 290 $ 41.53 Granted 143 $ 44.42 Vested (63) $ 38.75 Forfeited (40) $ 44.89 Nonvested at December 31, 2022 330 $ 42.91 Granted 505 $ 33.99 Vested (222) $ 34.03 Forfeited (49) $ 45.61 Converted 1 513 Nonvested at December 31, 2023 1 1,077 $ 20.01 Granted 402 $ 33.22 Vested (389) $ 41.38 Forfeited (32) $ 39.97 Nonvested at December 31, 2024 1,058 $ 16.56 ________________ 1 Reflects the replacement of outstanding equity awards to executives under the Former Parent Plan with PHINIA equity awards in conjunction with the Spin-Off. Outstanding equity awards to executives were multiplied by the conversion rate of 1.74. Performance stock units: The Company grants performance stock units to members of senior management that vest at the end of three-year periods based on the following metric: • Total Stockholder Return : This performance metric is based on the Company’s market performance in terms of total stockholder return relative to a peer group of automotive and industrial companies. Based on the Company’s relative ranking within the performance peer group, it is possible for none of the awards to vest or for a range of up to 200% of the target shares to vest. The Company recognizes compensation expense relating to these performance stock units ratably over the performance period regardless of whether the market conditions are expected to be achieved. Compensation expense associated with these performance stock units are calculated using a lattice model (Monte Carlo simulation). As of December 31, 2024, there was $6 million of unrecognized compensation expense related to total stockholder return units that will be recognized over a weighted average period of approximately 2 years. The amounts expensed and common stock issued for performance stock units for the years ended December 31, 2024, 2023 and 2022 were as follows: Year Ended December 31, 2024 2023 2022 Expense (in millions) Number of shares issued (in thousands) Expense (in millions) Number of shares issued (in thousands) Expense (in millions) Number of shares issued (in thousands) Total Stockholder Return $ 3 — $ — 8 $ 1 — Other performance-based 1 — — 1 23 1 21 Total $ 3 — $ 1 31 $ 2 21 __________________ 1 Other performance-based awards were performance stock units granted by the Former Parent that were scheduled to vest at the end of three-year periods. At Spin-Off, these performance stock units were replaced with PHINIA restricted stock unit awards, based on their target performance, as agreed upon by the BorgWarner Compensation Committee considering performance through the date of the Spin-Off, and then multiplied by the conversion rate of 1.74, as discussed above. A summary of the status of the Company’s nonvested performance stock units for the years ended December 31, 2024, 2023 and 2022 were as follows: Total Stockholder Return Other Performance-Based Number of shares (in thousands) Weighted average grant date fair value Number of shares (in thousands) Weighted average grant date fair value Nonvested at January 1, 2022 31 $ 51.65 81 $ 41.43 Granted 7 $ 66.89 21 $ 44.62 Vested — $ — (21) $ 41.92 Forfeited (15) $ 54.59 (13) $ 45.30 Nonvested at December 31, 2022 23 $ 54.42 68 $ 41.53 Granted 7 $ 79.71 22 $ 48.19 Vested (10) $ 28.55 (20) $ 34.69 Converted 1 (20) (70) Nonvested at December 31, 2023 1 — $ — — $ — Granted 195 $ 44.56 — $ — Forfeited (4) $ 44.56 — $ — Nonvested at December 31, 2024 191 $ 44.56 — $ — ________________ 1 Reflects the conversion of outstanding equity awards to executives under the Former Parent Plan into PHINIA equity awards in conjunction with the Spin-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activity within accumulated other comprehensive loss: (in millions) Foreign currency translation adjustments Defined benefit pension plans Hedge instruments Total Beginning Balance, January 1, 2022 $ 5 $ 59 $ (2) $ 62 Comprehensive (loss) income before reclassifications (90) (85) 5 (170) Income taxes associated with comprehensive income before reclassifications — 20 — 20 Ending Balance December 31, 2022 $ (85) $ (6) $ 3 $ (88) Comprehensive loss before reclassifications (13) (40) — (53) Income taxes associated with comprehensive income before reclassifications — 11 — 11 Reclassification from accumulated other comprehensive (loss) income — 2 (3) (1) Ending Balance December 31, 2023 $ (98) $ (33) $ — $ (131) Comprehensive (loss) income before reclassifications (95) 7 — (88) Income taxes associated with comprehensive loss before reclassifications — (2) — (2) Reclassification from accumulated other comprehensive income — 4 — 4 Ending Balance December 31, 2024 $ (193) $ (24) $ — $ (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including relating to alleged or actual violations of vehicle emissions standards, general liability and various other risks. It is not possible to predict with certainty whether or not the Company will ultimately be successful in any of these commercial and legal matters or, if not, what the impact might be. The Company records accruals for outstanding legal matters when it believes it is probable that a loss will be incurred and the amount can be reasonably estimated. The Company evaluates, on a quarterly basis, developments in commercial and legal matters that could affect the amount of any accrual and developments that would make a loss contingency both probable and reasonably estimable. If a loss contingency is not both probable and reasonably estimable, the Company does not establish an accrued liability. Except as set forth below, the Company’s management does not expect that an adverse outcome in any of these commercial and legal claims, actions and complaints that are currently pending will have a material adverse effect on the Company’s results of operations, financial position or cash flows. An adverse outcome could, nonetheless, be material to the results of operations, financial position or cash flows. BorgWarner Dispute In September 2024, the Former Parent filed a claim against the Company in Delaware Superior Court seeking, inter alia, a judicial declaration that the Company is obligated under the Tax Matters Agreement to remit to the Former Parent monies refunded, or to be refunded, to the Company from tax authorities that relate to certain indirect tax payments made prior to the Spin-Off. In November 2024, the Company filed, in Delaware Superior Court, a response to the Former Parent’s claim and asserted a number of counterclaims and, in December 2024, the Former Parent filed a motion to dismiss the Company’s counterclaims. The Former Parent’s motion is pending. The Company believes it has meritorious arguments in response to the Former Parent’s claim and with respect to its own claims, however, the Company is unable to determine the ultimate outcome of this matter or determine an estimate of potential losses. It is reasonably possible, but not probable, that the resolution of this matter could have a material adverse effect on the Company’s financial position, results of operations and/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4</t>
        </is>
      </c>
    </row>
    <row r="3">
      <c r="A3" s="3" t="inlineStr">
        <is>
          <t>Leases [Abstract]</t>
        </is>
      </c>
      <c r="B3" s="4" t="inlineStr">
        <is>
          <t xml:space="preserve"> </t>
        </is>
      </c>
    </row>
    <row r="4">
      <c r="A4" s="4" t="inlineStr">
        <is>
          <t>LEASES AND COMMITMENTS</t>
        </is>
      </c>
      <c r="B4"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4,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4 and 2023: December 31, (in millions) 2024 2023 Assets Balance Sheet Location Operating leases Other non-current assets $ 54 $ 63 Finance leases Property, plant and equipment, net 2 — Total lease assets $ 56 $ 63 Liabilities Current Operating leases Other current liabilities $ 17 $ 17 Finance leases Short-term borrowings and current portion of long-term debt 1 — Non-current Operating leases Other non-current liabilities 39 49 Finance leases Long-term debt 1 — Total lease liabilities $ 58 $ 66 The following table presents lease obligations arising from obtaining leased assets for the years ended December 31, 2024, 2023, and 2022: December 31, (in millions) 2024 2023 2022 Operating leases $ 2 $ 12 $ 13 Finance leases 2 — 2 Total lease obligations $ 4 $ 12 $ 15 The following table presents the maturity of lease liabilities as of December 31, 2024: (in millions) Operating leases Finance leases 2025 $ 18 $ 1 2026 17 1 2027 15 — 2028 5 — 2029 2 — After 2029 3 — Total (undiscounted) lease payments $ 60 $ 2 Less: Imputed interest 4 — Present value of lease liabilities $ 56 $ 2 In the years ended December 31, 2024, 2023 and 2022, the Company recorded operating lease expense of $20 million, $15 million and $18 million, respectively. In the years ended December 31, 2024, 2023 and 2022, the operating cash flows for operating leases were $20 million, $20 million and $21 million, respectively. In the years ended December 31, 2024, 2023 and 2022, the Company recorded short-term lease costs of $5 million, $1 million and $4 million, respectively. Finance lease costs were immaterial for the periods presented. ASC Topic 842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4 2023 Weighted average remaining lease term (years) Operating leases 4 4 Finance leases 5 4 Weighted average discount rate Operating leases 3.6 % 3.0 % Finance leases 5.7 % 3.6 %</t>
        </is>
      </c>
    </row>
    <row r="5">
      <c r="A5" s="4" t="inlineStr">
        <is>
          <t>LEASES AND COMMITMENTS</t>
        </is>
      </c>
      <c r="B5" s="4" t="inlineStr">
        <is>
          <t>LEASES AND COMMITMENTS The Company’s lease agreements primarily consist of real estate property, such as manufacturing facilities, warehouses and office buildings, in addition to personal property, such as vehicles, manufacturing and information technology equipment. The Company determines whether a contract is or contains a lease at contract inception. The majority of the Company's lease arrangements are comprised of fixed payments, and a limited number of these arrangements include a variable payment component based on certain index fluctuations. As of December 31, 2024, a significant portion of the Company’s leases were classified as operating leases. Generally, the Company’s operating leases have renewal options that extend the lease terms, and some include options to terminate the agreement or purchase the leased asset. The amortizable life of these assets is the lesser of its useful life or the lease term, including renewal periods reasonably assured of being exercised at lease inception. All leases with an initial term of 12 months or less without an option to extend or purchase the underlying asset that the Company is reasonably certain to exercise (short-term leases) are not recorded on the Consolidated Balance Sheet, and lease expense is recognized on a straight-line basis over the lease term. The following table presents the lease assets and lease liabilities as of December 31, 2024 and 2023: December 31, (in millions) 2024 2023 Assets Balance Sheet Location Operating leases Other non-current assets $ 54 $ 63 Finance leases Property, plant and equipment, net 2 — Total lease assets $ 56 $ 63 Liabilities Current Operating leases Other current liabilities $ 17 $ 17 Finance leases Short-term borrowings and current portion of long-term debt 1 — Non-current Operating leases Other non-current liabilities 39 49 Finance leases Long-term debt 1 — Total lease liabilities $ 58 $ 66 The following table presents lease obligations arising from obtaining leased assets for the years ended December 31, 2024, 2023, and 2022: December 31, (in millions) 2024 2023 2022 Operating leases $ 2 $ 12 $ 13 Finance leases 2 — 2 Total lease obligations $ 4 $ 12 $ 15 The following table presents the maturity of lease liabilities as of December 31, 2024: (in millions) Operating leases Finance leases 2025 $ 18 $ 1 2026 17 1 2027 15 — 2028 5 — 2029 2 — After 2029 3 — Total (undiscounted) lease payments $ 60 $ 2 Less: Imputed interest 4 — Present value of lease liabilities $ 56 $ 2 In the years ended December 31, 2024, 2023 and 2022, the Company recorded operating lease expense of $20 million, $15 million and $18 million, respectively. In the years ended December 31, 2024, 2023 and 2022, the operating cash flows for operating leases were $20 million, $20 million and $21 million, respectively. In the years ended December 31, 2024, 2023 and 2022, the Company recorded short-term lease costs of $5 million, $1 million and $4 million, respectively. Finance lease costs were immaterial for the periods presented. ASC Topic 842 requires that the rate implicit in the lease be used if readily determinable. Generally, implicit rates are not readily determinable in the Company’s agreements, so the incremental borrowing rate is used instead for such lease arrangements. The incremental borrowing rates are determined using rates specific to the term of the lease, economic environments where lease activity is concentrated, value of lease portfolio, and assuming full collateralization of the loans. The following table presents the terms and discount rates: December 31, 2024 2023 Weighted average remaining lease term (years) Operating leases 4 4 Finance leases 5 4 Weighted average discount rate Operating leases 3.6 % 3.0 % Finance leases 5.7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84</v>
      </c>
      <c r="C3" s="7" t="n">
        <v>365</v>
      </c>
    </row>
    <row r="4">
      <c r="A4" s="4" t="inlineStr">
        <is>
          <t>Receivables, net</t>
        </is>
      </c>
      <c r="B4" s="6" t="n">
        <v>817</v>
      </c>
      <c r="C4" s="6" t="n">
        <v>1017</v>
      </c>
    </row>
    <row r="5">
      <c r="A5" s="4" t="inlineStr">
        <is>
          <t>Inventories</t>
        </is>
      </c>
      <c r="B5" s="6" t="n">
        <v>444</v>
      </c>
      <c r="C5" s="6" t="n">
        <v>487</v>
      </c>
    </row>
    <row r="6">
      <c r="A6" s="4" t="inlineStr">
        <is>
          <t>Prepayments and other current assets</t>
        </is>
      </c>
      <c r="B6" s="6" t="n">
        <v>96</v>
      </c>
      <c r="C6" s="6" t="n">
        <v>58</v>
      </c>
    </row>
    <row r="7">
      <c r="A7" s="4" t="inlineStr">
        <is>
          <t>Total current assets</t>
        </is>
      </c>
      <c r="B7" s="6" t="n">
        <v>1841</v>
      </c>
      <c r="C7" s="6" t="n">
        <v>1927</v>
      </c>
    </row>
    <row r="8">
      <c r="A8" s="4" t="inlineStr">
        <is>
          <t>Property, plant and equipment, net</t>
        </is>
      </c>
      <c r="B8" s="6" t="n">
        <v>843</v>
      </c>
      <c r="C8" s="6" t="n">
        <v>921</v>
      </c>
    </row>
    <row r="9">
      <c r="A9" s="4" t="inlineStr">
        <is>
          <t>Investments and long-term receivables</t>
        </is>
      </c>
      <c r="B9" s="6" t="n">
        <v>111</v>
      </c>
      <c r="C9" s="6" t="n">
        <v>115</v>
      </c>
    </row>
    <row r="10">
      <c r="A10" s="4" t="inlineStr">
        <is>
          <t>Goodwill</t>
        </is>
      </c>
      <c r="B10" s="6" t="n">
        <v>471</v>
      </c>
      <c r="C10" s="6" t="n">
        <v>499</v>
      </c>
    </row>
    <row r="11">
      <c r="A11" s="4" t="inlineStr">
        <is>
          <t>Other intangible assets, net</t>
        </is>
      </c>
      <c r="B11" s="6" t="n">
        <v>374</v>
      </c>
      <c r="C11" s="6" t="n">
        <v>417</v>
      </c>
    </row>
    <row r="12">
      <c r="A12" s="4" t="inlineStr">
        <is>
          <t>Other non-current assets</t>
        </is>
      </c>
      <c r="B12" s="6" t="n">
        <v>128</v>
      </c>
      <c r="C12" s="6" t="n">
        <v>162</v>
      </c>
    </row>
    <row r="13">
      <c r="A13" s="4" t="inlineStr">
        <is>
          <t>Total assets</t>
        </is>
      </c>
      <c r="B13" s="6" t="n">
        <v>3768</v>
      </c>
      <c r="C13" s="6" t="n">
        <v>4041</v>
      </c>
    </row>
    <row r="14">
      <c r="A14" s="3" t="inlineStr">
        <is>
          <t>LIABILITIES AND EQUITY</t>
        </is>
      </c>
      <c r="B14" s="4" t="inlineStr">
        <is>
          <t xml:space="preserve"> </t>
        </is>
      </c>
      <c r="C14" s="4" t="inlineStr">
        <is>
          <t xml:space="preserve"> </t>
        </is>
      </c>
    </row>
    <row r="15">
      <c r="A15" s="4" t="inlineStr">
        <is>
          <t>Short-term borrowings and current portion of long-term debt</t>
        </is>
      </c>
      <c r="B15" s="6" t="n">
        <v>25</v>
      </c>
      <c r="C15" s="6" t="n">
        <v>89</v>
      </c>
    </row>
    <row r="16">
      <c r="A16" s="4" t="inlineStr">
        <is>
          <t>Accounts payable</t>
        </is>
      </c>
      <c r="B16" s="6" t="n">
        <v>522</v>
      </c>
      <c r="C16" s="6" t="n">
        <v>639</v>
      </c>
    </row>
    <row r="17">
      <c r="A17" s="4" t="inlineStr">
        <is>
          <t>Other current liabilities</t>
        </is>
      </c>
      <c r="B17" s="6" t="n">
        <v>422</v>
      </c>
      <c r="C17" s="6" t="n">
        <v>420</v>
      </c>
    </row>
    <row r="18">
      <c r="A18" s="4" t="inlineStr">
        <is>
          <t>Total current liabilities</t>
        </is>
      </c>
      <c r="B18" s="6" t="n">
        <v>969</v>
      </c>
      <c r="C18" s="6" t="n">
        <v>1148</v>
      </c>
    </row>
    <row r="19">
      <c r="A19" s="4" t="inlineStr">
        <is>
          <t>Long-term debt</t>
        </is>
      </c>
      <c r="B19" s="6" t="n">
        <v>963</v>
      </c>
      <c r="C19" s="6" t="n">
        <v>709</v>
      </c>
    </row>
    <row r="20">
      <c r="A20" s="4" t="inlineStr">
        <is>
          <t>Retirement-related liabilities</t>
        </is>
      </c>
      <c r="B20" s="6" t="n">
        <v>112</v>
      </c>
      <c r="C20" s="6" t="n">
        <v>132</v>
      </c>
    </row>
    <row r="21">
      <c r="A21" s="4" t="inlineStr">
        <is>
          <t>Other non-current liabilities</t>
        </is>
      </c>
      <c r="B21" s="6" t="n">
        <v>150</v>
      </c>
      <c r="C21" s="6" t="n">
        <v>165</v>
      </c>
    </row>
    <row r="22">
      <c r="A22" s="4" t="inlineStr">
        <is>
          <t>Total liabilities</t>
        </is>
      </c>
      <c r="B22" s="6" t="n">
        <v>2194</v>
      </c>
      <c r="C22" s="6" t="n">
        <v>2154</v>
      </c>
    </row>
    <row r="23">
      <c r="A23" s="4" t="inlineStr">
        <is>
          <t>Commitments and contingencies (see Note 18)</t>
        </is>
      </c>
      <c r="B23" s="4" t="inlineStr">
        <is>
          <t xml:space="preserve"> </t>
        </is>
      </c>
      <c r="C23" s="4" t="inlineStr">
        <is>
          <t xml:space="preserve"> </t>
        </is>
      </c>
    </row>
    <row r="24">
      <c r="A24" s="3" t="inlineStr">
        <is>
          <t>Capital stock:</t>
        </is>
      </c>
      <c r="B24" s="4" t="inlineStr">
        <is>
          <t xml:space="preserve"> </t>
        </is>
      </c>
      <c r="C24" s="4" t="inlineStr">
        <is>
          <t xml:space="preserve"> </t>
        </is>
      </c>
    </row>
    <row r="25">
      <c r="A25" s="4" t="inlineStr">
        <is>
          <t>Common stock, $0.01 par value; authorized shares: 200,000,000; issued shares: (2024 - 47,013,661, 2023 - 47,013,661); outstanding shares: (2024 - 41,643,883, 2023 - 46,164,536)</t>
        </is>
      </c>
      <c r="B25" s="6" t="n">
        <v>1</v>
      </c>
      <c r="C25" s="6" t="n">
        <v>1</v>
      </c>
    </row>
    <row r="26">
      <c r="A26" s="4" t="inlineStr">
        <is>
          <t>Additional paid-in capital</t>
        </is>
      </c>
      <c r="B26" s="6" t="n">
        <v>1976</v>
      </c>
      <c r="C26" s="6" t="n">
        <v>2031</v>
      </c>
    </row>
    <row r="27">
      <c r="A27" s="4" t="inlineStr">
        <is>
          <t>Retained earnings</t>
        </is>
      </c>
      <c r="B27" s="6" t="n">
        <v>44</v>
      </c>
      <c r="C27" s="6" t="n">
        <v>9</v>
      </c>
    </row>
    <row r="28">
      <c r="A28" s="4" t="inlineStr">
        <is>
          <t>Accumulated other comprehensive loss</t>
        </is>
      </c>
      <c r="B28" s="6" t="n">
        <v>-217</v>
      </c>
      <c r="C28" s="6" t="n">
        <v>-131</v>
      </c>
    </row>
    <row r="29">
      <c r="A29" s="4" t="inlineStr">
        <is>
          <t>Treasury stock, at cost: (2024 - 5,369,778 shares, 2023 - 849,125 shares)</t>
        </is>
      </c>
      <c r="B29" s="6" t="n">
        <v>-230</v>
      </c>
      <c r="C29" s="6" t="n">
        <v>-23</v>
      </c>
    </row>
    <row r="30">
      <c r="A30" s="4" t="inlineStr">
        <is>
          <t>Total equity</t>
        </is>
      </c>
      <c r="B30" s="6" t="n">
        <v>1574</v>
      </c>
      <c r="C30" s="6" t="n">
        <v>1887</v>
      </c>
    </row>
    <row r="31">
      <c r="A31" s="4" t="inlineStr">
        <is>
          <t>Total liabilities and equity</t>
        </is>
      </c>
      <c r="B31" s="7" t="n">
        <v>3768</v>
      </c>
      <c r="C31" s="7" t="n">
        <v>4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by the weighted average shares of common stock outstanding during the reporting period. Diluted EPS is calculated by dividing net earnings by the weighted average shares of common stock and common stock equivalents outstanding during the reporting period. For periods prior to July 3, 2023, the denominator for basic and diluted earnings per share was calculated using the 47.0 million PHINIA ordinary shares outstanding immediately following the Spin-Off. The same number of shares was used to calculate basic and diluted earnings per share in those periods since no PHINIA equity awards were outstanding prior to the Spin-Off.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following table reconciles the numerators and denominators used to calculate basic and diluted earnings per share of common stock: Year Ended December 31, (in millions except share and per share amounts) 2024 2023 2022 Basic earnings per share: Net earnings attributable to PHINIA Inc. $ 79 $ 102 $ 262 Weighted average shares of common stock outstanding 44.0 46.9 47.0 Basic earnings per share of common stock $ 1.80 $ 2.17 $ 5.57 Diluted earnings per share: Net earnings attributable to PHINIA Inc. $ 79 $ 102 $ 262 Weighted average shares of common stock outstanding 44.0 46.9 47.0 Effect of stock-based compensation 0.8 0.1 — Weighted average shares of common stock outstanding including dilutive shares 44.8 47.0 47.0 Diluted earnings per share of common stock $ 1.76 $ 2.17 $ 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RELATED PARTY Pursuant to the Spin-Off, the Former Parent ceased to be a related party to PHINIA and accordingly, no related party transactions or balances have been reported subsequent to July 3, 2023. In connection with the Spin-Off, we entered into a number of agreements with the Former Parent to govern the Spin-Off and provide a framework for the relationship between the parties going forward, including a Transition Services Agreement, Tax Matters Agreement, and certain Contract Manufacturing Agreements. The following discussion summarizes activity between the Company and the Former Parent that occurred prior to the completion of the Spin-Off. Allocation of General Corporate and Other Expenses The Consolidated Statements of Operations include expenses for certain centralized functions and other programs provided and administered by the Former Parent that were charged directly to the Company prior to the Spin-Off. In addition, for purposes of preparing the financial statements on a carve-out basis, a portion of the Former Parent’s total corporate expenses was allocated to the Company. Similarly, certain centralized expenses incurred by the Company prior to the Spin-Off on behalf of subsidiaries of the Former Parent had been allocated to the Former Parent. See Note 1, “Summary of Significant Accounting Policies,” for a discussion of the methodology used to allocate corporate expenses for purposes of preparing these financial statements on a carve-out basis for periods prior to July 3, 2023. Net corporate allocation expenses, primarily related to separation and transaction costs, in the years ended December 31, 2023 and 2022 totaled $89 million and $118 million, respectively. These expenses were primarily included in Selling, general and administrative expenses and Other operating expense (income), net in the Consolidated Statements of Operations. Royalty Income from Former Parent and R&amp;D Income from Former Parent The Company participated in royalty arrangements and provided applications testing and other R&amp;D services to the Former Parent prior to the Spin-Off. See Note 4, “Other Operating Expense (Income), Net” for additional information. Net Transfers from (to) Former Parent Net transfers from (to) Former Parent are included within Former Parent investment in the Consolidated Statements of Changes in Equity. The components of the transfers from (to) Former Parent are as follows: Year Ended December 31, (in millions) 2023 2022 General financing activities $ (63) $ (175) Cash pooling and other equity settled balances with Former Parent (64) (110) Related-party notes converted to equity 260 — Corporate allocations 89 118 Research and development income from Former Parent (2) (11) Total net transfers from Former Parent $ 220 $ (178) Exclude non-cash items: Stock-based compensation $ (4) $ (11) Other non-cash activities with Former Parent, net (16) (33) Related-party notes converted to equity (260) — Cash pooling and intercompany financing activities with Former Parent, net 55 18 Total net transfers to Former Parent per Consolidated Statements of Cash Flow $ (5) $ (2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S AND RELATED INFORMATION</t>
        </is>
      </c>
      <c r="B4" s="4" t="inlineStr">
        <is>
          <t>REPORTABLE SEGMENTS AND RELATED INFORMATION The Company’s business is comprised of two reportable segments, which are further described below. These segments are strategic business groups, which are managed separately as each represents a specific grouping of related automotive components and systems. • Fuel Systems. This segment provides advanced fuel injection systems, fuel delivery modules, canisters, sensors, electronic control modules and associated software. Our highly engineered fuel injection systems portfolio includes pumps, injectors, fuel rail assemblies, engine control modules, and complete systems, including software and calibration services, that reduce emissions and improve fuel economy for traditional and hybrid applications. • Aftermarket. Through this segment, the Company sells products to independent aftermarket customers and OES customers. Its product portfolio includes a wide range of products as well as maintenance, test equipment and vehicle diagnostics solutions. The Aftermarket segment also includes sales of starters and alternators to OEMs. Segment Adjusted Operating Income (AOI) is the measure of segment income or loss used by the Company. Segment AOI is comprised of segment operating income adjusted for restructuring, separation and transaction costs, intangible asset amortization expense, impairment charges, other net expenses and other items not reflective of ongoing operating income or loss. The Company believes Segment AOI is most reflective of the operational profitability or loss of its reportable segments. Segment AOI excludes certain corporate costs, which primarily represent corporate expenses not directly attributable to the individual segments. The Company’s chief operating decision maker (“CODM”) is the chief executive officer. The CODM uses Segment AOI for the financial planning and review process. The CODM considers actual-to- forecast and actual-to-actual variances on a quarterly basis for Segment AOI when making decisions about the allocation of operating and capital resources to each segment. The CODM also uses Segment AOI for evaluating pricing strategy and to assess the performance of each segment by comparing the results of each segment with one another and in determining the compensation of certain employees. The following tables show segment revenues and significant expenses, Segment AOI, and segment information for the Company’s reportable segments: 2024 Segment Revenues and Significant Expenses Fuel Systems Aftermarket Inter-segment Eliminations Consolidated (in millions) Net Sales from external customers $ 2,020 $ 1,383 $ — $ 3,403 Inter-segment eliminations $ 244 $ 10 $ (254) $ — Net Sales $ 2,264 $ 1,393 $ (254) $ 3,403 Less: Cost of sales 1,885 1,015 Selling, general and administrative expenses (excluding Net R&amp;D costs shown separately below) 1 65 142 Net R&amp;D costs 102 10 Other segment items 2 (6) 6 Segment AOI $ 218 $ 220 2023 Segment Revenues and Significant Expenses Fuel Systems Aftermarket Inter-segment Eliminations Consolidated (in millions) Net Sales from external customers $ 2,177 $ 1,323 $ — $ 3,500 Inter-segment eliminations $ 230 $ 6 $ (236) $ — Net Sales $ 2,407 $ 1,329 $ (236) $ 3,500 Less: Cost of sales 2,030 977 Selling, general and administrative expenses (excluding Net R&amp;D costs shown separately below) 1 78 118 Net R&amp;D costs 98 10 Other segment items 2 (14) 28 Segment AOI $ 215 $ 196 2022 Segment Revenues and Significant Expenses Fuel Systems Aftermarket Inter-segment Eliminations Consolidated (in millions) Net Sales from external customers $ 2,072 $ 1,276 $ — $ 3,348 Inter-segment eliminations $ 221 $ 8 $ (229) $ — Net Sales $ 2,293 $ 1,284 $ (229) $ 3,348 Less: Cost of sales 1,881 972 Selling, general and administrative expenses (excluding Net R&amp;D costs shown separately below) 1 85 116 Net R&amp;D costs 92 12 Other segment items 2 (17) (7) Segment AOI $ 252 $ 191 ____________ 1 Excludes intangible amortization. 2 Other segment items include inter-segment fees and other income. Segment AOI Year Ended December 31, (in millions) 2024 2023 2022 Fuel Systems $ 218 $ 215 $ 252 Aftermarket 220 196 191 Segment AOI 438 411 443 Corporate, including stock-based compensation 92 47 48 Intangible asset amortization expense 28 28 28 Separation and transaction costs 31 80 31 (Gains) losses for other one-time events (7) 3 2 Restructuring expense 14 12 11 Asset impairments 21 — 5 Equity in affiliates’ earnings, net of tax (11) (10) (11) Interest expense 99 56 20 Interest income (16) (13) (6) Other postretirement expense (income) — 2 (32) Earnings before income taxes $ 187 $ 206 $ 347 Geographic Information During the years ended December 31, 2024, 2023 and 2022, approximately 63%, 63% and 65% of the Company’s consolidated net sales were outside the U.S., respectively, attributing sales to the location of billing rather than the location of the customer. Outside the United States, no countries other than those presented below exceeded 5% of consolidated net sales during the years ended December 31, 2024, 2023, and 2022. Net sales Property, plant and equipment, net (in millions) 2024 2023 2022 2024 2023 2022 United States $ 1,267 $ 1,303 $ 1,187 $ 147 $ 138 $ 154 Europe: United Kingdom 701 712 650 170 175 169 Romania 246 238 219 143 139 136 Poland 171 180 156 7 55 51 Other Europe 276 295 280 103 104 103 Total Europe 1,394 1,425 1,305 423 473 459 China 467 503 606 176 203 224 Brazil 178 175 167 29 35 28 Other foreign 97 94 83 68 72 59 Total $ 3,403 $ 3,500 $ 3,348 $ 843 $ 921 $ 924 2024 Segment information Year-end assets Depreciation/ amortization Long-lived asset expenditures 1 (in millions) Fuel Systems $ 1,902 $ 133 $ 83 Aftermarket 1,332 25 19 Total 3,234 158 102 Corporate 2 534 2 3 Consolidated $ 3,768 $ 160 $ 105 2023 Segment information Year-end assets Depreciation/ amortization Long-lived asset expenditures 1 (in millions) Fuel Systems $ 2,207 $ 141 $ 136 Aftermarket 1,364 28 13 Total 3,571 169 149 Corporate 2 470 1 1 Consolidated $ 4,041 $ 170 $ 150 2022 Segment information Year-end assets Depreciation/ amortization Long-lived asset expenditures 1 (in millions) Fuel Systems $ 2,314 $ 142 $ 91 Aftermarket 1,348 27 16 Total 3,662 169 107 Corporate 2 412 1 — Consolidated $ 4,074 $ 170 $ 107 _______________ 1 Long-lived asset expenditures include capital expenditures and tooling outlays. 2 Corporate assets include cash and cash equivalents, investments and long-term receivables, and deferred income taxes. Sales to Major Customers Consolidated net sales to General Motors Company (including its subsidiaries) were approximately 17%, 16%, and 12% for the years ended December 31, 2024, 2023, and 2022, respectively. Such sales consisted of a variety of products to a variety of customer locations and regions. No other single customer accounted for more than 10% of consolidated net sales in any of the years presented. Sales by Product Line The following table show sales by product line as a percent of total sales for the years ended December 31, 2024, 2023 and 2022. No other product line accounted for more than 10% of consolidated net sales in any of the years presented. Year Ended December 31, 2024 2023 2022 Independent aftermarket and original equipment service solutions 34 % 31 % 32 % Light passenger vehicle applications 27 % 26 % 23 % Commercial vehicle and industrial applications 20 % 20 % 22 % Light commercial vehicle applications 18 % 22 % 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Year Ended December 31, (in millions) 2024 2023 2022 OPERATING Net earnings $ 79 $ 102 $ 262 Adjustments to reconcile net earnings to net cash provided by operating activities: Depreciation and tooling amortization 132 143 142 Intangible asset amortization 28 28 28 Restructuring expense, net of cash paid 8 — 5 Loss on extinguishment of debt 22 — — Stock-based compensation expense 14 10 11 Asset impairments 21 — 5 Deferred income tax provision 11 32 25 Other non-cash adjustments (8) (7) 3 Changes in assets and liabilities, excluding foreign currency translation adjustments: Receivables 149 79 (103) Inventories 23 (4) (60) Prepayments and other current assets (33) (5) 12 Accounts payable and other current liabilities (114) (95) 16 Prepaid taxes and income taxes payable (9) — 31 Other assets and liabilities (10) (26) (69) Retirement plan contributions (5) (7) (5) Net cash provided by operating activities $ 308 $ 250 $ 303 SUPPLEMENTAL CASH FLOW INFORMATION Cash paid during the year for: Interest, net $ 34 $ 26 $ 13 Income taxes, net of refunds $ 94 $ 88 $ 51 Non-cash investing transactions: Period end accounts payable related to property, plant and equipment purchases $ 51 $ 48 $ 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79</v>
      </c>
      <c r="C4" s="7" t="n">
        <v>102</v>
      </c>
      <c r="D4" s="7" t="n">
        <v>26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part of our overall risk management system and processes, we assess, identify and manage material risks from cybersecurity threats through our Enterprise Risk Management (ERM) program. For a description of cybersecurity risks relevant to our business, see Item 1A, “Risk Factors.” The Company generally approaches cybersecurity threats through a cross-functional, multilayered approach, with the goals of: (i) identifying, preventing and mitigating cybersecurity threats to the Company; (ii) preserving the confidentiality, security and availability of the information we collect and store for use in operating our business; (iii) protecting the Company’s intellectual property; (iv) maintaining the confidence of our customers, suppliers, other business partners and employees; and (v) providing appropriate disclosure of cybersecurity risks and incidents when required. Our cybersecurity and data protection policies, processes and strategies are informed by regulatory and business requirements, our prior experience addressing cybersecurity attacks and incidents (including with our former affiliates) and industry practices, and are periodically adjusted based on the results of assessments conducted through our ERM practices, third-party audits and independent reviews, and other processes. Consistent with the Company’s ERM practices, our cybersecurity policies, processes and layers of defense focus on the following areas: • Surveillance and Monitoring. The Company maintains 24/7 cybersecurity threat surveillance in conjunction with a managed security service that monitors system logs and network traffic for indicators of compromise and other suspicious activity, and conducts monthly external vulnerability assessments and annual penetration testing. • System Safeguards. The Company deploys system safeguards that are designed to protect the Company’s information systems from cybersecurity threats, including early detection and response antivirus tools, data leak prevention tools and systems, vulnerability scans of data centers, firewalls, anti-malware functionality and access controls, and programs to support remediation, replacement or isolation of systems that have reached, or are expected to reach, end of security life. • Third-Party Collaboration. The Company utilizes collaboration mechanisms established with public and private entities, including intelligence and enforcement agencies, industry groups, and third-party service providers, to identify, assess and respond to cybersecurity risks. • Third-Party Risk Management. The Company has processes in place for identifying and overseeing cybersecurity risks presented by third-party users of the Company’s systems, as well as third-party systems used by the Company. • Training. The Company requires personnel, including new hires, to complete training regarding cybersecurity threats, incident reporting procedures and acceptable use of our information systems. • Incident Response Planning. The Company has established and maintains a cybersecurity incident response plan that outlines an organized and timely approach for responding to and handling security incidents affecting the Company’s systems or data, including the intrusions or incidents involving data from a third party. A key part of the Company’s strategy for managing risks from cybersecurity threats is the ongoing assessment and testing of the Company’s policies and processes through audits, assessments, tabletop exercises, threat modeling, vulnerability testing and other exercises focused on evaluating the effectiveness of our cybersecurity controls and oversight. Third-party audits and independent reviews of our cybersecurity measures, information security control environment and operating effectiveness are conducted on at least an annual basis. As a global company, we have experienced cybersecurity attacks and incidents in the past, and we could in the future experience similar attacks. To date, we have not experienced a cybersecurity incident or attack, or any risk from cybersecurity threats, that has materially affected or is reasonably likely to materially affect the Company or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As part of our overall risk management system and processes, we assess, identify and manage material risks from cybersecurity threats through our Enterprise Risk Management (ERM) program. For a description of cybersecurity risks relevant to our business, see Item 1A, “Risk Factors.” The Company generally approaches cybersecurity threats through a cross-functional, multilayered approach, with the goals of: (i) identifying, preventing and mitigating cybersecurity threats to the Company; (ii) preserving the confidentiality, security and availability of the information we collect and store for use in operating our business; (iii) protecting the Company’s intellectual property; (iv) maintaining the confidence of our customers, suppliers, other business partners and employees; and (v) providing appropriate disclosure of cybersecurity risks and incidents when required. Our cybersecurity and data protection policies, processes and strategies are informed by regulatory and business requirements, our prior experience addressing cybersecurity attacks and incidents (including with our former affiliates) and industry practices, and are periodically adjusted based on the results of assessments conducted through our ERM practices, third-party audits and independent reviews, and other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Board, in coordination with the Audit Committee, oversees the Company’s policies with respect to the assessment and management of risks from cybersecurity threats. The Board receives updates regarding cybersecurity risks primarily in connection with its oversight of the Company’s risk management practices. The Audit Committee receives updates regarding cybersecurity risks from the Company’s Chief Information Security Officer (CISO) and Chief Information Officer (CIO), including with respect to the assessment and management of such risks and recent developments, trends and the general threat environment, on at least a quarterly basis. The Company’s cybersecurity team, which is led by our CISO, oversees the Company’s cybersecurity and data security operations, programs, policies and processes and their general effectiveness. The cybersecurity team, in coordination with other Incident Response Team members, works collaboratively across the Company to implement a program designed to protect the Company’s information systems from cybersecurity threats and to promptly respond to cybersecurity incidents. The Company’s Incident Response Team consists of our CISO and other senior leaders from the Company’s cybersecurity (composed of information security and technology operations), compliance, legal, financial reporting and other key business and corporate functions. The CISO and other Incident Response Team members monitor the prevention, detection, mitigation and remediation of cybersecurity incidents in accordance with the incident response plan. The team is also responsible for informing and coordinating with the Company’s Disclosure Committee in timely reporting such incidents, as appropriate and depending on the severity of the incident, and facilitating updates to the Strategy Board (consisting of our CEO, Chief Financial Officer (CFO), General Counsel, CIO and other members of management), Audit Committee and Board regarding such incidents until addressed. We have experienced leaders responsible for assessing and managing risks arising from cybersecurity threats. Our CISO reports to the CIO and has served in various roles in information technology and information security for over 29 years, including most recently leading the Information Security Office of BorgWarner Inc. He holds a Bachelor of Science in Physics. The Company’s CIO reports to our CEO and has served in various roles in information technology and information security for over 26 years, including CIO of Gentherm Incorporated immediately prior to joining the Company. Our CIO holds a Bachelor of Science in Business, with a concentration in Computer Information Systems, and an MBA in Finance and Strategic Management. He is also a Digital Directors Network (DDN) Boardroom Certified Qualified Technology Expert (QTE). In addition, the Company’s CEO, CFO and General Counsel each have experience overseeing the management of cybersecurity and other risks similar to those impacting the Company’s business.</t>
        </is>
      </c>
    </row>
    <row r="11">
      <c r="A11" s="4" t="inlineStr">
        <is>
          <t>Cybersecurity Risk Board Committee or Subcommittee Responsible for Oversight [Text Block]</t>
        </is>
      </c>
      <c r="B11" s="4" t="inlineStr">
        <is>
          <t>The Board, in coordination with the Audit Committee, oversees the Company’s policies with respect to the assessment and management of risks from cybersecurity threats.</t>
        </is>
      </c>
    </row>
    <row r="12">
      <c r="A12" s="4" t="inlineStr">
        <is>
          <t>Cybersecurity Risk Process for Informing Board Committee or Subcommittee Responsible for Oversight [Text Block]</t>
        </is>
      </c>
      <c r="B12" s="4" t="inlineStr">
        <is>
          <t>The Audit Committee receives updates regarding cybersecurity risks from the Company’s Chief Information Security Officer (CISO) and Chief Information Officer (CIO), including with respect to the assessment and management of such risks and recent developments, trends and the general threat environment, on at least a quarterly basis.</t>
        </is>
      </c>
    </row>
    <row r="13">
      <c r="A13" s="4" t="inlineStr">
        <is>
          <t>Cybersecurity Risk Role of Management [Text Block]</t>
        </is>
      </c>
      <c r="B13" s="4" t="inlineStr">
        <is>
          <t>The Company’s cybersecurity team, which is led by our CISO, oversees the Company’s cybersecurity and data security operations, programs, policies and processes and their general effectiveness. The cybersecurity team, in coordination with other Incident Response Team members, works collaboratively across the Company to implement a program designed to protect the Company’s information systems from cybersecurity threats and to promptly respond to cybersecurity incidents. The Company’s Incident Response Team consists of our CISO and other senior leaders from the Company’s cybersecurity (composed of information security and technology operations), compliance, legal, financial reporting and other key business and corporate functions. The CISO and other Incident Response Team members monitor the prevention, detection, mitigation and remediation of cybersecurity incidents in accordance with the incident response plan. The team is also responsible for informing and coordinating with the Company’s Disclosure Committee in timely reporting such incidents, as appropriate and depending on the severity of the incident, and facilitating updates to the Strategy Board (consisting of our CEO, Chief Financial Officer (CFO), General Counsel, CIO and other members of management), Audit Committee and Board regarding such incidents until addressed. We have experienced leaders responsible for assessing and managing risks arising from cybersecurity threats. Our CISO reports to the CIO and has served in various roles in information technology and information security for over 29 years, including most recently leading the Information Security Office of BorgWarner Inc. He holds a Bachelor of Science in Physics. The Company’s CIO reports to our CEO and has served in various roles in information technology and information security for over 26 years, including CIO of Gentherm Incorporated immediately prior to joining the Company. Our CIO holds a Bachelor of Science in Business, with a concentration in Computer Information Systems, and an MBA in Finance and Strategic Management. He is also a Digital Directors Network (DDN) Boardroom Certified Qualified Technology Expert (QTE). In addition, the Company’s CEO, CFO and General Counsel each have experience overseeing the management of cybersecurity and other risks similar to those impacting the Company’s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ybersecurity team, which is led by our CISO, oversees the Company’s cybersecurity and data security operations, programs, policies and processes and their general effectiveness. The cybersecurity team, in coordination with other Incident Response Team members, works collaboratively across the Company to implement a program designed to protect the Company’s information systems from cybersecurity threats and to promptly respond to cybersecurity incidents. The Company’s Incident Response Team consists of our CISO and other senior leaders from the Company’s cybersecurity (composed of information security and technology operations), compliance, legal, financial reporting and other key business and corporate functions. The CISO and other Incident Response Team members monitor the prevention, detection, mitigation and remediation of cybersecurity incidents in accordance with the incident response plan. The team is also responsible for informing and coordinating with the Company’s Disclosure Committee in timely reporting such incidents, as appropriate and depending on the severity of the incident, and facilitating updates to the Strategy Board (consisting of our CEO, Chief Financial Officer (CFO), General Counsel, CIO and other members of management), Audit Committee and Board regarding such incidents until addressed.</t>
        </is>
      </c>
    </row>
    <row r="16">
      <c r="A16" s="4" t="inlineStr">
        <is>
          <t>Cybersecurity Risk Management Expertise of Management Responsible [Text Block]</t>
        </is>
      </c>
      <c r="B16" s="4" t="inlineStr">
        <is>
          <t>Our CISO reports to the CIO and has served in various roles in information technology and information security for over 29 years, including most recently leading the Information Security Office of BorgWarner Inc. He holds a Bachelor of Science in Physics. The Company’s CIO reports to our CEO and has served in various roles in information technology and information security for over 26 years, including CIO of Gentherm Incorporated immediately prior to joining the Company.</t>
        </is>
      </c>
    </row>
    <row r="17">
      <c r="A17" s="4" t="inlineStr">
        <is>
          <t>Cybersecurity Risk Process for Informing Management or Committees Responsible [Text Block]</t>
        </is>
      </c>
      <c r="B17" s="4" t="inlineStr">
        <is>
          <t>The Company’s CIO reports to our CEO and has served in various roles in information technology and information security for over 26 years, including CIO of Gentherm Incorporated immediately prior to joining the Company. Our CIO holds a Bachelor of Science in Business, with a concentration in Computer Information Systems, and an MBA in Finance and Strategic Management. He is also a Digital Directors Network (DDN) Boardroom Certified Qualified Technology Expert (QTE). In addition, the Company’s CEO, CFO and General Counsel each have experience overseeing the management of cybersecurity and other risks similar to those impacting the Company’s busi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Prior to the Spin-Off on July 3, 2023, the historical financial statements of PHINIA were prepared on a stand-alone combined basis and were derived from BorgWarner’s consolidated financial statements and accounting records as if the Fuel Systems and Aftermarket businesses of BorgWarner had been part of PHINIA for all periods presented. Accordingly, for periods prior to July 3, 2023, our financial statements are presented on a combined basis and for the periods subsequent to July 3, 2023 are presented on a consolidated basis (all periods hereinafter are referred to as “consolidated financial statements”). The Company’s Consolidated Financial Statements were prepared in accordance with accounting principles in the United States of America (U.S. GAAP) pursuant to the rules and regulations of the Securities and Exchange Commission (SEC). Management makes estimates and assumptions that affect the reported amounts of assets and liabilities and disclosure of contingent assets and liabilities as of the date of the financial statements and accompanying notes, as well as amounts of revenues and expenses reported during the periods covered by those financial statements and accompanying notes. The Consolidated Financial Statements may not be indicative of the Company’s future performance and do not necessarily reflect what the financial position, results of operations, and cash flows would have been had it operated as a standalone company during the periods presented prior to the Spin-Off. The Consolidated Statements of Operations include all revenues and costs directly attributable to the Company, including costs for facilities, functions, and services utilized. Costs for certain centralized functions and programs provided and administered by BorgWarner were charged directly to the Company prior to Spin-Off. These centralized functions and programs included, but were not limited to research and development and information technology. A portion of BorgWarner’s total corporate expenses were allocated to the Company for services rendered by BorgWarner prior to the Spin-Off. These expenses included the cost of corporate functions and resources, including, but not limited to, executive management, finance, accounting, legal, human resources, research and development and sales. Additionally, a portion of the Company’s corporate expenses were allocated to BorgWarner for charges incurred related to subsidiaries of BorgWarner historically supported by the Company, primarily related to information technology. These expenses were allocated based on direct usage when identifiable or, when not directly identifiable, on the basis of proportional net revenues, legal entities, headcount or weighted-square footage, as applicable. The Company considers the basis on which the expenses have been allocated to reasonably reflect the utilization of services provided to, or the benefit received by, both the Company and BorgWarner during the periods presented. However, the allocations may not reflect the expenses the Company would have incurred if the Company had been a standalone company for the periods presented prior to July 3, 2023. The year ended December 31, 2023 included net corporate allocation expenses incurred prior to the Spin-Off totaling $89 million. For the year ended December 31, 2022, net corporate allocation expenses totaled $118 million. Corporate allocation expenses were primarily included in Selling, general and administrative expenses.</t>
        </is>
      </c>
    </row>
    <row r="5">
      <c r="A5" s="4" t="inlineStr">
        <is>
          <t>Use of estimates</t>
        </is>
      </c>
      <c r="B5"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s of the date of the financial statements and the accompanying notes, as well as the amounts of revenues and expenses reported during the periods covered by these financial statements and accompanying notes. Actual results could differ from those estimates.</t>
        </is>
      </c>
    </row>
    <row r="6">
      <c r="A6" s="4" t="inlineStr">
        <is>
          <t>Principles of consolidation</t>
        </is>
      </c>
      <c r="B6" s="4" t="inlineStr">
        <is>
          <t>Principles of consolidation</t>
        </is>
      </c>
    </row>
    <row r="7">
      <c r="A7" s="4" t="inlineStr">
        <is>
          <t>Joint ventures and equity securities</t>
        </is>
      </c>
      <c r="B7" s="4" t="inlineStr">
        <is>
          <t>Joint venture and equity securities The Company has an investment in one unconsolidated joint venture: Delphi-TVS Diesel Systems Ltd (D-TVS), of which the Company owns 52.5%. This joint venture is a non-controlled affiliate in which the Company exercises significant influence but does not have a controlling financial interest and, therefore, is accounted for under the equity method. Although the Company is the majority owner, it does not have the ability to control significant decisions or management of the entity. The Company evaluated this investment under Accounting Standards Codification (ASC) Topic 810 and based on the following factors the Company does not have the power to control the significant decisions of the entity and therefore does not have a controlling financial interest. • Both partners appoint a managing director and these directors jointly manage all of the affairs of D-TVS, subject to supervision by the board of directors; • The Company has only a 36% representation on the board of directors; and • The construct of the board of directors prevents either party from having power/control as described in ASC Topic 810 because both parties lack the ability to directly and/or indirectly control governance and management of D-TVS through either its ownership interest or the board representation. Generally, under the equity method, the Company’s original investment is recorded at cost and subsequently adjusted by the Company’s share of equity in income or losses. The carrying value of the Company’s investment was $51 million and $48 million as of December 31, 2024 and 2023, respectively. The Company monitors its equity method investments for indicators of other-than-temporary declines in fair value on an ongoing basis. If such a decline has occurred, an impairment charge is recorded, which is measured as the difference between the carrying value and the estimated fair value. The Company’s investment in this non-controlled affiliate is included within Investments and long-term receivables in the Consolidated Balance Sheets. The Company’s share of equity in income or losses is included in Equity in affiliates’ earnings, net of tax in the Consolidated Statements of Operations. The Company also has certain investments for which it does not have the ability to exercise significant influence (generally when ownership interest is less than 20%). The Company’s investment in these equity securities is included within Investments and long-term receivables in the Consolidated Balance Sheet. Interests in privately held companies that do not have readily determinable fair values are accounted for using the measurement alternative under ASC Topic 321, which includes monitoring on an ongoing basis for indicators of impairments or upward adjustments. These equity securities are measured at cost less impairments, adjusted for observable price changes in orderly transactions for the identical or similar investment of the same issuer. If the Company determines that an indicator of impairment or upward adjustment is present, an adjustment is recorded, which is measured as the difference between carrying value and estimated fair value. Estimated fair value is generally determined using an income approach on discounted cash flows or negotiated transaction values.</t>
        </is>
      </c>
    </row>
    <row r="8">
      <c r="A8" s="4" t="inlineStr">
        <is>
          <t>Revenue recognition</t>
        </is>
      </c>
      <c r="B8" s="4" t="inlineStr">
        <is>
          <t>Revenue recognition Revenue is recognized when performance obligations under the terms of a contract are satisfied, which generally occurs with the transfer of control of the products. For most products, transfer of control occurs upon shipment or delivery; however, a limited number of customer arrangements for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Revenue is measured at the amount of consideration the Company expects to receive in exchange for transferring the goods. Although the Company may enter into long-term supply arrangements with its major customers, the prices and volumes are not fixed over the life of the arrangements, and a contract does not exist for purposes of applying ASC Topic 606 until volumes are contractually known.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sales, while costs of shipping and handling are included in cost of sales. The Company has elected to apply the accounting policy election available under ASC Topic 606 and accounts for shipping and handling activities as a fulfillment cost. The Company has a limited number of arrangements with customers where the price paid by the customer is dependent on the volume of product purchased over the term of the arrangement. In other arrangements, the Company will provide a rebate to customers based on the volume of products purchased during the course of the arrangement. The Company estimates the volumes to be sold over the term of the arrangement and recognizes revenue based on the estimated amount of consideration to be received from these arrangements.</t>
        </is>
      </c>
    </row>
    <row r="9">
      <c r="A9" s="4" t="inlineStr">
        <is>
          <t>Cost of sales</t>
        </is>
      </c>
      <c r="B9" s="4" t="inlineStr">
        <is>
          <t>Cost of sales The Company includes materials, direct labor and manufacturing overhead within cost of sales. Manufacturing overhead is comprised of indirect materials, indirect labor, factory operating costs, warranty costs and other such costs associated with manufacturing products for sale.</t>
        </is>
      </c>
    </row>
    <row r="10">
      <c r="A10" s="4" t="inlineStr">
        <is>
          <t>Cash and cash equivalents</t>
        </is>
      </c>
      <c r="B10" s="4" t="inlineStr">
        <is>
          <t>Cash and cash equivalents Cash and cash equivalents are valued at fair market value. It is the Company's policy to classify all highly liquid investments with original maturities of three months or less as cash and cash equivalents. Cash and cash equivalents are maintained with several financial institutions. Cash and cash equivalents are primarily held in foreign locations. Deposits held with banks may exceed the amount of insurance provided on such deposits. Generally, these deposits may be redeemed upon demand and are maintained with financial institutions of reputable credit and, therefore, bear minimal risk.</t>
        </is>
      </c>
    </row>
    <row r="11">
      <c r="A11" s="4" t="inlineStr">
        <is>
          <t>Receivables, net and long-term receivables</t>
        </is>
      </c>
      <c r="B11" s="4" t="inlineStr">
        <is>
          <t>Receivables, net and long-term receivables Accounts receivable and long-term receivables are stated at cost less an allowance for credit losses. An allowance for credit losses is recorded for amounts that may become uncollectible in the future. The allowance for credit losses is an estimate based on expected losses, current economic and market conditions, and a review of the current status of each customer’s accounts receivable.</t>
        </is>
      </c>
    </row>
    <row r="12">
      <c r="A12" s="4" t="inlineStr">
        <is>
          <t>Inventories</t>
        </is>
      </c>
      <c r="B12" s="4" t="inlineStr">
        <is>
          <t xml:space="preserve">Inventories </t>
        </is>
      </c>
    </row>
    <row r="13">
      <c r="A13" s="4" t="inlineStr">
        <is>
          <t>Pre-production costs related to long-term supply arrangements</t>
        </is>
      </c>
      <c r="B13" s="4" t="inlineStr">
        <is>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Costs for molds, dies and other tools used to make products sold on long-term supply arrangements for which the Company has title to the assets are capitalized in property, plant and equipment and amortized to cost of sales over the shorter of the term of the arrangement or over the estimated useful lives of the assets, typically three</t>
        </is>
      </c>
    </row>
    <row r="14">
      <c r="A14" s="4" t="inlineStr">
        <is>
          <t>Property, plant and equipment, net</t>
        </is>
      </c>
      <c r="B14" s="4" t="inlineStr">
        <is>
          <t>Property, plant and equipment, net Property, plant and equipment is valued at cost less accumulated depreciation. Expenditures for maintenance, repairs and renewals of relatively minor items are generally charged to expense as incurred. Renewals of significant items are capitalized. Depreciation is generally computed on a straight-line basis over the estimated useful lives of the assets. Useful lives for buildings range from fifteen three</t>
        </is>
      </c>
    </row>
    <row r="15">
      <c r="A15" s="4" t="inlineStr">
        <is>
          <t>Impairment of long-lived assets, including definite-lived intangible assets</t>
        </is>
      </c>
      <c r="B15" s="4" t="inlineStr">
        <is>
          <t>Impairment of long-lived assets, including definite-lived intangible assets The Company reviews the carrying value of its long-lived assets, whether held for use or disposal, including other amortizable intangible assets, when events and circumstances warrant such a review under ASC Topic 360. In assessing long-lived assets for an impairment loss, assets are grouped with other assets and liabilities at the lowest level for which identifiable cash flows are largely independent of the cash flows of other assets and liabilities. In assessing long-lived assets for impairment, management generally considers individual facilities to be the lowest level for which identifiable cash flows are largely independent. A recoverability review is performed using the undiscounted cash flows if there is a triggering event. If the undiscounted cash flow test for recoverability identifies a possible impairment, management will perform a fair value analysis. Management determines fair value under ASC Topic 820 using the appropriate valuation technique of market, income or cost approach. If the carrying value of a long-lived asset is considered impaired, an impairment charge is recorded for the amount by which the carrying value of the long-lived asset exceeds its fair value. Management believes that the estimates of future cash flows and fair value assumptions are reasonable; however, changes in assumptions underlying these estimates could affect the valuations. Significant judgments and estimates used by management when evaluating long-lived assets for impairment include (1) an assessment as to whether an adverse event or circumstance has triggered the need for an impairment review; (2) undiscounted future cash flows generated by the asset; and (3) fair valuation of the asset.</t>
        </is>
      </c>
    </row>
    <row r="16">
      <c r="A16" s="4" t="inlineStr">
        <is>
          <t>Goodwill and other indefinite-lived intangible assets</t>
        </is>
      </c>
      <c r="B16" s="4" t="inlineStr">
        <is>
          <t>Goodwill and other indefinite-lived intangible assets During the fourth quarter of each year, the Company qualitatively assesses its goodwill. This qualitative assessment evaluates various events and circumstances, such as macroeconomic conditions, industry and market conditions, cost factors, relevant events and financial trends, that may impact a reporting unit's fair value. Using this qualitative assessment, the Company determines whether it is more-likely-than-not the reporting unit's fair value exceeds its carrying value. If it is determined that it is not more-likely-than-not the reporting unit's fair value exceeds the carrying value, or upon consideration of other factors, including recent acquisition, restructuring or disposal activity or to refresh the fair values, the Company performs a quantitative goodwill impairment analysis. In addition, the Company also tests goodwill in between annual test dates if an event occurs or circumstances change that could more-likely-than-not reduce the fair value of a reporting unit below its carrying value. The Company also has intangible assets related to acquired trade names that are classified as indefinite lived when there are no foreseeable limits on the periods of time over which they are expected to contribute cash flows. Costs to renew or extend the term of acquired intangible assets are recognized as expenses are incurred. Similar to goodwill, the Company can elect to perform the impairment test for indefinite-lived intangibles other than goodwill (trade names) using a qualitative analysis, considering similar factors as outlined in the goodwill discussion in order to determine if it is more-likely-than-not that the fair value of the intangibles are less than the respective carrying values. If the Company elects to perform or is required to perform a quantitative analysis, the test consists of a comparison of the fair value of the indefinite-lived intangible asset to the carrying value of the asset as of the impairment testing date. The Company estimates the fair value of indefinite-lived intangibles using the relief-from-royalty method, which it believes is an appropriate and widely used valuation technique for such assets. The fair value derived from the relief-from-royalty method is measured as the discounted cash flow savings realized from owning such trade names and not being required to pay a royalty for their use.</t>
        </is>
      </c>
    </row>
    <row r="17">
      <c r="A17" s="4" t="inlineStr">
        <is>
          <t>Product warranties</t>
        </is>
      </c>
      <c r="B17" s="4" t="inlineStr">
        <is>
          <t>Product warranties The Company provides warranties on some, but not all, of its products. The warranty terms are typically from one</t>
        </is>
      </c>
    </row>
    <row r="18">
      <c r="A18" s="4" t="inlineStr">
        <is>
          <t>Other loss accruals and valuation allowances</t>
        </is>
      </c>
      <c r="B18" s="4" t="inlineStr">
        <is>
          <t>Other loss accruals and valuation allowances The Company has numerous other loss exposures, such as customer claims, workers’ compensation claims, litigation and recoverability of certain assets. Establishing loss accruals or valuation allowances for these matters requires the use of estimates and judgment in regard to the risk exposure and ultimate realization. The Company estimates losses using consistent and appropriate methods; however, changes to its assumptions could materially affect the recorded accrued liabilities for loss or asset valuation allowances.</t>
        </is>
      </c>
    </row>
    <row r="19">
      <c r="A19" s="4" t="inlineStr">
        <is>
          <t>Environmental contingencies</t>
        </is>
      </c>
      <c r="B19" s="4" t="inlineStr">
        <is>
          <t>Environmental contingencies The Company accounts for environmental costs in accordance with ASC Topic 450, “Contingencies.” Costs related to environmental assessments and remediation efforts at operating facilitie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and Other non-current liabilities in the Company’s Consolidated Balance Sheets and are not material.</t>
        </is>
      </c>
    </row>
    <row r="20">
      <c r="A20" s="4" t="inlineStr">
        <is>
          <t>Government grants</t>
        </is>
      </c>
      <c r="B20" s="4" t="inlineStr">
        <is>
          <t xml:space="preserve">Government grants </t>
        </is>
      </c>
    </row>
    <row r="21">
      <c r="A21" s="4" t="inlineStr">
        <is>
          <t>Derivative financial instruments</t>
        </is>
      </c>
      <c r="B21" s="4" t="inlineStr">
        <is>
          <t>Derivative financial instruments The Company recognizes that certain normal business transactions and foreign currency operations generate risk. Examples of risks include exposure to exchange rate risk related to transactions denominated in currencies other than the functional currency, changes in commodity costs and interest rates. It is the objective of the Company to assess the impact of these transaction risks and consider mitigating such risks through various methods, including financial derivatives. The majority of derivative instruments held by the Company are designated as hedges, have high correlation with the underlying exposure and are highly effective in offsetting underlying price movements. Accordingly, gains and losses from changes in qualifying hedge fair values are matched with the underlying transactions. Hedge instruments are generally reported gross, with no right to offset, on the Consolidated Balance Sheets at their fair value based on quoted market prices for contracts with similar maturities. The Company does not engage in any derivative transactions for purposes other than hedging specific operational risks.</t>
        </is>
      </c>
    </row>
    <row r="22">
      <c r="A22" s="4" t="inlineStr">
        <is>
          <t>Foreign currency</t>
        </is>
      </c>
      <c r="B22" s="4" t="inlineStr">
        <is>
          <t>Foreign currency The financial statements of foreign subsidiaries are translated to U.S. Dollars using the period-end exchange rate for assets and liabilities and an average exchange rate for each period for revenues, expenses and capital expenditures. The local currency is the functional currency for substantially all of the Company's foreign subsidiaries. Translation adjustments for foreign subsidiaries are recorded as a component of Accumulated other comprehensive (loss) income in equity. The Company recognizes transaction gains and losses arising from fluctuations in currency exchange rates on transactions denominated in currencies other than the functional currency in earnings as incurred.</t>
        </is>
      </c>
    </row>
    <row r="23">
      <c r="A23" s="4" t="inlineStr">
        <is>
          <t>Pensions</t>
        </is>
      </c>
      <c r="B23" s="4" t="inlineStr">
        <is>
          <t>Pensions The Company’s defined benefit pension plans are accounted for in accordance with ASC Topic 715. Disability early retirement benefits are accounted for in accordance with ASC Topic 712. Pension costs and related liabilities and assets are dependent upon assumptions used in calculating such amounts. These assumptions include discount rates, expected returns on plan assets, health care cost trends, compensation and other factors. In accordance with U.S. GAAP, actual results that differ from the assumptions used are accumulated and amortized over future periods, and accordingly, generally affect recognized expense in future periods.</t>
        </is>
      </c>
    </row>
    <row r="24">
      <c r="A24" s="4" t="inlineStr">
        <is>
          <t>Restructuring</t>
        </is>
      </c>
      <c r="B24" s="4" t="inlineStr">
        <is>
          <t>Restructuring Restructuring costs may occur when the Company takes action to exit or significantly curtail a part of its operations or implements a reorganization that affects the nature and focus of operations. A restructuring charge can consist of severance costs associated with reductions to the workforce, costs to terminate an operating lease or contract, professional fees and other costs incurred related to the implementation of restructuring activities. The Company generally records costs associated with voluntary separations at the time of employee acceptance. Costs for involuntary separation programs are recorded when management has approved the plan for separation, the employees are identified and aware of the benefits they are entitled to and it is unlikely that the plan will change significantly. When a plan of separation requires approval by or consultation with the relevant labor organization or government, the costs are recorded upon agreement. Costs associated with benefits that are contingent on the employee continuing to provide service are accrued over the required service period.</t>
        </is>
      </c>
    </row>
    <row r="25">
      <c r="A25" s="4" t="inlineStr">
        <is>
          <t>Income taxes</t>
        </is>
      </c>
      <c r="B25" s="4" t="inlineStr">
        <is>
          <t>Income taxes The Company accounts for income taxes in accordance ASC Topic 740 (ASC 740). Income taxes as presented in the Company’s Consolidated Financial Statements have been allocated in a manner that is systematic, rational, and consistent with the broad principles of ASC 740. Prior to Spin-Off, the Company’s operations have been included in the Former Parent’s U.S. federal consolidated tax return, certain foreign tax returns, and certain state tax returns. For the purposes of the 2022 financial statements, the Company’s income tax provision was computed as if the Company filed separate tax returns (i.e., as if the Company had not been included in the consolidated income tax return group with the Former Parent). The separate-return method applies ASC 740 to the Combined Financial Statements of each member of a consolidated tax group as if the group member were a separate taxpayer. In accordance with ASC 740, the Company’s income tax expense is calculated based on expected income and statutory tax rates in the various jurisdictions in which the Company operates and requires the use of management’s estimates and judgments. Accounting for income taxes is complex, in part because the Company conducts business globally and, therefore, files income tax returns in numerous tax jurisdictions. Management judgment is required in determining the Company’s worldwide provision for income taxes and recording the related assets and liabilities, including accruals for unrecognized tax benefits and assessing the need for valuation allowances. The determination of accruals for unrecognized tax benefits includes the application of complex tax laws in a multitude of jurisdictions across the Company’s global operations. Management judgment is required in determining the gross unrecognized tax benefits’ related liabilities. In the ordinary course of the Company’s business, there are many transactions and calculations where the ultimate tax determination is less than certain. Accruals for unrecognized tax benefits are established when, despite the belief that tax positions are supportable, there remain certain positions that do not meet the minimum probability threshold, which is a tax position that is more-likely-than-not to be sustained upon examination by the applicable taxing authority. The Company records valuation allowances to reduce the carrying value of deferred tax assets to amounts that it expects are more-likely-than-not to be realized. The Company assesses existing deferred tax assets, net operating losses, and tax credits by jurisdiction and expectations of its ability to utilize these tax attributes through a review of past, current and estimated future taxable income and tax planning strategies.</t>
        </is>
      </c>
    </row>
    <row r="26">
      <c r="A26" s="4" t="inlineStr">
        <is>
          <t>New Accounting Pronouncements</t>
        </is>
      </c>
      <c r="B26" s="4" t="inlineStr">
        <is>
          <t>New Accounting Pronouncements Recently Adopted Accounting Standards Accounting Standards Update (ASU) 2023-07, “Segment Reporting (Topic 280): Improvements to Reportable Segment Disclosures.” This update is intended to improve disclosures about a public entity’s reportable segments and addresses requests from investors and other allocators of capital for additional, more detailed information about a reportable segment’s expenses. This guidance was effective for annual reporting periods beginning after December 15, 2023 and interim reporting periods beginning after December 15, 2024. The Company has adopted this guidance, refer to Note 22, “Reportable Segments and Related Information” to the Consolidated Financial Statements for more information. Accounting Standards Not Yet Adopted In December 2023, the FASB issued ASU 2023-09, “Income Taxes (Topic 740): Improvements to Income Tax Disclosures.” This guidance requires entities to disaggregate information related to the effective tax rate reconciliation and income taxes paid. This guidance is effective for annual reporting periods beginning after December 15, 2024. The Company will provide the incremental disclosures in its Annual Report on Form 10-K for the year ended December 31, 2025. In November 2024, the FASB issued ASU 2024-03 and ASU 2025-01, “Income Statement - Reporting Comprehensive Income - Expense Disaggregation Disclosures (Subtopic 220-40).” This guidance requires entities to disclose disaggregated information about certain income statement expense line items in the notes to the financial statements. This guidance is effective for annual reporting periods beginning after December 15, 2026. The Company is currently evaluating the impact of these ASUs on its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disaggregation of revenue from contracts with customers by reportable segment and region for the years ended December 31, 2024, 2023, and 2022. Refer to Note 22, “Reportable Segments and Related Information” to the Consolidated Financial Statements, for more information. Year Ended December 31, 2024 (In millions) Fuel Systems Aftermarket Total Americas $ 690 $ 768 $ 1,458 Europe 862 532 1,394 Asia 468 83 551 Total $ 2,020 $ 1,383 $ 3,403 Year Ended December 31, 2023 (In millions) Fuel Systems Aftermarket Total Americas $ 712 $ 776 $ 1,488 Europe 953 472 1,425 Asia 512 75 587 Total $ 2,177 $ 1,323 $ 3,500 Year Ended December 31, 2022 (In millions) Fuel Systems Aftermarket Total Americas $ 559 $ 811 $ 1,370 Europe 904 401 1,305 Asia 609 64 673 Total $ 2,072 $ 1,276 $ 3,3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 per share)</t>
        </is>
      </c>
      <c r="B3" s="8" t="n">
        <v>0.01</v>
      </c>
      <c r="C3" s="8" t="n">
        <v>0.01</v>
      </c>
    </row>
    <row r="4">
      <c r="A4" s="4" t="inlineStr">
        <is>
          <t>Common stock, shares authorized (in shares)</t>
        </is>
      </c>
      <c r="B4" s="6" t="n">
        <v>200000000</v>
      </c>
      <c r="C4" s="6" t="n">
        <v>200000000</v>
      </c>
    </row>
    <row r="5">
      <c r="A5" s="4" t="inlineStr">
        <is>
          <t>Common stock issued (in shares)</t>
        </is>
      </c>
      <c r="B5" s="6" t="n">
        <v>47013661</v>
      </c>
      <c r="C5" s="6" t="n">
        <v>47013661</v>
      </c>
    </row>
    <row r="6">
      <c r="A6" s="4" t="inlineStr">
        <is>
          <t>Common stock outstanding (in shares)</t>
        </is>
      </c>
      <c r="B6" s="6" t="n">
        <v>41643883</v>
      </c>
      <c r="C6" s="6" t="n">
        <v>46164536</v>
      </c>
    </row>
    <row r="7">
      <c r="A7" s="4" t="inlineStr">
        <is>
          <t>Treasury stock, at cost (in shares)</t>
        </is>
      </c>
      <c r="B7" s="6" t="n">
        <v>5369778</v>
      </c>
      <c r="C7" s="6" t="n">
        <v>8491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AND DEVELOPMENT COST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Arrangement, Contract to Perform for Others</t>
        </is>
      </c>
      <c r="B4" s="4" t="inlineStr">
        <is>
          <t xml:space="preserve">The following table presents the Company’s gross and net costs on R&amp;D activities: Year Ended December 31, (in millions) 2024 2023 2022 Gross R&amp;D costs $ 209 $ 188 $ 200 Customer reimbursements $ (97) (80) (96) Net R&amp;D costs $ 112 $ 108 $ 1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 (Income), Net</t>
        </is>
      </c>
      <c r="B4" s="4" t="inlineStr">
        <is>
          <t>Items included in Other operating expense (income), net consist of: Year Ended December 31, (in millions) 2024 2023 2022 Separation and transaction costs $ 31 $ 80 $ 31 Asset impairments 21 — 5 Restructuring 14 12 11 (Gains) losses for other one-time events (7) 3 2 Royalty income from Former Parent — (17) (31) R&amp;D income from Former Parent — (2) (11) Other operating income, net (4) (6) (11) Other operating expense (income), net $ 55 $ 70 $ (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Earnings before income taxes and the provision for income taxes are presented in the following table. Year Ended December 31, (in millions) 2024 2023 2022 Earnings before income taxes: U.S. $ 5 $ (18) $ 90 Non-U.S. 182 224 257 Total $ 187 $ 206 $ 347 Provision for income taxes: Current: Federal $ 13 $ 22 $ 28 State — 2 1 Foreign 83 48 31 Total current expense 96 72 60 Deferred: Federal (9) (14) (12) State (1) (2) (1) Foreign 22 48 38 Total deferred expense 12 32 25 Total provision for income taxes $ 108 $ 104 $ 85 </t>
        </is>
      </c>
    </row>
    <row r="5">
      <c r="A5" s="4" t="inlineStr">
        <is>
          <t>Schedule of Effective Income Tax Rate Reconciliation</t>
        </is>
      </c>
      <c r="B5" s="4" t="inlineStr">
        <is>
          <t xml:space="preserve">The following table provides a reconciliation of tax expense based on the U.S. statutory tax rate to final tax expense. Year Ended December 31, (in millions) 2024 2023 2022 Income taxes at U.S. statutory rate of 21% $ 39 $ 43 $ 73 Increases (decreases) resulting from: Valuation allowance adjustments, net 82 63 37 Net tax on remittance of foreign earnings 13 29 12 Non-deductible transaction costs — 10 — Changes in accounting methods and filing positions (9) (2) 2 U.S. tax on foreign earnings 7 12 — Foreign rate differentials 5 (2) 3 Impact of tax law and rate changes — (1) — State taxes, net of federal benefit — (1) (1) Tax credits (3) (1) (1) Tax holidays (5) (6) (8) Enhanced research and development deductions (9) (8) (9) Reserve adjustments, settlements and claims 3 (7) (7) Non-taxable income (17) (30) (17) Foreign currency remeasurement (7) 1 — Non-deductible fines 5 — — Other, net 4 4 1 Provision for income taxes, as reported $ 108 $ 104 $ 85 </t>
        </is>
      </c>
    </row>
    <row r="6">
      <c r="A6" s="4" t="inlineStr">
        <is>
          <t>Schedule of Unrecognized Tax Benefits Roll Forward</t>
        </is>
      </c>
      <c r="B6" s="4" t="inlineStr">
        <is>
          <t xml:space="preserve">A roll forward of the Company’s total gross unrecognized tax benefits is presented below: (in millions) 2024 2023 2022 Balance, January 1 $ 11 $ 35 $ 64 Additions based on tax positions related to current year — 1 2 Additions for tax positions of prior years 2 1 — Reductions for lapse in statute of limitations (1) — (14) Reductions for closure of tax audits and settlements (2) (2) (12) Reductions for tax positions of prior years — (11) (1) (Distributions) Acquisitions — (14) — Translation adjustment — 1 (4) Balance, December 31 $ 10 $ 11 $ 35 </t>
        </is>
      </c>
    </row>
    <row r="7">
      <c r="A7" s="4" t="inlineStr">
        <is>
          <t>Schedule of Tax Jurisdiction</t>
        </is>
      </c>
      <c r="B7" s="4" t="inlineStr">
        <is>
          <t>The PHINIA U.S. group filed its first U.S. federal return for the tax year 2023 in 2024; therefore, tax year 2023 is the only open period subject to Internal Revenue Service (IRS) audit. The Company is no longer subject to income tax examinations by tax authorities in its major tax jurisdictions as follows: Tax jurisdiction Years no longer subject to audit Tax jurisdiction Years no longer subject to audit United Kingdom 2019 and prior Turkey 2018 and prior Mexico 2017 and prior Luxembourg 2017 and prior China 2018 and prior Poland 2019 and prior France 2020 and prior Romania 2018 and prior</t>
        </is>
      </c>
    </row>
    <row r="8">
      <c r="A8" s="4" t="inlineStr">
        <is>
          <t>Schedule of Deferred Tax Assets (Liabilities)</t>
        </is>
      </c>
      <c r="B8" s="4" t="inlineStr">
        <is>
          <t xml:space="preserve">The components of deferred tax assets and liabilities consist of the following: December 31, (in millions) 2024 2023 Deferred tax assets: Net operating loss and capital loss carryforwards $ 357 $ 252 Interest limitation carryforwards 188 188 Accrued expenses 21 24 Pension 29 35 Employee compensation 15 12 Warranty 9 11 Other 45 46 Total deferred tax assets $ 664 $ 568 Valuation allowances (552) (413) Net deferred tax asset $ 112 $ 155 Deferred tax liabilities: Goodwill and intangible assets $ (34) $ (51) Unremitted foreign earnings (51) (50) Unrealized gain on equity securities — (4) Fixed assets (28) (15) Other (10) (29) Total deferred tax liabilities (123) (149) Net deferred taxes $ (11) $ 6 </t>
        </is>
      </c>
    </row>
    <row r="9">
      <c r="A9" s="4" t="inlineStr">
        <is>
          <t>Schedule of Valuation Allowance</t>
        </is>
      </c>
      <c r="B9" s="4" t="inlineStr">
        <is>
          <t>The following table represents a summary of the valuation allowances against deferred tax assets as of and for the three years December 31, 2024, 2023, and 2022: (in millions) 2024 2023 2022 Beginning balance, January 1 $ 413 $ 478 $ 466 Establishment of new allowances 1 22 3 — Net change to existing allowances 2 60 60 37 Opening balance sheet equity/other 3 — (110) — Foreign currency translation (29) (18) (25) Changes in accounting methods and filing positions 4 86 — — Ending balance, December 31 $ 552 $ 413 $ 478 _____________________________ 1 Reflects valuation allowances initially established as a result of a change in management’s judgment regarding the realizability of deferred tax assets. 2 Reflects movements in previously established valuation allowances, which increase or decrease as the related deferred tax assets increase or decrease. Such movements occur as a result of a change in management’s judgment regarding previously established valuation allowances, remeasurement due to a tax rate change and changes in the underlying attributes of the deferred tax assets, including expiration of the attribute and reversal of the temporary difference that gave rise to the deferred tax asset. 3 Reflects movements in previously established valuation allowances primarily recorded to equity as result of the Spin-off from the Former Parent in 2023. 4 Reflects movements that have a disclosure-only impact as they are offset by corresponding movements in deferred tax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he table below provides details of receivables as of December 31, 2024 and 2023: December 31, (in millions) 2024 2023 Receivables, net: Customers $ 574 $ 658 Indirect taxes 119 167 Due from Former Parent 80 159 Other 53 44 Gross receivables 826 1,028 Allowance for credit losses (9) (11) Total receivables, net $ 817 $ 1,017 </t>
        </is>
      </c>
    </row>
    <row r="5">
      <c r="A5" s="4" t="inlineStr">
        <is>
          <t>Schedule of Accounts Receivable, Allowance for Credit Loss</t>
        </is>
      </c>
      <c r="B5" s="4" t="inlineStr">
        <is>
          <t>The table below summarizes the activity in the allowance for credit losses for the years ended December 31, 2024, 2023 and 2022: (in millions) 2024 2023 2022 Beginning balance, January 1 $ (11) $ (7) $ (4) Provision (1) (8) (4) Write-offs 3 4 — Translation adjustment and other — — 1 Ending balance, December 31 $ (9) $ (11) $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A summary of Inventories is presented below: December 31, ( in millions ) 2024 2023 Raw material and supplies $ 234 $ 286 Work-in-progress 40 46 Finished goods 170 155 Inventories $ 444 $ 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December 31, ( in millions) 2024 2023 Prepayments and other current assets: Prepaid taxes $ 32 $ 26 Prepaid engineering 19 3 Prepaid customer tooling 14 3 Prepaid software 10 5 Customer return assets 8 8 Prepaid insurance 4 3 Other 9 10 Total prepayments and other current assets $ 96 $ 58 Investments and long-term receivables: Long-term receivables $ 52 $ 46 Investment in equity affiliates 51 48 Investment in equity securities 5 4 Due from Former Parent 3 17 Total investments and long-term receivables $ 111 $ 115 Other non-current assets: Operating leases (Note 19) $ 54 $ 63 Deferred income taxes (Note 5) 43 61 Customer incentive payments 9 10 Other 22 28 Total other non-current assets $ 128 $ 1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less accumulated depreciation and amortization, and consisted of: December 31, ( in millions) 2024 2023 Land, land use rights and buildings $ 236 $ 250 Machinery and equipment 1,035 1,031 Finance lease assets 2 — Construction in progress 84 79 Total property, plant and equipment, gross 1,357 1,360 Less: accumulated depreciation 545 481 Property, plant and equipment, net, excluding tooling 812 879 Tooling, net of amortization 31 42 Property, plant and equipment, net $ 843 $ 9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the changes in the carrying amount of goodwill is presented in the following tables. The Company has determined that each of the reportable segments is also a reporting unit. Refer to Note 22, “Reportable Segments and Related Information” for more information. 2024 2023 (in millions) Fuel Systems Aftermarket Fuel Systems Aftermarket Gross goodwill balance, January 1 $ 61 $ 551 $ 58 $ 545 Accumulated impairment losses, January 1 — (113) — (113) Net goodwill balance, January 1 $ 61 $ 438 $ 58 $ 432 Goodwill during the year: Translation adjustment and other (1) (27) 3 6 Net goodwill balance, December 31 $ 60 $ 411 $ 61 $ 438 </t>
        </is>
      </c>
    </row>
    <row r="5">
      <c r="A5" s="4" t="inlineStr">
        <is>
          <t>Schedule of Intangible Assets Gross Roll Forward</t>
        </is>
      </c>
      <c r="B5" s="4" t="inlineStr">
        <is>
          <t xml:space="preserve">The Company’s other intangible assets, primarily from acquisitions, consist of the following: December 31, 2024 December 31, 2023 (in millions) Estimated useful lives (years) Gross Accumulated Net Gross Accumulated Net Amortized intangible assets: Patented and unpatented technology 14 - 15 $ 144 $ 51 $ 93 $ 149 $ 41 $ 108 Customer relationships 14 - 15 259 118 141 268 104 164 Total amortized intangible assets 403 169 234 417 145 272 Unamortized trade names 140 — 140 145 — 145 Total other intangible assets $ 543 $ 169 $ 374 $ 562 $ 145 $ 417 A roll forward of the gross carrying amounts and related accumulated amortization of the Company’s other intangible assets is presented below: Gross carrying amounts Accumulated amortization (in millions) 2024 2023 2024 2023 Beginning balance, January 1 $ 562 $ 547 $ 145 $ 115 Amortization — — 28 28 Translation adjustment (19) 15 (4) 2 Ending balance, December 31 $ 543 $ 562 $ 169 $ 1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12 Months Ended</t>
        </is>
      </c>
    </row>
    <row r="2">
      <c r="B2" s="2" t="inlineStr">
        <is>
          <t>Dec. 31, 2024</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4 2023 Beginning balance, January 1 $ 56 $ 60 Provisions for current period sales 46 43 Adjustments of prior estimates 2 (2) Payments (42) (45) Other, primarily translation adjustment (1) — Ending balance, December 31 $ 61 $ 56 The product warranty liability is classified in the Consolidated Balance Sheets as follows: December 31, (in millions) 2024 2023 Other current liabilities $ 36 $ 30 Other non-current liabilities 25 26 Total product warranty liability $ 61 $ 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S PAYABLE AND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Company had short-term and long-term debt outstanding as follows: December 31, (in millions) 2024 2023 Short-term debt Short-term borrowings $ — $ 75 Long-term debt 5.000% Senior notes due 10/01/25 ($24 million par value) $ 24 $ 25 6.750% Senior notes due 4/15/2029 ($525 million par value) 518 — 6.625% Senior notes due 10/15/2032 ($450 million par value) 444 — Term Loan A Facility due 07/03/28 ($298 million par value) — 295 Term Loan B Facility due 07/03/28 ($424 million par value) — 403 Finance leases 2 — Total long-term debt $ 988 $ 723 Less: current portion 25 14 Long-term debt, net of current portion $ 963 $ 709 </t>
        </is>
      </c>
    </row>
    <row r="5">
      <c r="A5" s="4" t="inlineStr">
        <is>
          <t>Schedule of Annual Principal Payments</t>
        </is>
      </c>
      <c r="B5" s="4" t="inlineStr">
        <is>
          <t xml:space="preserve">Annual principal payments required as of December 31, 2024 are as follows: (in millions) 2025 $ 25 2026 1 2027 — 2028 — 2029 525 After 2029 450 Total payments $ 1,001 Less: debt issuance costs, net of unamortized premiums (13) Total $ 9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03</v>
      </c>
      <c r="C4" s="7" t="n">
        <v>3500</v>
      </c>
      <c r="D4" s="7" t="n">
        <v>3348</v>
      </c>
    </row>
    <row r="5">
      <c r="A5" s="4" t="inlineStr">
        <is>
          <t>Cost of sales</t>
        </is>
      </c>
      <c r="B5" s="6" t="n">
        <v>2647</v>
      </c>
      <c r="C5" s="6" t="n">
        <v>2776</v>
      </c>
      <c r="D5" s="6" t="n">
        <v>2627</v>
      </c>
    </row>
    <row r="6">
      <c r="A6" s="4" t="inlineStr">
        <is>
          <t>Gross profit</t>
        </is>
      </c>
      <c r="B6" s="6" t="n">
        <v>756</v>
      </c>
      <c r="C6" s="6" t="n">
        <v>724</v>
      </c>
      <c r="D6" s="6" t="n">
        <v>721</v>
      </c>
    </row>
    <row r="7">
      <c r="A7" s="4" t="inlineStr">
        <is>
          <t>Selling, general and administrative expenses</t>
        </is>
      </c>
      <c r="B7" s="6" t="n">
        <v>442</v>
      </c>
      <c r="C7" s="6" t="n">
        <v>413</v>
      </c>
      <c r="D7" s="6" t="n">
        <v>407</v>
      </c>
    </row>
    <row r="8">
      <c r="A8" s="4" t="inlineStr">
        <is>
          <t>Other operating expense (income), net</t>
        </is>
      </c>
      <c r="B8" s="6" t="n">
        <v>55</v>
      </c>
      <c r="C8" s="6" t="n">
        <v>70</v>
      </c>
      <c r="D8" s="6" t="n">
        <v>-4</v>
      </c>
    </row>
    <row r="9">
      <c r="A9" s="4" t="inlineStr">
        <is>
          <t>Operating income</t>
        </is>
      </c>
      <c r="B9" s="6" t="n">
        <v>259</v>
      </c>
      <c r="C9" s="6" t="n">
        <v>241</v>
      </c>
      <c r="D9" s="6" t="n">
        <v>318</v>
      </c>
    </row>
    <row r="10">
      <c r="A10" s="4" t="inlineStr">
        <is>
          <t>Equity in affiliates’ earnings, net of tax</t>
        </is>
      </c>
      <c r="B10" s="6" t="n">
        <v>-11</v>
      </c>
      <c r="C10" s="6" t="n">
        <v>-10</v>
      </c>
      <c r="D10" s="6" t="n">
        <v>-11</v>
      </c>
    </row>
    <row r="11">
      <c r="A11" s="4" t="inlineStr">
        <is>
          <t>Interest expense</t>
        </is>
      </c>
      <c r="B11" s="6" t="n">
        <v>99</v>
      </c>
      <c r="C11" s="6" t="n">
        <v>56</v>
      </c>
      <c r="D11" s="6" t="n">
        <v>20</v>
      </c>
    </row>
    <row r="12">
      <c r="A12" s="4" t="inlineStr">
        <is>
          <t>Interest income</t>
        </is>
      </c>
      <c r="B12" s="6" t="n">
        <v>-16</v>
      </c>
      <c r="C12" s="6" t="n">
        <v>-13</v>
      </c>
      <c r="D12" s="6" t="n">
        <v>-6</v>
      </c>
    </row>
    <row r="13">
      <c r="A13" s="4" t="inlineStr">
        <is>
          <t>Other postretirement expense (income)</t>
        </is>
      </c>
      <c r="B13" s="6" t="n">
        <v>0</v>
      </c>
      <c r="C13" s="6" t="n">
        <v>2</v>
      </c>
      <c r="D13" s="6" t="n">
        <v>-32</v>
      </c>
    </row>
    <row r="14">
      <c r="A14" s="4" t="inlineStr">
        <is>
          <t>Earnings before income taxes</t>
        </is>
      </c>
      <c r="B14" s="6" t="n">
        <v>187</v>
      </c>
      <c r="C14" s="6" t="n">
        <v>206</v>
      </c>
      <c r="D14" s="6" t="n">
        <v>347</v>
      </c>
    </row>
    <row r="15">
      <c r="A15" s="4" t="inlineStr">
        <is>
          <t>Provision for income taxes</t>
        </is>
      </c>
      <c r="B15" s="6" t="n">
        <v>108</v>
      </c>
      <c r="C15" s="6" t="n">
        <v>104</v>
      </c>
      <c r="D15" s="6" t="n">
        <v>85</v>
      </c>
    </row>
    <row r="16">
      <c r="A16" s="4" t="inlineStr">
        <is>
          <t>Net earnings</t>
        </is>
      </c>
      <c r="B16" s="7" t="n">
        <v>79</v>
      </c>
      <c r="C16" s="7" t="n">
        <v>102</v>
      </c>
      <c r="D16" s="7" t="n">
        <v>262</v>
      </c>
    </row>
    <row r="17">
      <c r="A17" s="4" t="inlineStr">
        <is>
          <t>Earnings per share — basic (in dollar per share)</t>
        </is>
      </c>
      <c r="B17" s="8" t="n">
        <v>1.8</v>
      </c>
      <c r="C17" s="8" t="n">
        <v>2.17</v>
      </c>
      <c r="D17" s="8" t="n">
        <v>5.57</v>
      </c>
    </row>
    <row r="18">
      <c r="A18" s="4" t="inlineStr">
        <is>
          <t>Earnings per share — diluted (in dollar per share)</t>
        </is>
      </c>
      <c r="B18" s="8" t="n">
        <v>1.76</v>
      </c>
      <c r="C18" s="8" t="n">
        <v>2.17</v>
      </c>
      <c r="D18" s="8" t="n">
        <v>5.57</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44</v>
      </c>
      <c r="C20" s="9" t="n">
        <v>46.9</v>
      </c>
      <c r="D20" s="6" t="n">
        <v>47</v>
      </c>
    </row>
    <row r="21">
      <c r="A21" s="4" t="inlineStr">
        <is>
          <t>Diluted (in shares)</t>
        </is>
      </c>
      <c r="B21" s="9" t="n">
        <v>44.8</v>
      </c>
      <c r="C21" s="6" t="n">
        <v>47</v>
      </c>
      <c r="D21" s="6" t="n">
        <v>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ND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Additional Detail Related to Liabilities</t>
        </is>
      </c>
      <c r="B4" s="4" t="inlineStr">
        <is>
          <t xml:space="preserve">Additional detail related to liabilities is presented in the table below: December 31, (in millions) 2024 2023 Other current liabilities: Payroll and employee related $ 106 $ 92 Customer related 98 109 Product warranties (Note 11) 36 30 Income taxes payable 35 39 Accrued freight 17 21 Interest 17 1 Operating leases (Note 19) 17 17 Refundable customer deposits 9 8 Supplier related 8 14 Uncertain tax positions 7 — Deferred engineering 6 6 Legal and professional fees 6 6 Employee termination benefits 4 9 Accrued utilities 3 4 Other non-income taxes 3 8 Deferred income 3 6 Other 47 50 Total other current liabilities $ 422 $ 420 Other non-current liabilities: Deferred income taxes (Note 5) $ 55 $ 56 Operating leases (Note 19) 39 49 Product warranties (Note 11) 25 26 Deferred income 11 7 Uncertain tax positions 8 15 Other 12 12 Total other non-current liabilities $ 150 $ 1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table below shows deferred gains (losses) reported in AOCI as well as the amount expected to be reclassified to income in one year or less for designated net investment hedges. (in millions) Deferred gain (loss) in AOCI at Gain (loss) expected to be reclassified to income in one year or less Contract Type December 31, 2024 December 31, 2023 Foreign currency $ (11) $ (6) $ — The gains and (losses) attributable to the financial instrument designated as a net investment hedge were recognized in other comprehensive income (loss) during the periods presented below. ( in millions ) Year Ended December 31, Net investment hedges 2024 2023 2022 Foreign currency $ (5) $ (2) $ 6 </t>
        </is>
      </c>
    </row>
    <row r="5">
      <c r="A5" s="4" t="inlineStr">
        <is>
          <t>Schedule of Derivatives Not Designated as Hedging Instruments</t>
        </is>
      </c>
      <c r="B5" s="4" t="inlineStr">
        <is>
          <t xml:space="preserve">The Company utilizes foreign currency derivatives not designated as hedging instruments to mitigate the variability of the remeasurement of monetary assets and liabilities denominated in currencies other than the operating units' functional currency. These derivatives resulted in the following gains (losses) recorded in income: (in millions) Year Ended December 31, Contract Type Location 2024 2023 2022 Foreign Currency Cost of sales $ — $ 4 $ (1) Foreign Currency Selling, general and administrative expenses $ (1) $ (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Expense for Defined Contribution and Defined Benefit Pension Plans</t>
        </is>
      </c>
      <c r="B4" s="4" t="inlineStr">
        <is>
          <t>The following table summarizes the expenses (income) for the Company’s defined contribution and defined benefit pension plans: Year Ended December 31, (in millions) 2024 2023 2022 Defined contribution expense $ 16 $ 14 $ 23 Defined benefit pension expense (income) 4 5 (30) Total $ 20 $ 19 $ (7)</t>
        </is>
      </c>
    </row>
    <row r="5">
      <c r="A5" s="4" t="inlineStr">
        <is>
          <t>Schedule of Benefit Obligation and Plan Assets</t>
        </is>
      </c>
      <c r="B5" s="4" t="inlineStr">
        <is>
          <t xml:space="preserve">The following provides a roll forward of the plans’ benefit obligations, plan assets, funded status and recognition in the Consolidated Balance Sheets: Pension Benefits (in millions) 2024 2023 Change in projected benefit obligation: Projected benefit obligation, January 1 $ 950 $ 867 Service cost 4 3 Interest cost 45 45 Settlement and curtailment — (2) Actuarial (gain) loss (103) 9 Currency translation (23) 42 Other — 1 Spin-Off — 33 Benefits paid (53) (48) Projected benefit obligation, December 31 1 $ 820 $ 950 Change in plan assets: Fair value of plan assets, January 1 $ 817 $ 788 Actual return on plan assets (48) 19 Employer contribution 5 5 Settlements — (2) Currency translation (14) 41 Spin-Off — 14 Benefits paid (53) (48) Fair value of plan assets, December 31 $ 707 $ 817 Funded status $ (113) $ (133) Amounts in the Consolidated Balance Sheets consist of: Current liabilities $ (2) $ (2) Non-current liabilities (111) (131) Net amount $ (113) $ (133) Amounts in accumulated other comprehensive loss consist of: Net actuarial loss $ 29 $ 40 Net prior service credit (10) (10) Net amount $ 19 $ 30 Total accumulated benefit obligation for all plans $ 803 $ 932 _____________________________ 1 </t>
        </is>
      </c>
    </row>
    <row r="6">
      <c r="A6" s="4" t="inlineStr">
        <is>
          <t>Schedule of Defined Benefit Plan, Plan with Accumulated Benefit Obligation in Excess of Plan Assets</t>
        </is>
      </c>
      <c r="B6" s="4" t="inlineStr">
        <is>
          <t>The funded status of pension plans with accumulated benefit obligations in excess of plan assets is as follows: December 31, (in millions) 2024 2023 Accumulated benefit obligation $ (800) $ (929) Plan assets 703 813 Deficiency $ (97) $ (116) Pension deficiency by country: United Kingdom (53) (71) France (15) (17) Mexico (17) (17) Other (12) (11) Total pension deficiency $ (97) $ (116)</t>
        </is>
      </c>
    </row>
    <row r="7">
      <c r="A7" s="4" t="inlineStr">
        <is>
          <t>Schedule of Funded Status of Pension Plans With Accumulated Benefit Obligations in Excess of Plan Assets</t>
        </is>
      </c>
      <c r="B7" s="4" t="inlineStr">
        <is>
          <t>The funded status of pension plans with projected benefit obligations in excess of plan assets is as follows: December 31, (in millions) 2024 2023 Projected benefit obligation $ (820) $ (947) Plan assets 707 813 Deficiency $ (113) $ (134) Pension deficiency by country: United Kingdom (53) (71) France (19) (21) Mexico (26) (25) Other (15) (17) Total pension deficiency $ (113) $ (134)</t>
        </is>
      </c>
    </row>
    <row r="8">
      <c r="A8" s="4" t="inlineStr">
        <is>
          <t>Schedule of Asset Allocations</t>
        </is>
      </c>
      <c r="B8" s="4" t="inlineStr">
        <is>
          <t xml:space="preserve">The weighted average asset allocations of the Company’s funded pension plans and target allocations by asset category are as follows: December 31, Target Allocation 2024 2023 Fixed income securities 43 % 42 % 30% - 50% Real estate, cash and other 35 % 42 % 20% - 60% Equity securities 22 % 16 % 10% - 30% 100 % 100 % </t>
        </is>
      </c>
    </row>
    <row r="9">
      <c r="A9" s="4" t="inlineStr">
        <is>
          <t>Schedule of Defined Benefit Plan Assets</t>
        </is>
      </c>
      <c r="B9" s="4" t="inlineStr">
        <is>
          <t>The following tables classify the Company’s defined benefit plan assets measured at fair value on a recurring basis: Basis of fair value measurements (in millions) Balance at December 31, 2024 Quoted prices in active markets for identical items Significant other observable inputs Significant unobservable inputs Valuation technique Assets measured at NAV 1 Fixed income securities $ 306 $ 6 $ 215 $ — A $ 85 Equity securities 155 127 — 15 A, C 13 Cash 22 22 — — A — Real estate and other 224 20 — 65 A, C 139 $ 707 $ 175 $ 215 $ 80 $ 237 Basis of fair value measurements (in millions) Balance at December 31, 2023 Quoted prices in active markets for identical items Significant other observable inputs Significant unobservable inputs Valuation technique Assets measured at NAV 1 Fixed income securities $ 414 $ 103 $ — $ — A $ 311 Equity securities 147 128 — 11 A, C 8 Cash 54 54 — — A — Real estate and other 202 5 — 64 A, C 133 $ 817 $ 290 $ — $ 75 $ 452 _____________________________ 1 Certain assets that are measured at fair value using the Net Asset Value (NAV) per share (or its equivalent) practical expedient have not been classified in the fair value hierarchy. These amounts represent investments in commingled and managed funds that have underlying assets in fixed income securities, equity securities, and other assets.</t>
        </is>
      </c>
    </row>
    <row r="10">
      <c r="A10" s="4" t="inlineStr">
        <is>
          <t>Schedule of Reconciliation of Level 3 Defined Benefit Plan Assets</t>
        </is>
      </c>
      <c r="B10" s="4" t="inlineStr">
        <is>
          <t xml:space="preserve">The reconciliation of Level 3 defined benefit plans assets was as follows: Fair Value Measurements Using Significant Unobservable Inputs (Level 3) (in millions) Real estate and other Equity Balance, January 1, 2023 $ 46 $ — Purchases, sales and settlements 19 10 Unrealized gains on assets still held at the reporting date (4) — Translation adjustment 3 1 Balance, December 31, 2023 $ 64 $ 11 Purchases, sales and settlements 3 5 Unrealized losses on assets still held at the reporting date (1) (1) Translation adjustment (1) — Balance, December 31, 2024 $ 65 $ 15 </t>
        </is>
      </c>
    </row>
    <row r="11">
      <c r="A11" s="4" t="inlineStr">
        <is>
          <t>Schedule of Components of Net Periodic Benefit Cost</t>
        </is>
      </c>
      <c r="B11" s="4" t="inlineStr">
        <is>
          <t>See the table below for a breakout of net periodic benefit (income) cost: Year Ended December 31, (in millions) 2024 2023 2022 Service cost $ 4 $ 3 $ 2 Interest cost 45 45 25 Expected return on plan assets (42) (43) (57) Amortization of unrecognized gain (3) (2) — Settlements, curtailments and other — 2 — Net periodic cost (income) $ 4 $ 5 $ (30)</t>
        </is>
      </c>
    </row>
    <row r="12">
      <c r="A12" s="4" t="inlineStr">
        <is>
          <t>Schedule of Defined Benefit Plan Weighted Average Assumptions Used in Calculating Benefit Obligations</t>
        </is>
      </c>
      <c r="B12" s="4" t="inlineStr">
        <is>
          <t>The Company’s weighted average assumptions used to determine the benefit obligations for its defined benefit pension plans were as follows: December 31, (percent) 2024 2023 Discount rate 1 5.86 % 4.98 % Rate of compensation increase 5.00 % 5.49 % ________________ 1 Includes 5.61% and 4.62% for the U.K. pension plans for December 31, 2024 and 2023, respectively. The Company’s weighted average assumptions used to determine the net periodic benefit cost(income) for its defined benefit pension plans were as follows: Year Ended December 31, (percent) 2024 2023 2022 Discount rate 1 4.98 % 5.19 % 2.07 % Effective interest rate on benefit obligation 4.98 % 5.24 % 1.94 % Expected long-term rate of return on assets 2 5.29 % 5.53 % 4.22 % Average rate of increase in compensation 5.49 % 5.03 % 5.05 % ________________ 1 Includes 4.62%, 4.93% and 1.81% for the U.K. pension plans for December 31, 2024, 2023 and 2022, respectively. 2 Includes 5.25%, 5.50% and 4.18% for the U.K. pension plans for December 31, 2024, 2023 and 2022, respectively.</t>
        </is>
      </c>
    </row>
    <row r="13">
      <c r="A13" s="4" t="inlineStr">
        <is>
          <t>Schedule of Estimated Future Payments</t>
        </is>
      </c>
      <c r="B13" s="4" t="inlineStr">
        <is>
          <t xml:space="preserve">The estimated future benefit payments for the pension benefits are as follows: (in millions) Year Pension Benefits 2025 $ 50 2026 50 2027 53 2028 55 2029 58 2030-2034 3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Compensation Expense</t>
        </is>
      </c>
      <c r="B4" s="4" t="inlineStr">
        <is>
          <t xml:space="preserve">Restricted stock compensation expense recorded in the Consolidated Statements of Operations is as follows: Year Ended December 31, (in millions, except per share data) 2024 2023 2022 Restricted stock compensation expense $ 12 $ 10 $ 9 Restricted stock compensation expense, net of tax $ 11 $ 8 $ 7 </t>
        </is>
      </c>
    </row>
    <row r="5">
      <c r="A5" s="4" t="inlineStr">
        <is>
          <t>Schedule of Share-Based Payment Arrangement, Restricted Stock and Restricted Stock Unit, Activity</t>
        </is>
      </c>
      <c r="B5" s="4" t="inlineStr">
        <is>
          <t>A summary of the status of the Company’s nonvested restricted stock for employees and non-employee directors is as follows: Shares subject to restriction Weighted average grant date fair value Nonvested at January 1, 2022 290 $ 41.53 Granted 143 $ 44.42 Vested (63) $ 38.75 Forfeited (40) $ 44.89 Nonvested at December 31, 2022 330 $ 42.91 Granted 505 $ 33.99 Vested (222) $ 34.03 Forfeited (49) $ 45.61 Converted 1 513 Nonvested at December 31, 2023 1 1,077 $ 20.01 Granted 402 $ 33.22 Vested (389) $ 41.38 Forfeited (32) $ 39.97 Nonvested at December 31, 2024 1,058 $ 16.56 ________________ 1 Reflects the replacement of outstanding equity awards to executives under the Former Parent Plan with PHINIA equity awards in conjunction with the Spin-Off. Outstanding equity awards to executives were multiplied by the conversion rate of 1.74.</t>
        </is>
      </c>
    </row>
    <row r="6">
      <c r="A6" s="4" t="inlineStr">
        <is>
          <t>Schedule of Share-Based Payment Arrangement, Performance Shares, Activity</t>
        </is>
      </c>
      <c r="B6" s="4" t="inlineStr">
        <is>
          <t>The amounts expensed and common stock issued for performance stock units for the years ended December 31, 2024, 2023 and 2022 were as follows: Year Ended December 31, 2024 2023 2022 Expense (in millions) Number of shares issued (in thousands) Expense (in millions) Number of shares issued (in thousands) Expense (in millions) Number of shares issued (in thousands) Total Stockholder Return $ 3 — $ — 8 $ 1 — Other performance-based 1 — — 1 23 1 21 Total $ 3 — $ 1 31 $ 2 21 __________________ 1 Other performance-based awards were performance stock units granted by the Former Parent that were scheduled to vest at the end of three-year periods. At Spin-Off, these performance stock units were replaced with PHINIA restricted stock unit awards, based on their target performance, as agreed upon by the BorgWarner Compensation Committee considering performance through the date of the Spin-Off, and then multiplied by the conversion rate of 1.74, as discussed above. A summary of the status of the Company’s nonvested performance stock units for the years ended December 31, 2024, 2023 and 2022 were as follows: Total Stockholder Return Other Performance-Based Number of shares (in thousands) Weighted average grant date fair value Number of shares (in thousands) Weighted average grant date fair value Nonvested at January 1, 2022 31 $ 51.65 81 $ 41.43 Granted 7 $ 66.89 21 $ 44.62 Vested — $ — (21) $ 41.92 Forfeited (15) $ 54.59 (13) $ 45.30 Nonvested at December 31, 2022 23 $ 54.42 68 $ 41.53 Granted 7 $ 79.71 22 $ 48.19 Vested (10) $ 28.55 (20) $ 34.69 Converted 1 (20) (70) Nonvested at December 31, 2023 1 — $ — — $ — Granted 195 $ 44.56 — $ — Forfeited (4) $ 44.56 — $ — Nonvested at December 31, 2024 191 $ 44.56 — $ — ________________ 1 Reflects the conversion of outstanding equity awards to executives under the Former Parent Plan into PHINIA equity awards in conjunction with the Spin-Off.</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following table summarizes the activity within accumulated other comprehensive loss: (in millions) Foreign currency translation adjustments Defined benefit pension plans Hedge instruments Total Beginning Balance, January 1, 2022 $ 5 $ 59 $ (2) $ 62 Comprehensive (loss) income before reclassifications (90) (85) 5 (170) Income taxes associated with comprehensive income before reclassifications — 20 — 20 Ending Balance December 31, 2022 $ (85) $ (6) $ 3 $ (88) Comprehensive loss before reclassifications (13) (40) — (53) Income taxes associated with comprehensive income before reclassifications — 11 — 11 Reclassification from accumulated other comprehensive (loss) income — 2 (3) (1) Ending Balance December 31, 2023 $ (98) $ (33) $ — $ (131) Comprehensive (loss) income before reclassifications (95) 7 — (88) Income taxes associated with comprehensive loss before reclassifications — (2) — (2) Reclassification from accumulated other comprehensive income — 4 — 4 Ending Balance December 31, 2024 $ (193) $ (24) $ — $ (21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AND COMMITMENT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Assets and Lease Liabilities</t>
        </is>
      </c>
      <c r="B4" s="4" t="inlineStr">
        <is>
          <t xml:space="preserve">The following table presents the lease assets and lease liabilities as of December 31, 2024 and 2023: December 31, (in millions) 2024 2023 Assets Balance Sheet Location Operating leases Other non-current assets $ 54 $ 63 Finance leases Property, plant and equipment, net 2 — Total lease assets $ 56 $ 63 Liabilities Current Operating leases Other current liabilities $ 17 $ 17 Finance leases Short-term borrowings and current portion of long-term debt 1 — Non-current Operating leases Other non-current liabilities 39 49 Finance leases Long-term debt 1 — Total lease liabilities $ 58 $ 66 </t>
        </is>
      </c>
    </row>
    <row r="5">
      <c r="A5" s="4" t="inlineStr">
        <is>
          <t>Schedule of Lease, Cost</t>
        </is>
      </c>
      <c r="B5" s="4" t="inlineStr">
        <is>
          <t>The following table presents lease obligations arising from obtaining leased assets for the years ended December 31, 2024, 2023, and 2022: December 31, (in millions) 2024 2023 2022 Operating leases $ 2 $ 12 $ 13 Finance leases 2 — 2 Total lease obligations $ 4 $ 12 $ 15 December 31, 2024 2023 Weighted average remaining lease term (years) Operating leases 4 4 Finance leases 5 4 Weighted average discount rate Operating leases 3.6 % 3.0 % Finance leases 5.7 % 3.6 %</t>
        </is>
      </c>
    </row>
    <row r="6">
      <c r="A6" s="4" t="inlineStr">
        <is>
          <t>Schedule of Maturity of Operating Lease Liabilities</t>
        </is>
      </c>
      <c r="B6" s="4" t="inlineStr">
        <is>
          <t xml:space="preserve">The following table presents the maturity of lease liabilities as of December 31, 2024: (in millions) Operating leases Finance leases 2025 $ 18 $ 1 2026 17 1 2027 15 — 2028 5 — 2029 2 — After 2029 3 — Total (undiscounted) lease payments $ 60 $ 2 Less: Imputed interest 4 — Present value of lease liabilities $ 56 $ 2 </t>
        </is>
      </c>
    </row>
    <row r="7">
      <c r="A7" s="4" t="inlineStr">
        <is>
          <t>Schedule of Maturity of Finance Lease Liabilities</t>
        </is>
      </c>
      <c r="B7" s="4" t="inlineStr">
        <is>
          <t xml:space="preserve">The following table presents the maturity of lease liabilities as of December 31, 2024: (in millions) Operating leases Finance leases 2025 $ 18 $ 1 2026 17 1 2027 15 — 2028 5 — 2029 2 — After 2029 3 — Total (undiscounted) lease payments $ 60 $ 2 Less: Imputed interest 4 — Present value of lease liabilities $ 56 $ 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Year Ended December 31, (in millions except share and per share amounts) 2024 2023 2022 Basic earnings per share: Net earnings attributable to PHINIA Inc. $ 79 $ 102 $ 262 Weighted average shares of common stock outstanding 44.0 46.9 47.0 Basic earnings per share of common stock $ 1.80 $ 2.17 $ 5.57 Diluted earnings per share: Net earnings attributable to PHINIA Inc. $ 79 $ 102 $ 262 Weighted average shares of common stock outstanding 44.0 46.9 47.0 Effect of stock-based compensation 0.8 0.1 — Weighted average shares of common stock outstanding including dilutive shares 44.8 47.0 47.0 Diluted earnings per share of common stock $ 1.76 $ 2.17 $ 5.5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Net transfers from (to) Former Parent are included within Former Parent investment in the Consolidated Statements of Changes in Equity. The components of the transfers from (to) Former Parent are as follows: Year Ended December 31, (in millions) 2023 2022 General financing activities $ (63) $ (175) Cash pooling and other equity settled balances with Former Parent (64) (110) Related-party notes converted to equity 260 — Corporate allocations 89 118 Research and development income from Former Parent (2) (11) Total net transfers from Former Parent $ 220 $ (178) Exclude non-cash items: Stock-based compensation $ (4) $ (11) Other non-cash activities with Former Parent, net (16) (33) Related-party notes converted to equity (260) — Cash pooling and intercompany financing activities with Former Parent, net 55 18 Total net transfers to Former Parent per Consolidated Statements of Cash Flow $ (5) $ (2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AND RELATED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The following tables show segment revenues and significant expenses, Segment AOI, and segment information for the Company’s reportable segments: 2024 Segment Revenues and Significant Expenses Fuel Systems Aftermarket Inter-segment Eliminations Consolidated (in millions) Net Sales from external customers $ 2,020 $ 1,383 $ — $ 3,403 Inter-segment eliminations $ 244 $ 10 $ (254) $ — Net Sales $ 2,264 $ 1,393 $ (254) $ 3,403 Less: Cost of sales 1,885 1,015 Selling, general and administrative expenses (excluding Net R&amp;D costs shown separately below) 1 65 142 Net R&amp;D costs 102 10 Other segment items 2 (6) 6 Segment AOI $ 218 $ 220 2023 Segment Revenues and Significant Expenses Fuel Systems Aftermarket Inter-segment Eliminations Consolidated (in millions) Net Sales from external customers $ 2,177 $ 1,323 $ — $ 3,500 Inter-segment eliminations $ 230 $ 6 $ (236) $ — Net Sales $ 2,407 $ 1,329 $ (236) $ 3,500 Less: Cost of sales 2,030 977 Selling, general and administrative expenses (excluding Net R&amp;D costs shown separately below) 1 78 118 Net R&amp;D costs 98 10 Other segment items 2 (14) 28 Segment AOI $ 215 $ 196 2022 Segment Revenues and Significant Expenses Fuel Systems Aftermarket Inter-segment Eliminations Consolidated (in millions) Net Sales from external customers $ 2,072 $ 1,276 $ — $ 3,348 Inter-segment eliminations $ 221 $ 8 $ (229) $ — Net Sales $ 2,293 $ 1,284 $ (229) $ 3,348 Less: Cost of sales 1,881 972 Selling, general and administrative expenses (excluding Net R&amp;D costs shown separately below) 1 85 116 Net R&amp;D costs 92 12 Other segment items 2 (17) (7) Segment AOI $ 252 $ 191 ____________ 1 Excludes intangible amortization. 2 Other segment items include inter-segment fees and other income. 2024 Segment information Year-end assets Depreciation/ amortization Long-lived asset expenditures 1 (in millions) Fuel Systems $ 1,902 $ 133 $ 83 Aftermarket 1,332 25 19 Total 3,234 158 102 Corporate 2 534 2 3 Consolidated $ 3,768 $ 160 $ 105 2023 Segment information Year-end assets Depreciation/ amortization Long-lived asset expenditures 1 (in millions) Fuel Systems $ 2,207 $ 141 $ 136 Aftermarket 1,364 28 13 Total 3,571 169 149 Corporate 2 470 1 1 Consolidated $ 4,041 $ 170 $ 150 2022 Segment information Year-end assets Depreciation/ amortization Long-lived asset expenditures 1 (in millions) Fuel Systems $ 2,314 $ 142 $ 91 Aftermarket 1,348 27 16 Total 3,662 169 107 Corporate 2 412 1 — Consolidated $ 4,074 $ 170 $ 107 _______________ 1 Long-lived asset expenditures include capital expenditures and tooling outlays. 2 Corporate assets include cash and cash equivalents, investments and long-term receivables, and deferred income taxes.</t>
        </is>
      </c>
    </row>
    <row r="5">
      <c r="A5" s="4" t="inlineStr">
        <is>
          <t>Schedule of Segment Reporting Information, by Segment</t>
        </is>
      </c>
      <c r="B5" s="4" t="inlineStr">
        <is>
          <t xml:space="preserve">Segment AOI Year Ended December 31, (in millions) 2024 2023 2022 Fuel Systems $ 218 $ 215 $ 252 Aftermarket 220 196 191 Segment AOI 438 411 443 Corporate, including stock-based compensation 92 47 48 Intangible asset amortization expense 28 28 28 Separation and transaction costs 31 80 31 (Gains) losses for other one-time events (7) 3 2 Restructuring expense 14 12 11 Asset impairments 21 — 5 Equity in affiliates’ earnings, net of tax (11) (10) (11) Interest expense 99 56 20 Interest income (16) (13) (6) Other postretirement expense (income) — 2 (32) Earnings before income taxes $ 187 $ 206 $ 347 </t>
        </is>
      </c>
    </row>
    <row r="6">
      <c r="A6" s="4" t="inlineStr">
        <is>
          <t>Schedule of Revenue from External Customers and Long-lived Assets, by Geographical Areas</t>
        </is>
      </c>
      <c r="B6" s="4" t="inlineStr">
        <is>
          <t xml:space="preserve"> Net sales Property, plant and equipment, net (in millions) 2024 2023 2022 2024 2023 2022 United States $ 1,267 $ 1,303 $ 1,187 $ 147 $ 138 $ 154 Europe: United Kingdom 701 712 650 170 175 169 Romania 246 238 219 143 139 136 Poland 171 180 156 7 55 51 Other Europe 276 295 280 103 104 103 Total Europe 1,394 1,425 1,305 423 473 459 China 467 503 606 176 203 224 Brazil 178 175 167 29 35 28 Other foreign 97 94 83 68 72 59 Total $ 3,403 $ 3,500 $ 3,348 $ 843 $ 921 $ 924 </t>
        </is>
      </c>
    </row>
    <row r="7">
      <c r="A7" s="4" t="inlineStr">
        <is>
          <t>Schedule of Sales by Product Line</t>
        </is>
      </c>
      <c r="B7" s="4" t="inlineStr">
        <is>
          <t>The following table show sales by product line as a percent of total sales for the years ended December 31, 2024, 2023 and 2022. No other product line accounted for more than 10% of consolidated net sales in any of the years presented. Year Ended December 31, 2024 2023 2022 Independent aftermarket and original equipment service solutions 34 % 31 % 32 % Light passenger vehicle applications 27 % 26 % 23 % Commercial vehicle and industrial applications 20 % 20 % 22 % Light commercial vehicle applications 18 % 22 % 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Year Ended December 31, (in millions) 2024 2023 2022 OPERATING Net earnings $ 79 $ 102 $ 262 Adjustments to reconcile net earnings to net cash provided by operating activities: Depreciation and tooling amortization 132 143 142 Intangible asset amortization 28 28 28 Restructuring expense, net of cash paid 8 — 5 Loss on extinguishment of debt 22 — — Stock-based compensation expense 14 10 11 Asset impairments 21 — 5 Deferred income tax provision 11 32 25 Other non-cash adjustments (8) (7) 3 Changes in assets and liabilities, excluding foreign currency translation adjustments: Receivables 149 79 (103) Inventories 23 (4) (60) Prepayments and other current assets (33) (5) 12 Accounts payable and other current liabilities (114) (95) 16 Prepaid taxes and income taxes payable (9) — 31 Other assets and liabilities (10) (26) (69) Retirement plan contributions (5) (7) (5) Net cash provided by operating activities $ 308 $ 250 $ 303 SUPPLEMENTAL CASH FLOW INFORMATION Cash paid during the year for: Interest, net $ 34 $ 26 $ 13 Income taxes, net of refunds $ 94 $ 88 $ 51 Non-cash investing transactions: Period end accounts payable related to property, plant and equipment purchases $ 51 $ 48 $ 6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 LOSS)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7" t="n">
        <v>79</v>
      </c>
      <c r="D4" s="7" t="n">
        <v>102</v>
      </c>
      <c r="E4" s="7" t="n">
        <v>262</v>
      </c>
    </row>
    <row r="5">
      <c r="A5" s="3" t="inlineStr">
        <is>
          <t>Other comprehensive loss</t>
        </is>
      </c>
      <c r="C5" s="4" t="inlineStr">
        <is>
          <t xml:space="preserve"> </t>
        </is>
      </c>
      <c r="D5" s="4" t="inlineStr">
        <is>
          <t xml:space="preserve"> </t>
        </is>
      </c>
      <c r="E5" s="4" t="inlineStr">
        <is>
          <t xml:space="preserve"> </t>
        </is>
      </c>
    </row>
    <row r="6">
      <c r="A6" s="4" t="inlineStr">
        <is>
          <t>Foreign currency translation adjustments</t>
        </is>
      </c>
      <c r="B6" s="4" t="inlineStr">
        <is>
          <t>[1]</t>
        </is>
      </c>
      <c r="C6" s="6" t="n">
        <v>-95</v>
      </c>
      <c r="D6" s="6" t="n">
        <v>-13</v>
      </c>
      <c r="E6" s="6" t="n">
        <v>-90</v>
      </c>
    </row>
    <row r="7">
      <c r="A7" s="4" t="inlineStr">
        <is>
          <t>Defined benefit postretirement plans</t>
        </is>
      </c>
      <c r="B7" s="4" t="inlineStr">
        <is>
          <t>[1]</t>
        </is>
      </c>
      <c r="C7" s="6" t="n">
        <v>9</v>
      </c>
      <c r="D7" s="6" t="n">
        <v>-27</v>
      </c>
      <c r="E7" s="6" t="n">
        <v>-65</v>
      </c>
    </row>
    <row r="8">
      <c r="A8" s="4" t="inlineStr">
        <is>
          <t>Hedge instruments</t>
        </is>
      </c>
      <c r="B8" s="4" t="inlineStr">
        <is>
          <t>[1]</t>
        </is>
      </c>
      <c r="C8" s="6" t="n">
        <v>0</v>
      </c>
      <c r="D8" s="6" t="n">
        <v>-3</v>
      </c>
      <c r="E8" s="6" t="n">
        <v>5</v>
      </c>
    </row>
    <row r="9">
      <c r="A9" s="4" t="inlineStr">
        <is>
          <t>Total other comprehensive loss</t>
        </is>
      </c>
      <c r="C9" s="6" t="n">
        <v>-86</v>
      </c>
      <c r="D9" s="6" t="n">
        <v>-43</v>
      </c>
      <c r="E9" s="6" t="n">
        <v>-150</v>
      </c>
    </row>
    <row r="10">
      <c r="A10" s="4" t="inlineStr">
        <is>
          <t>Comprehensive (loss) income</t>
        </is>
      </c>
      <c r="C10" s="7" t="n">
        <v>-7</v>
      </c>
      <c r="D10" s="7" t="n">
        <v>59</v>
      </c>
      <c r="E10" s="7" t="n">
        <v>112</v>
      </c>
    </row>
    <row r="11"/>
    <row r="12">
      <c r="A12" s="4" t="inlineStr">
        <is>
          <t>[1] Net of income taxes.</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RODUCTION (Details)</t>
        </is>
      </c>
      <c r="B1" s="2" t="inlineStr">
        <is>
          <t>Jun. 23, 2023 shares</t>
        </is>
      </c>
    </row>
    <row r="2">
      <c r="A2" s="3" t="inlineStr">
        <is>
          <t>Organization, Consolidation and Presentation of Financial Statements [Abstract]</t>
        </is>
      </c>
      <c r="B2" s="4" t="inlineStr">
        <is>
          <t xml:space="preserve"> </t>
        </is>
      </c>
    </row>
    <row r="3">
      <c r="A3" s="4" t="inlineStr">
        <is>
          <t>Conversion of stock, shares issued (in shares)</t>
        </is>
      </c>
      <c r="B3" s="6" t="n">
        <v>1</v>
      </c>
    </row>
    <row r="4">
      <c r="A4" s="4" t="inlineStr">
        <is>
          <t>Conversion of stock, shares converted (in shares)</t>
        </is>
      </c>
      <c r="B4" s="6" t="n">
        <v>5</v>
      </c>
    </row>
    <row r="5">
      <c r="A5" s="4" t="inlineStr">
        <is>
          <t>Stock conversion from Borgwarner to PHINIA (in shares)</t>
        </is>
      </c>
      <c r="B5" s="9" t="n">
        <v>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26"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USD ($) day</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elling, general and administrative expenses</t>
        </is>
      </c>
      <c r="B4" s="7" t="n">
        <v>442</v>
      </c>
      <c r="C4" s="7" t="n">
        <v>413</v>
      </c>
      <c r="D4" s="7" t="n">
        <v>407</v>
      </c>
    </row>
    <row r="5">
      <c r="A5" s="4" t="inlineStr">
        <is>
          <t>Number of equity method investments | day</t>
        </is>
      </c>
      <c r="B5" s="6" t="n">
        <v>1</v>
      </c>
      <c r="C5" s="4" t="inlineStr">
        <is>
          <t xml:space="preserve"> </t>
        </is>
      </c>
      <c r="D5" s="4" t="inlineStr">
        <is>
          <t xml:space="preserve"> </t>
        </is>
      </c>
    </row>
    <row r="6">
      <c r="A6" s="4" t="inlineStr">
        <is>
          <t>Representing directors percentage</t>
        </is>
      </c>
      <c r="B6" s="10" t="n">
        <v>0.36</v>
      </c>
      <c r="C6" s="4" t="inlineStr">
        <is>
          <t xml:space="preserve"> </t>
        </is>
      </c>
      <c r="D6" s="4" t="inlineStr">
        <is>
          <t xml:space="preserve"> </t>
        </is>
      </c>
    </row>
    <row r="7">
      <c r="A7" s="4" t="inlineStr">
        <is>
          <t>Investment in equity securities</t>
        </is>
      </c>
      <c r="B7" s="7" t="n">
        <v>51</v>
      </c>
      <c r="C7" s="6" t="n">
        <v>48</v>
      </c>
      <c r="D7" s="4" t="inlineStr">
        <is>
          <t xml:space="preserve"> </t>
        </is>
      </c>
    </row>
    <row r="8">
      <c r="A8" s="4" t="inlineStr">
        <is>
          <t>Delphi-TVS Diesel Systems Lt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Noncontrolling interest</t>
        </is>
      </c>
      <c r="B10" s="10" t="n">
        <v>0.2</v>
      </c>
      <c r="C10" s="4" t="inlineStr">
        <is>
          <t xml:space="preserve"> </t>
        </is>
      </c>
      <c r="D10" s="4" t="inlineStr">
        <is>
          <t xml:space="preserve"> </t>
        </is>
      </c>
    </row>
    <row r="11">
      <c r="A11" s="4" t="inlineStr">
        <is>
          <t>Delphi-TVS Diesel Systems Lt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Ownership interest equity interest</t>
        </is>
      </c>
      <c r="B13" s="11" t="n">
        <v>0.525</v>
      </c>
      <c r="C13" s="4" t="inlineStr">
        <is>
          <t xml:space="preserve"> </t>
        </is>
      </c>
      <c r="D13" s="4" t="inlineStr">
        <is>
          <t xml:space="preserve"> </t>
        </is>
      </c>
    </row>
    <row r="14">
      <c r="A14" s="4" t="inlineStr">
        <is>
          <t>Selling, general and administrative expenses</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Government grant related credits</t>
        </is>
      </c>
      <c r="B16" s="7" t="n">
        <v>28</v>
      </c>
      <c r="C16" s="6" t="n">
        <v>21</v>
      </c>
      <c r="D16" s="4" t="inlineStr">
        <is>
          <t xml:space="preserve"> </t>
        </is>
      </c>
    </row>
    <row r="17">
      <c r="A17" s="4" t="inlineStr">
        <is>
          <t>Cost of sales</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Government grant related credits</t>
        </is>
      </c>
      <c r="B19" s="6" t="n">
        <v>2</v>
      </c>
      <c r="C19" s="6" t="n">
        <v>1</v>
      </c>
      <c r="D19" s="4" t="inlineStr">
        <is>
          <t xml:space="preserve"> </t>
        </is>
      </c>
    </row>
    <row r="20">
      <c r="A20" s="4" t="inlineStr">
        <is>
          <t>Other Current Liabilities</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Government grant related liabilities</t>
        </is>
      </c>
      <c r="B22" s="4" t="inlineStr">
        <is>
          <t xml:space="preserve"> </t>
        </is>
      </c>
      <c r="C22" s="6" t="n">
        <v>1</v>
      </c>
      <c r="D22" s="4" t="inlineStr">
        <is>
          <t xml:space="preserve"> </t>
        </is>
      </c>
    </row>
    <row r="23">
      <c r="A23" s="4" t="inlineStr">
        <is>
          <t>Other Noncurrent Liabilities</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Government grant related liabilities</t>
        </is>
      </c>
      <c r="B25" s="7" t="n">
        <v>7</v>
      </c>
      <c r="C25" s="6" t="n">
        <v>6</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Standard product warranty term (in years)</t>
        </is>
      </c>
      <c r="B28" s="4" t="inlineStr">
        <is>
          <t>1 year</t>
        </is>
      </c>
      <c r="C28" s="4" t="inlineStr">
        <is>
          <t xml:space="preserve"> </t>
        </is>
      </c>
      <c r="D28" s="4" t="inlineStr">
        <is>
          <t xml:space="preserve"> </t>
        </is>
      </c>
    </row>
    <row r="29">
      <c r="A29" s="4" t="inlineStr">
        <is>
          <t>Minimum | Long-term Supply Arrangements</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operty, plant and equipment, useful life (in years)</t>
        </is>
      </c>
      <c r="B31" s="4" t="inlineStr">
        <is>
          <t>3 years</t>
        </is>
      </c>
      <c r="C31" s="4" t="inlineStr">
        <is>
          <t xml:space="preserve"> </t>
        </is>
      </c>
      <c r="D31" s="4" t="inlineStr">
        <is>
          <t xml:space="preserve"> </t>
        </is>
      </c>
    </row>
    <row r="32">
      <c r="A32" s="4" t="inlineStr">
        <is>
          <t>Minimum | Building</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Property, plant and equipment, useful life (in years)</t>
        </is>
      </c>
      <c r="B34" s="4" t="inlineStr">
        <is>
          <t>15 years</t>
        </is>
      </c>
      <c r="C34" s="4" t="inlineStr">
        <is>
          <t xml:space="preserve"> </t>
        </is>
      </c>
      <c r="D34" s="4" t="inlineStr">
        <is>
          <t xml:space="preserve"> </t>
        </is>
      </c>
    </row>
    <row r="35">
      <c r="A35" s="4" t="inlineStr">
        <is>
          <t>Minimum | Machinery and Equipment</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Property, plant and equipment, useful life (in years)</t>
        </is>
      </c>
      <c r="B37" s="4" t="inlineStr">
        <is>
          <t>3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Standard product warranty term (in years)</t>
        </is>
      </c>
      <c r="B40" s="4" t="inlineStr">
        <is>
          <t>3 years</t>
        </is>
      </c>
      <c r="C40" s="4" t="inlineStr">
        <is>
          <t xml:space="preserve"> </t>
        </is>
      </c>
      <c r="D40" s="4" t="inlineStr">
        <is>
          <t xml:space="preserve"> </t>
        </is>
      </c>
    </row>
    <row r="41">
      <c r="A41" s="4" t="inlineStr">
        <is>
          <t>Maximum | Long-term Supply Arrangements</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Property, plant and equipment, useful life (in years)</t>
        </is>
      </c>
      <c r="B43" s="4" t="inlineStr">
        <is>
          <t>5 years</t>
        </is>
      </c>
      <c r="C43" s="4" t="inlineStr">
        <is>
          <t xml:space="preserve"> </t>
        </is>
      </c>
      <c r="D43" s="4" t="inlineStr">
        <is>
          <t xml:space="preserve"> </t>
        </is>
      </c>
    </row>
    <row r="44">
      <c r="A44" s="4" t="inlineStr">
        <is>
          <t>Maximum | Building</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Property, plant and equipment, useful life (in years)</t>
        </is>
      </c>
      <c r="B46" s="4" t="inlineStr">
        <is>
          <t>40 years</t>
        </is>
      </c>
      <c r="C46" s="4" t="inlineStr">
        <is>
          <t xml:space="preserve"> </t>
        </is>
      </c>
      <c r="D46" s="4" t="inlineStr">
        <is>
          <t xml:space="preserve"> </t>
        </is>
      </c>
    </row>
    <row r="47">
      <c r="A47" s="4" t="inlineStr">
        <is>
          <t>Maximum | Machinery and Equipment</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Property, plant and equipment, useful life (in years)</t>
        </is>
      </c>
      <c r="B49" s="4" t="inlineStr">
        <is>
          <t>12 years</t>
        </is>
      </c>
      <c r="C49" s="4" t="inlineStr">
        <is>
          <t xml:space="preserve"> </t>
        </is>
      </c>
      <c r="D49" s="4" t="inlineStr">
        <is>
          <t xml:space="preserve"> </t>
        </is>
      </c>
    </row>
    <row r="50">
      <c r="A50" s="4" t="inlineStr">
        <is>
          <t>Corporate Expense Allocation | Related Party</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Selling, general and administrative expenses</t>
        </is>
      </c>
      <c r="B52" s="4" t="inlineStr">
        <is>
          <t xml:space="preserve"> </t>
        </is>
      </c>
      <c r="C52" s="7" t="n">
        <v>89</v>
      </c>
      <c r="D52" s="7" t="n">
        <v>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4</t>
        </is>
      </c>
      <c r="C1" s="2" t="inlineStr">
        <is>
          <t>Dec. 31, 2023</t>
        </is>
      </c>
    </row>
    <row r="2">
      <c r="A2" s="3" t="inlineStr">
        <is>
          <t>Revenue from External Customer [Line Items]</t>
        </is>
      </c>
      <c r="B2" s="4" t="inlineStr">
        <is>
          <t xml:space="preserve"> </t>
        </is>
      </c>
      <c r="C2" s="4" t="inlineStr">
        <is>
          <t xml:space="preserve"> </t>
        </is>
      </c>
    </row>
    <row r="3">
      <c r="A3" s="4" t="inlineStr">
        <is>
          <t>Liability, current</t>
        </is>
      </c>
      <c r="B3" s="7" t="n">
        <v>3</v>
      </c>
      <c r="C3" s="7" t="n">
        <v>6</v>
      </c>
    </row>
    <row r="4">
      <c r="A4" s="4" t="inlineStr">
        <is>
          <t>Liability, noncurrent</t>
        </is>
      </c>
      <c r="B4" s="7" t="n">
        <v>11</v>
      </c>
      <c r="C4" s="6" t="n">
        <v>7</v>
      </c>
    </row>
    <row r="5">
      <c r="A5" s="4" t="inlineStr">
        <is>
          <t>Minimum</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remaining performance obligation, expected timing of satisfaction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expected timing of satisfaction (in years)</t>
        </is>
      </c>
      <c r="B10" s="4" t="inlineStr">
        <is>
          <t>7 years</t>
        </is>
      </c>
      <c r="C10" s="4" t="inlineStr">
        <is>
          <t xml:space="preserve"> </t>
        </is>
      </c>
    </row>
    <row r="11">
      <c r="A11" s="4" t="inlineStr">
        <is>
          <t>Contract Liabiliti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Liability, current</t>
        </is>
      </c>
      <c r="B13" s="7" t="n">
        <v>7</v>
      </c>
      <c r="C13" s="6" t="n">
        <v>7</v>
      </c>
    </row>
    <row r="14">
      <c r="A14" s="4" t="inlineStr">
        <is>
          <t>Other Current Liabilitie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Liability, current</t>
        </is>
      </c>
      <c r="B16" s="6" t="n">
        <v>3</v>
      </c>
      <c r="C16" s="6" t="n">
        <v>6</v>
      </c>
    </row>
    <row r="17">
      <c r="A17" s="4" t="inlineStr">
        <is>
          <t>Other Noncurrent Liabiliti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Liability, noncurrent</t>
        </is>
      </c>
      <c r="B19" s="7" t="n">
        <v>4</v>
      </c>
      <c r="C19" s="7"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Net sales</t>
        </is>
      </c>
      <c r="B4" s="7" t="n">
        <v>3403</v>
      </c>
      <c r="C4" s="7" t="n">
        <v>3500</v>
      </c>
      <c r="D4" s="7" t="n">
        <v>3348</v>
      </c>
    </row>
    <row r="5">
      <c r="A5" s="4" t="inlineStr">
        <is>
          <t>Fuel System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et sales</t>
        </is>
      </c>
      <c r="B7" s="6" t="n">
        <v>2020</v>
      </c>
      <c r="C7" s="6" t="n">
        <v>2177</v>
      </c>
      <c r="D7" s="6" t="n">
        <v>2072</v>
      </c>
    </row>
    <row r="8">
      <c r="A8" s="4" t="inlineStr">
        <is>
          <t>Aftermarket</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Net sales</t>
        </is>
      </c>
      <c r="B10" s="6" t="n">
        <v>1383</v>
      </c>
      <c r="C10" s="6" t="n">
        <v>1323</v>
      </c>
      <c r="D10" s="6" t="n">
        <v>1276</v>
      </c>
    </row>
    <row r="11">
      <c r="A11" s="4" t="inlineStr">
        <is>
          <t>America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Net sales</t>
        </is>
      </c>
      <c r="B13" s="6" t="n">
        <v>1458</v>
      </c>
      <c r="C13" s="6" t="n">
        <v>1488</v>
      </c>
      <c r="D13" s="6" t="n">
        <v>1370</v>
      </c>
    </row>
    <row r="14">
      <c r="A14" s="4" t="inlineStr">
        <is>
          <t>Americas | Fuel System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Net sales</t>
        </is>
      </c>
      <c r="B16" s="6" t="n">
        <v>690</v>
      </c>
      <c r="C16" s="6" t="n">
        <v>712</v>
      </c>
      <c r="D16" s="6" t="n">
        <v>559</v>
      </c>
    </row>
    <row r="17">
      <c r="A17" s="4" t="inlineStr">
        <is>
          <t>Americas | Aftermarket</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Net sales</t>
        </is>
      </c>
      <c r="B19" s="6" t="n">
        <v>768</v>
      </c>
      <c r="C19" s="6" t="n">
        <v>776</v>
      </c>
      <c r="D19" s="6" t="n">
        <v>811</v>
      </c>
    </row>
    <row r="20">
      <c r="A20" s="4" t="inlineStr">
        <is>
          <t>Europ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Net sales</t>
        </is>
      </c>
      <c r="B22" s="6" t="n">
        <v>1394</v>
      </c>
      <c r="C22" s="6" t="n">
        <v>1425</v>
      </c>
      <c r="D22" s="6" t="n">
        <v>1305</v>
      </c>
    </row>
    <row r="23">
      <c r="A23" s="4" t="inlineStr">
        <is>
          <t>Europe | Fuel System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Net sales</t>
        </is>
      </c>
      <c r="B25" s="6" t="n">
        <v>862</v>
      </c>
      <c r="C25" s="6" t="n">
        <v>953</v>
      </c>
      <c r="D25" s="6" t="n">
        <v>904</v>
      </c>
    </row>
    <row r="26">
      <c r="A26" s="4" t="inlineStr">
        <is>
          <t>Europe | Aftermarket</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Net sales</t>
        </is>
      </c>
      <c r="B28" s="6" t="n">
        <v>532</v>
      </c>
      <c r="C28" s="6" t="n">
        <v>472</v>
      </c>
      <c r="D28" s="6" t="n">
        <v>401</v>
      </c>
    </row>
    <row r="29">
      <c r="A29" s="4" t="inlineStr">
        <is>
          <t>Asia</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Net sales</t>
        </is>
      </c>
      <c r="B31" s="6" t="n">
        <v>551</v>
      </c>
      <c r="C31" s="6" t="n">
        <v>587</v>
      </c>
      <c r="D31" s="6" t="n">
        <v>673</v>
      </c>
    </row>
    <row r="32">
      <c r="A32" s="4" t="inlineStr">
        <is>
          <t>Asia | Fuel System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Net sales</t>
        </is>
      </c>
      <c r="B34" s="6" t="n">
        <v>468</v>
      </c>
      <c r="C34" s="6" t="n">
        <v>512</v>
      </c>
      <c r="D34" s="6" t="n">
        <v>609</v>
      </c>
    </row>
    <row r="35">
      <c r="A35" s="4" t="inlineStr">
        <is>
          <t>Asia | Aftermarket</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Net sales</t>
        </is>
      </c>
      <c r="B37" s="7" t="n">
        <v>83</v>
      </c>
      <c r="C37" s="7" t="n">
        <v>75</v>
      </c>
      <c r="D37" s="7" t="n">
        <v>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COSTS - Schedule of Research and Development Costs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Gross R&amp;D costs</t>
        </is>
      </c>
      <c r="B4" s="7" t="n">
        <v>209</v>
      </c>
      <c r="C4" s="7" t="n">
        <v>188</v>
      </c>
      <c r="D4" s="7" t="n">
        <v>200</v>
      </c>
    </row>
    <row r="5">
      <c r="A5" s="4" t="inlineStr">
        <is>
          <t>Customer reimbursements</t>
        </is>
      </c>
      <c r="B5" s="6" t="n">
        <v>-97</v>
      </c>
      <c r="C5" s="6" t="n">
        <v>-80</v>
      </c>
      <c r="D5" s="6" t="n">
        <v>-96</v>
      </c>
    </row>
    <row r="6">
      <c r="A6" s="4" t="inlineStr">
        <is>
          <t>Net R&amp;D costs</t>
        </is>
      </c>
      <c r="B6" s="7" t="n">
        <v>112</v>
      </c>
      <c r="C6" s="7" t="n">
        <v>108</v>
      </c>
      <c r="D6" s="7" t="n">
        <v>1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EARCH AND DEVELOPMENT COSTS - Narrative (Detail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Net R&amp;D costs as a percentage of net sales (in percent)</t>
        </is>
      </c>
      <c r="B4" s="11" t="n">
        <v>0.033</v>
      </c>
      <c r="C4" s="11" t="n">
        <v>0.031</v>
      </c>
      <c r="D4" s="11" t="n">
        <v>0.0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 Schedule of Other Operating Expense (Income), Net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paration and transaction costs</t>
        </is>
      </c>
      <c r="B4" s="7" t="n">
        <v>31</v>
      </c>
      <c r="C4" s="7" t="n">
        <v>80</v>
      </c>
      <c r="D4" s="7" t="n">
        <v>31</v>
      </c>
    </row>
    <row r="5">
      <c r="A5" s="4" t="inlineStr">
        <is>
          <t>Asset impairments</t>
        </is>
      </c>
      <c r="B5" s="6" t="n">
        <v>21</v>
      </c>
      <c r="C5" s="6" t="n">
        <v>0</v>
      </c>
      <c r="D5" s="6" t="n">
        <v>5</v>
      </c>
    </row>
    <row r="6">
      <c r="A6" s="4" t="inlineStr">
        <is>
          <t>Restructuring</t>
        </is>
      </c>
      <c r="B6" s="6" t="n">
        <v>14</v>
      </c>
      <c r="C6" s="6" t="n">
        <v>12</v>
      </c>
      <c r="D6" s="6" t="n">
        <v>11</v>
      </c>
    </row>
    <row r="7">
      <c r="A7" s="4" t="inlineStr">
        <is>
          <t>(Gains) losses for other one-time events</t>
        </is>
      </c>
      <c r="B7" s="6" t="n">
        <v>-7</v>
      </c>
      <c r="C7" s="6" t="n">
        <v>3</v>
      </c>
      <c r="D7" s="6" t="n">
        <v>2</v>
      </c>
    </row>
    <row r="8">
      <c r="A8" s="4" t="inlineStr">
        <is>
          <t>R&amp;D income from Former Parent</t>
        </is>
      </c>
      <c r="B8" s="6" t="n">
        <v>-97</v>
      </c>
      <c r="C8" s="6" t="n">
        <v>-80</v>
      </c>
      <c r="D8" s="6" t="n">
        <v>-96</v>
      </c>
    </row>
    <row r="9">
      <c r="A9" s="4" t="inlineStr">
        <is>
          <t>Other operating income, net</t>
        </is>
      </c>
      <c r="B9" s="6" t="n">
        <v>-4</v>
      </c>
      <c r="C9" s="6" t="n">
        <v>-6</v>
      </c>
      <c r="D9" s="6" t="n">
        <v>-11</v>
      </c>
    </row>
    <row r="10">
      <c r="A10" s="4" t="inlineStr">
        <is>
          <t>Other operating expense (income), net</t>
        </is>
      </c>
      <c r="B10" s="6" t="n">
        <v>55</v>
      </c>
      <c r="C10" s="6" t="n">
        <v>70</v>
      </c>
      <c r="D10" s="6" t="n">
        <v>-4</v>
      </c>
    </row>
    <row r="11">
      <c r="A11" s="4" t="inlineStr">
        <is>
          <t>Affiliated Entity</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oyalty income from Former Parent</t>
        </is>
      </c>
      <c r="B13" s="6" t="n">
        <v>0</v>
      </c>
      <c r="C13" s="6" t="n">
        <v>-17</v>
      </c>
      <c r="D13" s="6" t="n">
        <v>-31</v>
      </c>
    </row>
    <row r="14">
      <c r="A14" s="4" t="inlineStr">
        <is>
          <t>R&amp;D income from Former Parent</t>
        </is>
      </c>
      <c r="B14" s="7" t="n">
        <v>0</v>
      </c>
      <c r="C14" s="7" t="n">
        <v>-2</v>
      </c>
      <c r="D14" s="7" t="n">
        <v>-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NET - Narrative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paration and transaction costs</t>
        </is>
      </c>
      <c r="B4" s="7" t="n">
        <v>31</v>
      </c>
      <c r="C4" s="7" t="n">
        <v>80</v>
      </c>
      <c r="D4" s="7" t="n">
        <v>31</v>
      </c>
    </row>
    <row r="5">
      <c r="A5" s="4" t="inlineStr">
        <is>
          <t>Asset impairments</t>
        </is>
      </c>
      <c r="B5" s="6" t="n">
        <v>21</v>
      </c>
      <c r="C5" s="6" t="n">
        <v>0</v>
      </c>
      <c r="D5" s="6" t="n">
        <v>5</v>
      </c>
    </row>
    <row r="6">
      <c r="A6" s="4" t="inlineStr">
        <is>
          <t>Restructuring</t>
        </is>
      </c>
      <c r="B6" s="6" t="n">
        <v>14</v>
      </c>
      <c r="C6" s="6" t="n">
        <v>12</v>
      </c>
      <c r="D6" s="6" t="n">
        <v>11</v>
      </c>
    </row>
    <row r="7">
      <c r="A7" s="4" t="inlineStr">
        <is>
          <t>(Gains) losses for other one-time events</t>
        </is>
      </c>
      <c r="B7" s="6" t="n">
        <v>-7</v>
      </c>
      <c r="C7" s="6" t="n">
        <v>3</v>
      </c>
      <c r="D7" s="6" t="n">
        <v>2</v>
      </c>
    </row>
    <row r="8">
      <c r="A8" s="4" t="inlineStr">
        <is>
          <t>R&amp;D income from Former Parent</t>
        </is>
      </c>
      <c r="B8" s="6" t="n">
        <v>-97</v>
      </c>
      <c r="C8" s="6" t="n">
        <v>-80</v>
      </c>
      <c r="D8" s="6" t="n">
        <v>-96</v>
      </c>
    </row>
    <row r="9">
      <c r="A9" s="4" t="inlineStr">
        <is>
          <t>Affiliated Entit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oyalty income from Former Parent</t>
        </is>
      </c>
      <c r="B11" s="6" t="n">
        <v>0</v>
      </c>
      <c r="C11" s="6" t="n">
        <v>-17</v>
      </c>
      <c r="D11" s="6" t="n">
        <v>-31</v>
      </c>
    </row>
    <row r="12">
      <c r="A12" s="4" t="inlineStr">
        <is>
          <t>R&amp;D income from Former Parent</t>
        </is>
      </c>
      <c r="B12" s="7" t="n">
        <v>0</v>
      </c>
      <c r="C12" s="7" t="n">
        <v>-2</v>
      </c>
      <c r="D12" s="7" t="n">
        <v>-1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Millions</t>
        </is>
      </c>
      <c r="B1" s="2" t="inlineStr">
        <is>
          <t>12 Months Ended</t>
        </is>
      </c>
    </row>
    <row r="2">
      <c r="B2" s="2" t="inlineStr">
        <is>
          <t>Dec. 31, 2024</t>
        </is>
      </c>
      <c r="C2" s="2" t="inlineStr">
        <is>
          <t>Dec. 31, 2023</t>
        </is>
      </c>
      <c r="D2" s="2" t="inlineStr">
        <is>
          <t>Dec. 31, 2022</t>
        </is>
      </c>
    </row>
    <row r="3">
      <c r="A3" s="3" t="inlineStr">
        <is>
          <t>Earnings before income taxes:</t>
        </is>
      </c>
      <c r="B3" s="4" t="inlineStr">
        <is>
          <t xml:space="preserve"> </t>
        </is>
      </c>
      <c r="C3" s="4" t="inlineStr">
        <is>
          <t xml:space="preserve"> </t>
        </is>
      </c>
      <c r="D3" s="4" t="inlineStr">
        <is>
          <t xml:space="preserve"> </t>
        </is>
      </c>
    </row>
    <row r="4">
      <c r="A4" s="4" t="inlineStr">
        <is>
          <t>U.S.</t>
        </is>
      </c>
      <c r="B4" s="7" t="n">
        <v>5</v>
      </c>
      <c r="C4" s="7" t="n">
        <v>-18</v>
      </c>
      <c r="D4" s="7" t="n">
        <v>90</v>
      </c>
    </row>
    <row r="5">
      <c r="A5" s="4" t="inlineStr">
        <is>
          <t>Non-U.S.</t>
        </is>
      </c>
      <c r="B5" s="6" t="n">
        <v>182</v>
      </c>
      <c r="C5" s="6" t="n">
        <v>224</v>
      </c>
      <c r="D5" s="6" t="n">
        <v>257</v>
      </c>
    </row>
    <row r="6">
      <c r="A6" s="4" t="inlineStr">
        <is>
          <t>Earnings before income taxes</t>
        </is>
      </c>
      <c r="B6" s="6" t="n">
        <v>187</v>
      </c>
      <c r="C6" s="6" t="n">
        <v>206</v>
      </c>
      <c r="D6" s="6" t="n">
        <v>347</v>
      </c>
    </row>
    <row r="7">
      <c r="A7" s="3" t="inlineStr">
        <is>
          <t>Current:</t>
        </is>
      </c>
      <c r="B7" s="4" t="inlineStr">
        <is>
          <t xml:space="preserve"> </t>
        </is>
      </c>
      <c r="C7" s="4" t="inlineStr">
        <is>
          <t xml:space="preserve"> </t>
        </is>
      </c>
      <c r="D7" s="4" t="inlineStr">
        <is>
          <t xml:space="preserve"> </t>
        </is>
      </c>
    </row>
    <row r="8">
      <c r="A8" s="4" t="inlineStr">
        <is>
          <t>Federal</t>
        </is>
      </c>
      <c r="B8" s="6" t="n">
        <v>13</v>
      </c>
      <c r="C8" s="6" t="n">
        <v>22</v>
      </c>
      <c r="D8" s="6" t="n">
        <v>28</v>
      </c>
    </row>
    <row r="9">
      <c r="A9" s="4" t="inlineStr">
        <is>
          <t>State</t>
        </is>
      </c>
      <c r="B9" s="6" t="n">
        <v>0</v>
      </c>
      <c r="C9" s="6" t="n">
        <v>2</v>
      </c>
      <c r="D9" s="6" t="n">
        <v>1</v>
      </c>
    </row>
    <row r="10">
      <c r="A10" s="4" t="inlineStr">
        <is>
          <t>Foreign</t>
        </is>
      </c>
      <c r="B10" s="6" t="n">
        <v>83</v>
      </c>
      <c r="C10" s="6" t="n">
        <v>48</v>
      </c>
      <c r="D10" s="6" t="n">
        <v>31</v>
      </c>
    </row>
    <row r="11">
      <c r="A11" s="4" t="inlineStr">
        <is>
          <t>Total current expense</t>
        </is>
      </c>
      <c r="B11" s="6" t="n">
        <v>96</v>
      </c>
      <c r="C11" s="6" t="n">
        <v>72</v>
      </c>
      <c r="D11" s="6" t="n">
        <v>60</v>
      </c>
    </row>
    <row r="12">
      <c r="A12" s="3" t="inlineStr">
        <is>
          <t>Deferred:</t>
        </is>
      </c>
      <c r="B12" s="4" t="inlineStr">
        <is>
          <t xml:space="preserve"> </t>
        </is>
      </c>
      <c r="C12" s="4" t="inlineStr">
        <is>
          <t xml:space="preserve"> </t>
        </is>
      </c>
      <c r="D12" s="4" t="inlineStr">
        <is>
          <t xml:space="preserve"> </t>
        </is>
      </c>
    </row>
    <row r="13">
      <c r="A13" s="4" t="inlineStr">
        <is>
          <t>Federal</t>
        </is>
      </c>
      <c r="B13" s="6" t="n">
        <v>-9</v>
      </c>
      <c r="C13" s="6" t="n">
        <v>-14</v>
      </c>
      <c r="D13" s="6" t="n">
        <v>-12</v>
      </c>
    </row>
    <row r="14">
      <c r="A14" s="4" t="inlineStr">
        <is>
          <t>State</t>
        </is>
      </c>
      <c r="B14" s="6" t="n">
        <v>-1</v>
      </c>
      <c r="C14" s="6" t="n">
        <v>-2</v>
      </c>
      <c r="D14" s="6" t="n">
        <v>-1</v>
      </c>
    </row>
    <row r="15">
      <c r="A15" s="4" t="inlineStr">
        <is>
          <t>Foreign</t>
        </is>
      </c>
      <c r="B15" s="6" t="n">
        <v>22</v>
      </c>
      <c r="C15" s="6" t="n">
        <v>48</v>
      </c>
      <c r="D15" s="6" t="n">
        <v>38</v>
      </c>
    </row>
    <row r="16">
      <c r="A16" s="4" t="inlineStr">
        <is>
          <t>Total deferred expense</t>
        </is>
      </c>
      <c r="B16" s="6" t="n">
        <v>12</v>
      </c>
      <c r="C16" s="6" t="n">
        <v>32</v>
      </c>
      <c r="D16" s="6" t="n">
        <v>25</v>
      </c>
    </row>
    <row r="17">
      <c r="A17" s="4" t="inlineStr">
        <is>
          <t>Provision for income taxes, as reported</t>
        </is>
      </c>
      <c r="B17" s="7" t="n">
        <v>108</v>
      </c>
      <c r="C17" s="7" t="n">
        <v>104</v>
      </c>
      <c r="D17" s="7" t="n">
        <v>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in percent)</t>
        </is>
      </c>
      <c r="B4" s="10" t="n">
        <v>0.58</v>
      </c>
      <c r="C4" s="10" t="n">
        <v>0.5</v>
      </c>
      <c r="D4" s="10" t="n">
        <v>0.24</v>
      </c>
      <c r="E4" s="4" t="inlineStr">
        <is>
          <t xml:space="preserve"> </t>
        </is>
      </c>
    </row>
    <row r="5">
      <c r="A5" s="4" t="inlineStr">
        <is>
          <t>Income tax benefit</t>
        </is>
      </c>
      <c r="B5" s="7" t="n">
        <v>108</v>
      </c>
      <c r="C5" s="7" t="n">
        <v>104</v>
      </c>
      <c r="D5" s="7" t="n">
        <v>85</v>
      </c>
      <c r="E5" s="4" t="inlineStr">
        <is>
          <t xml:space="preserve"> </t>
        </is>
      </c>
    </row>
    <row r="6">
      <c r="A6" s="4" t="inlineStr">
        <is>
          <t>Tax adjustment period</t>
        </is>
      </c>
      <c r="B6" s="4" t="inlineStr">
        <is>
          <t>3 years</t>
        </is>
      </c>
      <c r="C6" s="4" t="inlineStr">
        <is>
          <t xml:space="preserve"> </t>
        </is>
      </c>
      <c r="D6" s="4" t="inlineStr">
        <is>
          <t xml:space="preserve"> </t>
        </is>
      </c>
      <c r="E6" s="4" t="inlineStr">
        <is>
          <t xml:space="preserve"> </t>
        </is>
      </c>
    </row>
    <row r="7">
      <c r="A7" s="4" t="inlineStr">
        <is>
          <t>Tax adjustment</t>
        </is>
      </c>
      <c r="B7" s="4" t="inlineStr">
        <is>
          <t xml:space="preserve"> </t>
        </is>
      </c>
      <c r="C7" s="6" t="n">
        <v>7</v>
      </c>
      <c r="D7" s="4" t="inlineStr">
        <is>
          <t xml:space="preserve"> </t>
        </is>
      </c>
      <c r="E7" s="4" t="inlineStr">
        <is>
          <t xml:space="preserve"> </t>
        </is>
      </c>
    </row>
    <row r="8">
      <c r="A8" s="4" t="inlineStr">
        <is>
          <t>Foreign rate differentials, amount</t>
        </is>
      </c>
      <c r="B8" s="7" t="n">
        <v>-5</v>
      </c>
      <c r="C8" s="6" t="n">
        <v>2</v>
      </c>
      <c r="D8" s="6" t="n">
        <v>-3</v>
      </c>
      <c r="E8" s="4" t="inlineStr">
        <is>
          <t xml:space="preserve"> </t>
        </is>
      </c>
    </row>
    <row r="9">
      <c r="A9" s="4" t="inlineStr">
        <is>
          <t>Payment for penalties and interest accrued</t>
        </is>
      </c>
      <c r="B9" s="6" t="n">
        <v>6</v>
      </c>
      <c r="C9" s="6" t="n">
        <v>4</v>
      </c>
      <c r="D9" s="4" t="inlineStr">
        <is>
          <t xml:space="preserve"> </t>
        </is>
      </c>
      <c r="E9" s="4" t="inlineStr">
        <is>
          <t xml:space="preserve"> </t>
        </is>
      </c>
    </row>
    <row r="10">
      <c r="A10" s="4" t="inlineStr">
        <is>
          <t>Income tax penalties and interest expense</t>
        </is>
      </c>
      <c r="B10" s="6" t="n">
        <v>2</v>
      </c>
      <c r="C10" s="6" t="n">
        <v>1</v>
      </c>
      <c r="D10" s="4" t="inlineStr">
        <is>
          <t xml:space="preserve"> </t>
        </is>
      </c>
      <c r="E10" s="4" t="inlineStr">
        <is>
          <t xml:space="preserve"> </t>
        </is>
      </c>
    </row>
    <row r="11">
      <c r="A11" s="4" t="inlineStr">
        <is>
          <t>Unrecognized tax benefits that would impact effective tax rate</t>
        </is>
      </c>
      <c r="B11" s="6" t="n">
        <v>15</v>
      </c>
      <c r="C11" s="4" t="inlineStr">
        <is>
          <t xml:space="preserve"> </t>
        </is>
      </c>
      <c r="D11" s="4" t="inlineStr">
        <is>
          <t xml:space="preserve"> </t>
        </is>
      </c>
      <c r="E11" s="4" t="inlineStr">
        <is>
          <t xml:space="preserve"> </t>
        </is>
      </c>
    </row>
    <row r="12">
      <c r="A12" s="4" t="inlineStr">
        <is>
          <t>Unrecognized tax benefits</t>
        </is>
      </c>
      <c r="B12" s="6" t="n">
        <v>10</v>
      </c>
      <c r="C12" s="6" t="n">
        <v>11</v>
      </c>
      <c r="D12" s="6" t="n">
        <v>35</v>
      </c>
      <c r="E12" s="7" t="n">
        <v>64</v>
      </c>
    </row>
    <row r="13">
      <c r="A13" s="4" t="inlineStr">
        <is>
          <t>Unremitted foreign earnings</t>
        </is>
      </c>
      <c r="B13" s="6" t="n">
        <v>51</v>
      </c>
      <c r="C13" s="6" t="n">
        <v>50</v>
      </c>
      <c r="D13" s="4" t="inlineStr">
        <is>
          <t xml:space="preserve"> </t>
        </is>
      </c>
      <c r="E13" s="4" t="inlineStr">
        <is>
          <t xml:space="preserve"> </t>
        </is>
      </c>
    </row>
    <row r="14">
      <c r="A14" s="4" t="inlineStr">
        <is>
          <t>Deferred tax liability not reported, undistributed earnings of foreign subsidiaries</t>
        </is>
      </c>
      <c r="B14" s="6" t="n">
        <v>392</v>
      </c>
      <c r="C14" s="4" t="inlineStr">
        <is>
          <t xml:space="preserve"> </t>
        </is>
      </c>
      <c r="D14" s="4" t="inlineStr">
        <is>
          <t xml:space="preserve"> </t>
        </is>
      </c>
      <c r="E14" s="4" t="inlineStr">
        <is>
          <t xml:space="preserve"> </t>
        </is>
      </c>
    </row>
    <row r="15">
      <c r="A15" s="4" t="inlineStr">
        <is>
          <t>Unrecognized Tax Benefits, Reduction Resulting from Lapse of Applicable Statute of Limitations</t>
        </is>
      </c>
      <c r="B15" s="6" t="n">
        <v>1</v>
      </c>
      <c r="C15" s="6" t="n">
        <v>0</v>
      </c>
      <c r="D15" s="6" t="n">
        <v>14</v>
      </c>
      <c r="E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Unrecognized tax benefits</t>
        </is>
      </c>
      <c r="B18" s="6" t="n">
        <v>9</v>
      </c>
      <c r="C18" s="4" t="inlineStr">
        <is>
          <t xml:space="preserve"> </t>
        </is>
      </c>
      <c r="D18" s="4" t="inlineStr">
        <is>
          <t xml:space="preserve"> </t>
        </is>
      </c>
      <c r="E18" s="4" t="inlineStr">
        <is>
          <t xml:space="preserve"> </t>
        </is>
      </c>
    </row>
    <row r="19">
      <c r="A19" s="4" t="inlineStr">
        <is>
          <t>Non-U.S. Tax Jurisdiction</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Foreign rate differentials, amount</t>
        </is>
      </c>
      <c r="B21" s="6" t="n">
        <v>21</v>
      </c>
      <c r="C21" s="4" t="inlineStr">
        <is>
          <t xml:space="preserve"> </t>
        </is>
      </c>
      <c r="D21" s="6" t="n">
        <v>21</v>
      </c>
      <c r="E21" s="4" t="inlineStr">
        <is>
          <t xml:space="preserve"> </t>
        </is>
      </c>
    </row>
    <row r="22">
      <c r="A22" s="4" t="inlineStr">
        <is>
          <t>Operating loss carryforwards</t>
        </is>
      </c>
      <c r="B22" s="6" t="n">
        <v>1400</v>
      </c>
      <c r="C22" s="4" t="inlineStr">
        <is>
          <t xml:space="preserve"> </t>
        </is>
      </c>
      <c r="D22" s="4" t="inlineStr">
        <is>
          <t xml:space="preserve"> </t>
        </is>
      </c>
      <c r="E22" s="4" t="inlineStr">
        <is>
          <t xml:space="preserve"> </t>
        </is>
      </c>
    </row>
    <row r="23">
      <c r="A23" s="4" t="inlineStr">
        <is>
          <t>Operating loss carryforwards, valuation allowance</t>
        </is>
      </c>
      <c r="B23" s="6" t="n">
        <v>1400</v>
      </c>
      <c r="C23" s="4" t="inlineStr">
        <is>
          <t xml:space="preserve"> </t>
        </is>
      </c>
      <c r="D23" s="4" t="inlineStr">
        <is>
          <t xml:space="preserve"> </t>
        </is>
      </c>
      <c r="E23" s="4" t="inlineStr">
        <is>
          <t xml:space="preserve"> </t>
        </is>
      </c>
    </row>
    <row r="24">
      <c r="A24" s="4" t="inlineStr">
        <is>
          <t>Non-U.S. Tax Jurisdiction | China</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Income tax benefit</t>
        </is>
      </c>
      <c r="B26" s="7" t="n">
        <v>5</v>
      </c>
      <c r="C26" s="7" t="n">
        <v>-6</v>
      </c>
      <c r="D26" s="7" t="n">
        <v>-8</v>
      </c>
      <c r="E26" s="4" t="inlineStr">
        <is>
          <t xml:space="preserve"> </t>
        </is>
      </c>
    </row>
    <row r="27">
      <c r="A27" s="4" t="inlineStr">
        <is>
          <t>Non-U.S. Tax Jurisdiction | United Kingdom</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Effective income tax rate reconciliation (in percent)</t>
        </is>
      </c>
      <c r="B29" s="4" t="inlineStr">
        <is>
          <t xml:space="preserve"> </t>
        </is>
      </c>
      <c r="C29" s="10" t="n">
        <v>0.25</v>
      </c>
      <c r="D29" s="10" t="n">
        <v>0.19</v>
      </c>
      <c r="E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t>
        </is>
      </c>
      <c r="B3" s="4" t="inlineStr">
        <is>
          <t xml:space="preserve"> </t>
        </is>
      </c>
      <c r="C3" s="4" t="inlineStr">
        <is>
          <t xml:space="preserve"> </t>
        </is>
      </c>
      <c r="D3" s="4" t="inlineStr">
        <is>
          <t xml:space="preserve"> </t>
        </is>
      </c>
    </row>
    <row r="4">
      <c r="A4" s="4" t="inlineStr">
        <is>
          <t>Net cash provided by operating activities (see Note 23)</t>
        </is>
      </c>
      <c r="B4" s="7" t="n">
        <v>308</v>
      </c>
      <c r="C4" s="7" t="n">
        <v>250</v>
      </c>
      <c r="D4" s="7" t="n">
        <v>303</v>
      </c>
    </row>
    <row r="5">
      <c r="A5" s="3" t="inlineStr">
        <is>
          <t>INVESTING</t>
        </is>
      </c>
      <c r="B5" s="4" t="inlineStr">
        <is>
          <t xml:space="preserve"> </t>
        </is>
      </c>
      <c r="C5" s="4" t="inlineStr">
        <is>
          <t xml:space="preserve"> </t>
        </is>
      </c>
      <c r="D5" s="4" t="inlineStr">
        <is>
          <t xml:space="preserve"> </t>
        </is>
      </c>
    </row>
    <row r="6">
      <c r="A6" s="4" t="inlineStr">
        <is>
          <t>Capital expenditures, including tooling outlays</t>
        </is>
      </c>
      <c r="B6" s="6" t="n">
        <v>-105</v>
      </c>
      <c r="C6" s="6" t="n">
        <v>-150</v>
      </c>
      <c r="D6" s="6" t="n">
        <v>-107</v>
      </c>
    </row>
    <row r="7">
      <c r="A7" s="4" t="inlineStr">
        <is>
          <t>Insurance proceeds received for damage to property, plant and equipment</t>
        </is>
      </c>
      <c r="B7" s="6" t="n">
        <v>3</v>
      </c>
      <c r="C7" s="6" t="n">
        <v>0</v>
      </c>
      <c r="D7" s="6" t="n">
        <v>0</v>
      </c>
    </row>
    <row r="8">
      <c r="A8" s="4" t="inlineStr">
        <is>
          <t>Payments for investment in equity securities</t>
        </is>
      </c>
      <c r="B8" s="6" t="n">
        <v>-1</v>
      </c>
      <c r="C8" s="6" t="n">
        <v>-2</v>
      </c>
      <c r="D8" s="6" t="n">
        <v>0</v>
      </c>
    </row>
    <row r="9">
      <c r="A9" s="4" t="inlineStr">
        <is>
          <t>Proceeds from asset disposals and other, net</t>
        </is>
      </c>
      <c r="B9" s="6" t="n">
        <v>2</v>
      </c>
      <c r="C9" s="6" t="n">
        <v>2</v>
      </c>
      <c r="D9" s="6" t="n">
        <v>2</v>
      </c>
    </row>
    <row r="10">
      <c r="A10" s="4" t="inlineStr">
        <is>
          <t>Net cash used in investing activities</t>
        </is>
      </c>
      <c r="B10" s="6" t="n">
        <v>-101</v>
      </c>
      <c r="C10" s="6" t="n">
        <v>-150</v>
      </c>
      <c r="D10" s="6" t="n">
        <v>-105</v>
      </c>
    </row>
    <row r="11">
      <c r="A11" s="3" t="inlineStr">
        <is>
          <t>FINANCING</t>
        </is>
      </c>
      <c r="B11" s="4" t="inlineStr">
        <is>
          <t xml:space="preserve"> </t>
        </is>
      </c>
      <c r="C11" s="4" t="inlineStr">
        <is>
          <t xml:space="preserve"> </t>
        </is>
      </c>
      <c r="D11" s="4" t="inlineStr">
        <is>
          <t xml:space="preserve"> </t>
        </is>
      </c>
    </row>
    <row r="12">
      <c r="A12" s="4" t="inlineStr">
        <is>
          <t>Proceeds from issuance of long-term debt, net of discount</t>
        </is>
      </c>
      <c r="B12" s="6" t="n">
        <v>975</v>
      </c>
      <c r="C12" s="6" t="n">
        <v>708</v>
      </c>
      <c r="D12" s="4" t="inlineStr">
        <is>
          <t xml:space="preserve"> </t>
        </is>
      </c>
    </row>
    <row r="13">
      <c r="A13" s="4" t="inlineStr">
        <is>
          <t>Payments for debt issuance costs</t>
        </is>
      </c>
      <c r="B13" s="6" t="n">
        <v>-15</v>
      </c>
      <c r="C13" s="6" t="n">
        <v>-14</v>
      </c>
      <c r="D13" s="6" t="n">
        <v>0</v>
      </c>
    </row>
    <row r="14">
      <c r="A14" s="4" t="inlineStr">
        <is>
          <t>(Repayments) borrowings under Revolving Facility</t>
        </is>
      </c>
      <c r="B14" s="6" t="n">
        <v>-75</v>
      </c>
      <c r="C14" s="6" t="n">
        <v>75</v>
      </c>
      <c r="D14" s="6" t="n">
        <v>0</v>
      </c>
    </row>
    <row r="15">
      <c r="A15" s="4" t="inlineStr">
        <is>
          <t>Repayments of debt, including current portion</t>
        </is>
      </c>
      <c r="B15" s="6" t="n">
        <v>-722</v>
      </c>
      <c r="C15" s="6" t="n">
        <v>-4</v>
      </c>
      <c r="D15" s="6" t="n">
        <v>-1</v>
      </c>
    </row>
    <row r="16">
      <c r="A16" s="4" t="inlineStr">
        <is>
          <t>Purchase of noncontrolling interest</t>
        </is>
      </c>
      <c r="B16" s="6" t="n">
        <v>0</v>
      </c>
      <c r="C16" s="6" t="n">
        <v>0</v>
      </c>
      <c r="D16" s="6" t="n">
        <v>-3</v>
      </c>
    </row>
    <row r="17">
      <c r="A17" s="4" t="inlineStr">
        <is>
          <t>Dividends paid to PHINIA Inc. stockholders</t>
        </is>
      </c>
      <c r="B17" s="6" t="n">
        <v>-44</v>
      </c>
      <c r="C17" s="6" t="n">
        <v>-23</v>
      </c>
      <c r="D17" s="4" t="inlineStr">
        <is>
          <t xml:space="preserve"> </t>
        </is>
      </c>
    </row>
    <row r="18">
      <c r="A18" s="4" t="inlineStr">
        <is>
          <t>Payments for purchase of treasury stock, including excise tax</t>
        </is>
      </c>
      <c r="B18" s="6" t="n">
        <v>-212</v>
      </c>
      <c r="C18" s="6" t="n">
        <v>-24</v>
      </c>
      <c r="D18" s="4" t="inlineStr">
        <is>
          <t xml:space="preserve"> </t>
        </is>
      </c>
    </row>
    <row r="19">
      <c r="A19" s="4" t="inlineStr">
        <is>
          <t>Payments for stock-based compensation items</t>
        </is>
      </c>
      <c r="B19" s="6" t="n">
        <v>-3</v>
      </c>
      <c r="C19" s="6" t="n">
        <v>-1</v>
      </c>
      <c r="D19" s="4" t="inlineStr">
        <is>
          <t xml:space="preserve"> </t>
        </is>
      </c>
    </row>
    <row r="20">
      <c r="A20" s="4" t="inlineStr">
        <is>
          <t>Net cash (used in) provided by financing activities</t>
        </is>
      </c>
      <c r="B20" s="6" t="n">
        <v>-96</v>
      </c>
      <c r="C20" s="6" t="n">
        <v>20</v>
      </c>
      <c r="D20" s="6" t="n">
        <v>-185</v>
      </c>
    </row>
    <row r="21">
      <c r="A21" s="4" t="inlineStr">
        <is>
          <t>Effect of exchange rate changes on cash</t>
        </is>
      </c>
      <c r="B21" s="6" t="n">
        <v>8</v>
      </c>
      <c r="C21" s="6" t="n">
        <v>-6</v>
      </c>
      <c r="D21" s="6" t="n">
        <v>-21</v>
      </c>
    </row>
    <row r="22">
      <c r="A22" s="4" t="inlineStr">
        <is>
          <t>Net increase (decrease) in cash and cash equivalents</t>
        </is>
      </c>
      <c r="B22" s="6" t="n">
        <v>119</v>
      </c>
      <c r="C22" s="6" t="n">
        <v>114</v>
      </c>
      <c r="D22" s="6" t="n">
        <v>-8</v>
      </c>
    </row>
    <row r="23">
      <c r="A23" s="4" t="inlineStr">
        <is>
          <t>Cash and cash equivalents at beginning of year</t>
        </is>
      </c>
      <c r="B23" s="6" t="n">
        <v>365</v>
      </c>
      <c r="C23" s="6" t="n">
        <v>251</v>
      </c>
      <c r="D23" s="6" t="n">
        <v>259</v>
      </c>
    </row>
    <row r="24">
      <c r="A24" s="4" t="inlineStr">
        <is>
          <t>Cash and cash equivalents at end of year</t>
        </is>
      </c>
      <c r="B24" s="6" t="n">
        <v>484</v>
      </c>
      <c r="C24" s="6" t="n">
        <v>365</v>
      </c>
      <c r="D24" s="6" t="n">
        <v>251</v>
      </c>
    </row>
    <row r="25">
      <c r="A25" s="4" t="inlineStr">
        <is>
          <t>Related Party</t>
        </is>
      </c>
      <c r="B25" s="4" t="inlineStr">
        <is>
          <t xml:space="preserve"> </t>
        </is>
      </c>
      <c r="C25" s="4" t="inlineStr">
        <is>
          <t xml:space="preserve"> </t>
        </is>
      </c>
      <c r="D25" s="4" t="inlineStr">
        <is>
          <t xml:space="preserve"> </t>
        </is>
      </c>
    </row>
    <row r="26">
      <c r="A26" s="3" t="inlineStr">
        <is>
          <t>FINANCING</t>
        </is>
      </c>
      <c r="B26" s="4" t="inlineStr">
        <is>
          <t xml:space="preserve"> </t>
        </is>
      </c>
      <c r="C26" s="4" t="inlineStr">
        <is>
          <t xml:space="preserve"> </t>
        </is>
      </c>
      <c r="D26" s="4" t="inlineStr">
        <is>
          <t xml:space="preserve"> </t>
        </is>
      </c>
    </row>
    <row r="27">
      <c r="A27" s="4" t="inlineStr">
        <is>
          <t>Cash outflows related to debt due to Former Parent</t>
        </is>
      </c>
      <c r="B27" s="6" t="n">
        <v>0</v>
      </c>
      <c r="C27" s="6" t="n">
        <v>-728</v>
      </c>
      <c r="D27" s="6" t="n">
        <v>-117</v>
      </c>
    </row>
    <row r="28">
      <c r="A28" s="4" t="inlineStr">
        <is>
          <t>Cash inflows related to debt due from Former Parent</t>
        </is>
      </c>
      <c r="B28" s="7" t="n">
        <v>0</v>
      </c>
      <c r="C28" s="6" t="n">
        <v>36</v>
      </c>
      <c r="D28" s="6" t="n">
        <v>140</v>
      </c>
    </row>
    <row r="29">
      <c r="A29" s="4" t="inlineStr">
        <is>
          <t>Net transfers to Former Parent</t>
        </is>
      </c>
      <c r="B29" s="4" t="inlineStr">
        <is>
          <t xml:space="preserve"> </t>
        </is>
      </c>
      <c r="C29" s="7" t="n">
        <v>-5</v>
      </c>
      <c r="D29" s="7" t="n">
        <v>-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U.S. statutory rate of 21%</t>
        </is>
      </c>
      <c r="B4" s="7" t="n">
        <v>39</v>
      </c>
      <c r="C4" s="7" t="n">
        <v>43</v>
      </c>
      <c r="D4" s="7" t="n">
        <v>73</v>
      </c>
    </row>
    <row r="5">
      <c r="A5" s="4" t="inlineStr">
        <is>
          <t>Valuation allowance adjustments, net</t>
        </is>
      </c>
      <c r="B5" s="6" t="n">
        <v>82</v>
      </c>
      <c r="C5" s="6" t="n">
        <v>63</v>
      </c>
      <c r="D5" s="6" t="n">
        <v>37</v>
      </c>
    </row>
    <row r="6">
      <c r="A6" s="4" t="inlineStr">
        <is>
          <t>Net tax on remittance of foreign earnings</t>
        </is>
      </c>
      <c r="B6" s="6" t="n">
        <v>13</v>
      </c>
      <c r="C6" s="6" t="n">
        <v>29</v>
      </c>
      <c r="D6" s="6" t="n">
        <v>12</v>
      </c>
    </row>
    <row r="7">
      <c r="A7" s="4" t="inlineStr">
        <is>
          <t>Non-deductible transaction costs</t>
        </is>
      </c>
      <c r="B7" s="6" t="n">
        <v>0</v>
      </c>
      <c r="C7" s="6" t="n">
        <v>10</v>
      </c>
      <c r="D7" s="6" t="n">
        <v>0</v>
      </c>
    </row>
    <row r="8">
      <c r="A8" s="4" t="inlineStr">
        <is>
          <t>Changes in accounting methods and filing positions</t>
        </is>
      </c>
      <c r="B8" s="6" t="n">
        <v>-9</v>
      </c>
      <c r="C8" s="6" t="n">
        <v>-2</v>
      </c>
      <c r="D8" s="6" t="n">
        <v>2</v>
      </c>
    </row>
    <row r="9">
      <c r="A9" s="4" t="inlineStr">
        <is>
          <t>U.S. tax on foreign earnings</t>
        </is>
      </c>
      <c r="B9" s="6" t="n">
        <v>7</v>
      </c>
      <c r="C9" s="6" t="n">
        <v>12</v>
      </c>
      <c r="D9" s="6" t="n">
        <v>0</v>
      </c>
    </row>
    <row r="10">
      <c r="A10" s="4" t="inlineStr">
        <is>
          <t>Foreign rate differentials</t>
        </is>
      </c>
      <c r="B10" s="6" t="n">
        <v>5</v>
      </c>
      <c r="C10" s="6" t="n">
        <v>-2</v>
      </c>
      <c r="D10" s="6" t="n">
        <v>3</v>
      </c>
    </row>
    <row r="11">
      <c r="A11" s="4" t="inlineStr">
        <is>
          <t>Impact of tax law and rate changes</t>
        </is>
      </c>
      <c r="B11" s="6" t="n">
        <v>0</v>
      </c>
      <c r="C11" s="6" t="n">
        <v>-1</v>
      </c>
      <c r="D11" s="4" t="inlineStr">
        <is>
          <t xml:space="preserve"> </t>
        </is>
      </c>
    </row>
    <row r="12">
      <c r="A12" s="4" t="inlineStr">
        <is>
          <t>State taxes, net of federal benefit</t>
        </is>
      </c>
      <c r="B12" s="6" t="n">
        <v>0</v>
      </c>
      <c r="C12" s="6" t="n">
        <v>-1</v>
      </c>
      <c r="D12" s="6" t="n">
        <v>-1</v>
      </c>
    </row>
    <row r="13">
      <c r="A13" s="4" t="inlineStr">
        <is>
          <t>Tax credits</t>
        </is>
      </c>
      <c r="B13" s="6" t="n">
        <v>-3</v>
      </c>
      <c r="C13" s="6" t="n">
        <v>-1</v>
      </c>
      <c r="D13" s="6" t="n">
        <v>-1</v>
      </c>
    </row>
    <row r="14">
      <c r="A14" s="4" t="inlineStr">
        <is>
          <t>Tax holidays</t>
        </is>
      </c>
      <c r="B14" s="6" t="n">
        <v>-5</v>
      </c>
      <c r="C14" s="6" t="n">
        <v>-6</v>
      </c>
      <c r="D14" s="6" t="n">
        <v>-8</v>
      </c>
    </row>
    <row r="15">
      <c r="A15" s="4" t="inlineStr">
        <is>
          <t>Enhanced research and development deductions</t>
        </is>
      </c>
      <c r="B15" s="6" t="n">
        <v>-9</v>
      </c>
      <c r="C15" s="6" t="n">
        <v>-8</v>
      </c>
      <c r="D15" s="6" t="n">
        <v>-9</v>
      </c>
    </row>
    <row r="16">
      <c r="A16" s="4" t="inlineStr">
        <is>
          <t>Reserve adjustments, settlements and claims</t>
        </is>
      </c>
      <c r="B16" s="6" t="n">
        <v>3</v>
      </c>
      <c r="C16" s="6" t="n">
        <v>-7</v>
      </c>
      <c r="D16" s="6" t="n">
        <v>-7</v>
      </c>
    </row>
    <row r="17">
      <c r="A17" s="4" t="inlineStr">
        <is>
          <t>Non-taxable income</t>
        </is>
      </c>
      <c r="B17" s="6" t="n">
        <v>-17</v>
      </c>
      <c r="C17" s="6" t="n">
        <v>-30</v>
      </c>
      <c r="D17" s="6" t="n">
        <v>-17</v>
      </c>
    </row>
    <row r="18">
      <c r="A18" s="4" t="inlineStr">
        <is>
          <t>Foreign currency remeasurement</t>
        </is>
      </c>
      <c r="B18" s="6" t="n">
        <v>-7</v>
      </c>
      <c r="C18" s="6" t="n">
        <v>1</v>
      </c>
      <c r="D18" s="6" t="n">
        <v>0</v>
      </c>
    </row>
    <row r="19">
      <c r="A19" s="4" t="inlineStr">
        <is>
          <t>Non-deductible fines</t>
        </is>
      </c>
      <c r="B19" s="6" t="n">
        <v>5</v>
      </c>
      <c r="C19" s="6" t="n">
        <v>0</v>
      </c>
      <c r="D19" s="6" t="n">
        <v>0</v>
      </c>
    </row>
    <row r="20">
      <c r="A20" s="4" t="inlineStr">
        <is>
          <t>Other, net</t>
        </is>
      </c>
      <c r="B20" s="6" t="n">
        <v>4</v>
      </c>
      <c r="C20" s="6" t="n">
        <v>4</v>
      </c>
      <c r="D20" s="6" t="n">
        <v>1</v>
      </c>
    </row>
    <row r="21">
      <c r="A21" s="4" t="inlineStr">
        <is>
          <t>Provision for income taxes, as reported</t>
        </is>
      </c>
      <c r="B21" s="7" t="n">
        <v>108</v>
      </c>
      <c r="C21" s="7" t="n">
        <v>104</v>
      </c>
      <c r="D21" s="7" t="n">
        <v>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total gross unrecognized tax benefits</t>
        </is>
      </c>
      <c r="B3" s="4" t="inlineStr">
        <is>
          <t xml:space="preserve"> </t>
        </is>
      </c>
      <c r="C3" s="4" t="inlineStr">
        <is>
          <t xml:space="preserve"> </t>
        </is>
      </c>
      <c r="D3" s="4" t="inlineStr">
        <is>
          <t xml:space="preserve"> </t>
        </is>
      </c>
    </row>
    <row r="4">
      <c r="A4" s="4" t="inlineStr">
        <is>
          <t>Beginning balance</t>
        </is>
      </c>
      <c r="B4" s="7" t="n">
        <v>11</v>
      </c>
      <c r="C4" s="7" t="n">
        <v>35</v>
      </c>
      <c r="D4" s="7" t="n">
        <v>64</v>
      </c>
    </row>
    <row r="5">
      <c r="A5" s="4" t="inlineStr">
        <is>
          <t>Additions based on tax positions related to current year</t>
        </is>
      </c>
      <c r="B5" s="6" t="n">
        <v>0</v>
      </c>
      <c r="C5" s="6" t="n">
        <v>1</v>
      </c>
      <c r="D5" s="6" t="n">
        <v>2</v>
      </c>
    </row>
    <row r="6">
      <c r="A6" s="4" t="inlineStr">
        <is>
          <t>Additions for tax positions of prior years</t>
        </is>
      </c>
      <c r="B6" s="6" t="n">
        <v>2</v>
      </c>
      <c r="C6" s="6" t="n">
        <v>1</v>
      </c>
      <c r="D6" s="6" t="n">
        <v>0</v>
      </c>
    </row>
    <row r="7">
      <c r="A7" s="4" t="inlineStr">
        <is>
          <t>Reductions for lapse in statute of limitations</t>
        </is>
      </c>
      <c r="B7" s="6" t="n">
        <v>-1</v>
      </c>
      <c r="C7" s="6" t="n">
        <v>0</v>
      </c>
      <c r="D7" s="6" t="n">
        <v>-14</v>
      </c>
    </row>
    <row r="8">
      <c r="A8" s="4" t="inlineStr">
        <is>
          <t>Reductions for closure of tax audits and settlements</t>
        </is>
      </c>
      <c r="B8" s="6" t="n">
        <v>-2</v>
      </c>
      <c r="C8" s="6" t="n">
        <v>-2</v>
      </c>
      <c r="D8" s="6" t="n">
        <v>-12</v>
      </c>
    </row>
    <row r="9">
      <c r="A9" s="4" t="inlineStr">
        <is>
          <t>Reductions for tax positions of prior years</t>
        </is>
      </c>
      <c r="B9" s="6" t="n">
        <v>0</v>
      </c>
      <c r="C9" s="6" t="n">
        <v>-11</v>
      </c>
      <c r="D9" s="6" t="n">
        <v>-1</v>
      </c>
    </row>
    <row r="10">
      <c r="A10" s="4" t="inlineStr">
        <is>
          <t>(Distributions) Acquisitions</t>
        </is>
      </c>
      <c r="B10" s="6" t="n">
        <v>0</v>
      </c>
      <c r="C10" s="6" t="n">
        <v>-14</v>
      </c>
      <c r="D10" s="6" t="n">
        <v>0</v>
      </c>
    </row>
    <row r="11">
      <c r="A11" s="4" t="inlineStr">
        <is>
          <t>Translation adjustment</t>
        </is>
      </c>
      <c r="B11" s="6" t="n">
        <v>0</v>
      </c>
      <c r="C11" s="6" t="n">
        <v>1</v>
      </c>
      <c r="D11" s="6" t="n">
        <v>-4</v>
      </c>
    </row>
    <row r="12">
      <c r="A12" s="4" t="inlineStr">
        <is>
          <t>Ending balance</t>
        </is>
      </c>
      <c r="B12" s="7" t="n">
        <v>10</v>
      </c>
      <c r="C12" s="7" t="n">
        <v>11</v>
      </c>
      <c r="D12" s="7" t="n">
        <v>3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and capital loss carryforwards</t>
        </is>
      </c>
      <c r="B3" s="7" t="n">
        <v>357</v>
      </c>
      <c r="C3" s="7" t="n">
        <v>252</v>
      </c>
      <c r="D3" s="4" t="inlineStr">
        <is>
          <t xml:space="preserve"> </t>
        </is>
      </c>
      <c r="E3" s="4" t="inlineStr">
        <is>
          <t xml:space="preserve"> </t>
        </is>
      </c>
    </row>
    <row r="4">
      <c r="A4" s="4" t="inlineStr">
        <is>
          <t>Interest limitation carryforwards</t>
        </is>
      </c>
      <c r="B4" s="6" t="n">
        <v>188</v>
      </c>
      <c r="C4" s="6" t="n">
        <v>188</v>
      </c>
      <c r="D4" s="4" t="inlineStr">
        <is>
          <t xml:space="preserve"> </t>
        </is>
      </c>
      <c r="E4" s="4" t="inlineStr">
        <is>
          <t xml:space="preserve"> </t>
        </is>
      </c>
    </row>
    <row r="5">
      <c r="A5" s="4" t="inlineStr">
        <is>
          <t>Accrued expenses</t>
        </is>
      </c>
      <c r="B5" s="6" t="n">
        <v>21</v>
      </c>
      <c r="C5" s="6" t="n">
        <v>24</v>
      </c>
      <c r="D5" s="4" t="inlineStr">
        <is>
          <t xml:space="preserve"> </t>
        </is>
      </c>
      <c r="E5" s="4" t="inlineStr">
        <is>
          <t xml:space="preserve"> </t>
        </is>
      </c>
    </row>
    <row r="6">
      <c r="A6" s="4" t="inlineStr">
        <is>
          <t>Pension</t>
        </is>
      </c>
      <c r="B6" s="6" t="n">
        <v>29</v>
      </c>
      <c r="C6" s="6" t="n">
        <v>35</v>
      </c>
      <c r="D6" s="4" t="inlineStr">
        <is>
          <t xml:space="preserve"> </t>
        </is>
      </c>
      <c r="E6" s="4" t="inlineStr">
        <is>
          <t xml:space="preserve"> </t>
        </is>
      </c>
    </row>
    <row r="7">
      <c r="A7" s="4" t="inlineStr">
        <is>
          <t>Employee compensation</t>
        </is>
      </c>
      <c r="B7" s="6" t="n">
        <v>15</v>
      </c>
      <c r="C7" s="6" t="n">
        <v>12</v>
      </c>
      <c r="D7" s="4" t="inlineStr">
        <is>
          <t xml:space="preserve"> </t>
        </is>
      </c>
      <c r="E7" s="4" t="inlineStr">
        <is>
          <t xml:space="preserve"> </t>
        </is>
      </c>
    </row>
    <row r="8">
      <c r="A8" s="4" t="inlineStr">
        <is>
          <t>Warranty</t>
        </is>
      </c>
      <c r="B8" s="6" t="n">
        <v>9</v>
      </c>
      <c r="C8" s="6" t="n">
        <v>11</v>
      </c>
      <c r="D8" s="4" t="inlineStr">
        <is>
          <t xml:space="preserve"> </t>
        </is>
      </c>
      <c r="E8" s="4" t="inlineStr">
        <is>
          <t xml:space="preserve"> </t>
        </is>
      </c>
    </row>
    <row r="9">
      <c r="A9" s="4" t="inlineStr">
        <is>
          <t>Other</t>
        </is>
      </c>
      <c r="B9" s="6" t="n">
        <v>45</v>
      </c>
      <c r="C9" s="6" t="n">
        <v>46</v>
      </c>
      <c r="D9" s="4" t="inlineStr">
        <is>
          <t xml:space="preserve"> </t>
        </is>
      </c>
      <c r="E9" s="4" t="inlineStr">
        <is>
          <t xml:space="preserve"> </t>
        </is>
      </c>
    </row>
    <row r="10">
      <c r="A10" s="4" t="inlineStr">
        <is>
          <t>Total deferred tax assets</t>
        </is>
      </c>
      <c r="B10" s="6" t="n">
        <v>664</v>
      </c>
      <c r="C10" s="6" t="n">
        <v>568</v>
      </c>
      <c r="D10" s="4" t="inlineStr">
        <is>
          <t xml:space="preserve"> </t>
        </is>
      </c>
      <c r="E10" s="4" t="inlineStr">
        <is>
          <t xml:space="preserve"> </t>
        </is>
      </c>
    </row>
    <row r="11">
      <c r="A11" s="4" t="inlineStr">
        <is>
          <t>Valuation allowances</t>
        </is>
      </c>
      <c r="B11" s="6" t="n">
        <v>-552</v>
      </c>
      <c r="C11" s="6" t="n">
        <v>-413</v>
      </c>
      <c r="D11" s="7" t="n">
        <v>-478</v>
      </c>
      <c r="E11" s="7" t="n">
        <v>-466</v>
      </c>
    </row>
    <row r="12">
      <c r="A12" s="4" t="inlineStr">
        <is>
          <t>Net deferred tax asset</t>
        </is>
      </c>
      <c r="B12" s="6" t="n">
        <v>112</v>
      </c>
      <c r="C12" s="6" t="n">
        <v>155</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Goodwill and intangible assets</t>
        </is>
      </c>
      <c r="B14" s="6" t="n">
        <v>-34</v>
      </c>
      <c r="C14" s="6" t="n">
        <v>-51</v>
      </c>
      <c r="D14" s="4" t="inlineStr">
        <is>
          <t xml:space="preserve"> </t>
        </is>
      </c>
      <c r="E14" s="4" t="inlineStr">
        <is>
          <t xml:space="preserve"> </t>
        </is>
      </c>
    </row>
    <row r="15">
      <c r="A15" s="4" t="inlineStr">
        <is>
          <t>Unremitted foreign earnings</t>
        </is>
      </c>
      <c r="B15" s="6" t="n">
        <v>-51</v>
      </c>
      <c r="C15" s="6" t="n">
        <v>-50</v>
      </c>
      <c r="D15" s="4" t="inlineStr">
        <is>
          <t xml:space="preserve"> </t>
        </is>
      </c>
      <c r="E15" s="4" t="inlineStr">
        <is>
          <t xml:space="preserve"> </t>
        </is>
      </c>
    </row>
    <row r="16">
      <c r="A16" s="4" t="inlineStr">
        <is>
          <t>Unrealized gain on equity securities</t>
        </is>
      </c>
      <c r="B16" s="6" t="n">
        <v>0</v>
      </c>
      <c r="C16" s="6" t="n">
        <v>-4</v>
      </c>
      <c r="D16" s="4" t="inlineStr">
        <is>
          <t xml:space="preserve"> </t>
        </is>
      </c>
      <c r="E16" s="4" t="inlineStr">
        <is>
          <t xml:space="preserve"> </t>
        </is>
      </c>
    </row>
    <row r="17">
      <c r="A17" s="4" t="inlineStr">
        <is>
          <t>Fixed assets</t>
        </is>
      </c>
      <c r="B17" s="6" t="n">
        <v>-28</v>
      </c>
      <c r="C17" s="6" t="n">
        <v>-15</v>
      </c>
      <c r="D17" s="4" t="inlineStr">
        <is>
          <t xml:space="preserve"> </t>
        </is>
      </c>
      <c r="E17" s="4" t="inlineStr">
        <is>
          <t xml:space="preserve"> </t>
        </is>
      </c>
    </row>
    <row r="18">
      <c r="A18" s="4" t="inlineStr">
        <is>
          <t>Other</t>
        </is>
      </c>
      <c r="B18" s="6" t="n">
        <v>-10</v>
      </c>
      <c r="C18" s="6" t="n">
        <v>-29</v>
      </c>
      <c r="D18" s="4" t="inlineStr">
        <is>
          <t xml:space="preserve"> </t>
        </is>
      </c>
      <c r="E18" s="4" t="inlineStr">
        <is>
          <t xml:space="preserve"> </t>
        </is>
      </c>
    </row>
    <row r="19">
      <c r="A19" s="4" t="inlineStr">
        <is>
          <t>Total deferred tax liabilities</t>
        </is>
      </c>
      <c r="B19" s="6" t="n">
        <v>-123</v>
      </c>
      <c r="C19" s="6" t="n">
        <v>-149</v>
      </c>
      <c r="D19" s="4" t="inlineStr">
        <is>
          <t xml:space="preserve"> </t>
        </is>
      </c>
      <c r="E19" s="4" t="inlineStr">
        <is>
          <t xml:space="preserve"> </t>
        </is>
      </c>
    </row>
    <row r="20">
      <c r="A20" s="4" t="inlineStr">
        <is>
          <t>Net deferred taxes</t>
        </is>
      </c>
      <c r="B20" s="7" t="n">
        <v>-11</v>
      </c>
      <c r="C20" s="4" t="inlineStr">
        <is>
          <t xml:space="preserve"> </t>
        </is>
      </c>
      <c r="D20" s="4" t="inlineStr">
        <is>
          <t xml:space="preserve"> </t>
        </is>
      </c>
      <c r="E20" s="4" t="inlineStr">
        <is>
          <t xml:space="preserve"> </t>
        </is>
      </c>
    </row>
    <row r="21">
      <c r="A21" s="4" t="inlineStr">
        <is>
          <t>Net deferred taxes</t>
        </is>
      </c>
      <c r="B21" s="4" t="inlineStr">
        <is>
          <t xml:space="preserve"> </t>
        </is>
      </c>
      <c r="C21" s="7" t="n">
        <v>6</v>
      </c>
      <c r="D21" s="4" t="inlineStr">
        <is>
          <t xml:space="preserve"> </t>
        </is>
      </c>
      <c r="E2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t>
        </is>
      </c>
      <c r="B4" s="7" t="n">
        <v>413</v>
      </c>
      <c r="C4" s="7" t="n">
        <v>478</v>
      </c>
      <c r="D4" s="7" t="n">
        <v>466</v>
      </c>
    </row>
    <row r="5">
      <c r="A5" s="4" t="inlineStr">
        <is>
          <t>Establishment of new allowances</t>
        </is>
      </c>
      <c r="B5" s="6" t="n">
        <v>22</v>
      </c>
      <c r="C5" s="6" t="n">
        <v>3</v>
      </c>
      <c r="D5" s="6" t="n">
        <v>0</v>
      </c>
    </row>
    <row r="6">
      <c r="A6" s="4" t="inlineStr">
        <is>
          <t>Net change to existing allowances</t>
        </is>
      </c>
      <c r="B6" s="6" t="n">
        <v>60</v>
      </c>
      <c r="C6" s="6" t="n">
        <v>60</v>
      </c>
      <c r="D6" s="6" t="n">
        <v>37</v>
      </c>
    </row>
    <row r="7">
      <c r="A7" s="4" t="inlineStr">
        <is>
          <t>Opening balance sheet equity/other</t>
        </is>
      </c>
      <c r="B7" s="6" t="n">
        <v>0</v>
      </c>
      <c r="C7" s="6" t="n">
        <v>-110</v>
      </c>
      <c r="D7" s="6" t="n">
        <v>0</v>
      </c>
    </row>
    <row r="8">
      <c r="A8" s="4" t="inlineStr">
        <is>
          <t>Foreign currency translation</t>
        </is>
      </c>
      <c r="B8" s="6" t="n">
        <v>-29</v>
      </c>
      <c r="C8" s="6" t="n">
        <v>-18</v>
      </c>
      <c r="D8" s="6" t="n">
        <v>-25</v>
      </c>
    </row>
    <row r="9">
      <c r="A9" s="4" t="inlineStr">
        <is>
          <t>Changes in accounting methods and filing positions</t>
        </is>
      </c>
      <c r="B9" s="6" t="n">
        <v>86</v>
      </c>
      <c r="C9" s="6" t="n">
        <v>0</v>
      </c>
      <c r="D9" s="6" t="n">
        <v>0</v>
      </c>
    </row>
    <row r="10">
      <c r="A10" s="4" t="inlineStr">
        <is>
          <t>Ending balance</t>
        </is>
      </c>
      <c r="B10" s="7" t="n">
        <v>552</v>
      </c>
      <c r="C10" s="7" t="n">
        <v>413</v>
      </c>
      <c r="D10" s="7" t="n">
        <v>4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NET - Schedule of Accounts, Notes, Loans and Financing Receivable (Details) - USD ($) $ in Million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Customers</t>
        </is>
      </c>
      <c r="B3" s="7" t="n">
        <v>574</v>
      </c>
      <c r="C3" s="7" t="n">
        <v>658</v>
      </c>
      <c r="D3" s="4" t="inlineStr">
        <is>
          <t xml:space="preserve"> </t>
        </is>
      </c>
      <c r="E3" s="4" t="inlineStr">
        <is>
          <t xml:space="preserve"> </t>
        </is>
      </c>
    </row>
    <row r="4">
      <c r="A4" s="4" t="inlineStr">
        <is>
          <t>Indirect taxes</t>
        </is>
      </c>
      <c r="B4" s="6" t="n">
        <v>119</v>
      </c>
      <c r="C4" s="6" t="n">
        <v>167</v>
      </c>
      <c r="D4" s="4" t="inlineStr">
        <is>
          <t xml:space="preserve"> </t>
        </is>
      </c>
      <c r="E4" s="4" t="inlineStr">
        <is>
          <t xml:space="preserve"> </t>
        </is>
      </c>
    </row>
    <row r="5">
      <c r="A5" s="4" t="inlineStr">
        <is>
          <t>Due from Former Parent</t>
        </is>
      </c>
      <c r="B5" s="6" t="n">
        <v>80</v>
      </c>
      <c r="C5" s="6" t="n">
        <v>159</v>
      </c>
      <c r="D5" s="4" t="inlineStr">
        <is>
          <t xml:space="preserve"> </t>
        </is>
      </c>
      <c r="E5" s="4" t="inlineStr">
        <is>
          <t xml:space="preserve"> </t>
        </is>
      </c>
    </row>
    <row r="6">
      <c r="A6" s="4" t="inlineStr">
        <is>
          <t>Other</t>
        </is>
      </c>
      <c r="B6" s="6" t="n">
        <v>53</v>
      </c>
      <c r="C6" s="6" t="n">
        <v>44</v>
      </c>
      <c r="D6" s="4" t="inlineStr">
        <is>
          <t xml:space="preserve"> </t>
        </is>
      </c>
      <c r="E6" s="4" t="inlineStr">
        <is>
          <t xml:space="preserve"> </t>
        </is>
      </c>
    </row>
    <row r="7">
      <c r="A7" s="4" t="inlineStr">
        <is>
          <t>Gross receivables</t>
        </is>
      </c>
      <c r="B7" s="6" t="n">
        <v>826</v>
      </c>
      <c r="C7" s="6" t="n">
        <v>1028</v>
      </c>
      <c r="D7" s="4" t="inlineStr">
        <is>
          <t xml:space="preserve"> </t>
        </is>
      </c>
      <c r="E7" s="4" t="inlineStr">
        <is>
          <t xml:space="preserve"> </t>
        </is>
      </c>
    </row>
    <row r="8">
      <c r="A8" s="4" t="inlineStr">
        <is>
          <t>Allowance for credit losses</t>
        </is>
      </c>
      <c r="B8" s="6" t="n">
        <v>-9</v>
      </c>
      <c r="C8" s="6" t="n">
        <v>-11</v>
      </c>
      <c r="D8" s="7" t="n">
        <v>-7</v>
      </c>
      <c r="E8" s="7" t="n">
        <v>-4</v>
      </c>
    </row>
    <row r="9">
      <c r="A9" s="4" t="inlineStr">
        <is>
          <t>Total receivables, net</t>
        </is>
      </c>
      <c r="B9" s="7" t="n">
        <v>817</v>
      </c>
      <c r="C9" s="7" t="n">
        <v>1017</v>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chedule of Accounts Receivable,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1</v>
      </c>
      <c r="C4" s="7" t="n">
        <v>-7</v>
      </c>
      <c r="D4" s="7" t="n">
        <v>-4</v>
      </c>
    </row>
    <row r="5">
      <c r="A5" s="4" t="inlineStr">
        <is>
          <t>Provision</t>
        </is>
      </c>
      <c r="B5" s="6" t="n">
        <v>-1</v>
      </c>
      <c r="C5" s="6" t="n">
        <v>-8</v>
      </c>
      <c r="D5" s="6" t="n">
        <v>-4</v>
      </c>
    </row>
    <row r="6">
      <c r="A6" s="4" t="inlineStr">
        <is>
          <t>Write-offs</t>
        </is>
      </c>
      <c r="B6" s="6" t="n">
        <v>3</v>
      </c>
      <c r="C6" s="6" t="n">
        <v>4</v>
      </c>
      <c r="D6" s="6" t="n">
        <v>0</v>
      </c>
    </row>
    <row r="7">
      <c r="A7" s="4" t="inlineStr">
        <is>
          <t>Translation adjustment and other</t>
        </is>
      </c>
      <c r="B7" s="6" t="n">
        <v>0</v>
      </c>
      <c r="C7" s="6" t="n">
        <v>0</v>
      </c>
      <c r="D7" s="6" t="n">
        <v>1</v>
      </c>
    </row>
    <row r="8">
      <c r="A8" s="4" t="inlineStr">
        <is>
          <t>Ending balance</t>
        </is>
      </c>
      <c r="B8" s="7" t="n">
        <v>-9</v>
      </c>
      <c r="C8" s="7" t="n">
        <v>-11</v>
      </c>
      <c r="D8" s="7" t="n">
        <v>-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CEIVABLES, NET - Narrative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ale of receivables</t>
        </is>
      </c>
      <c r="B4" s="7" t="n">
        <v>122</v>
      </c>
      <c r="C4" s="7" t="n">
        <v>152</v>
      </c>
      <c r="D4" s="7" t="n">
        <v>142</v>
      </c>
    </row>
    <row r="5">
      <c r="A5" s="4" t="inlineStr">
        <is>
          <t>Expenses related to sale of receivables</t>
        </is>
      </c>
      <c r="B5" s="7" t="n">
        <v>6</v>
      </c>
      <c r="C5" s="7" t="n">
        <v>9</v>
      </c>
      <c r="D5" s="7" t="n">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 and supplies</t>
        </is>
      </c>
      <c r="B3" s="7" t="n">
        <v>234</v>
      </c>
      <c r="C3" s="7" t="n">
        <v>286</v>
      </c>
    </row>
    <row r="4">
      <c r="A4" s="4" t="inlineStr">
        <is>
          <t>Work-in-progress</t>
        </is>
      </c>
      <c r="B4" s="6" t="n">
        <v>40</v>
      </c>
      <c r="C4" s="6" t="n">
        <v>46</v>
      </c>
    </row>
    <row r="5">
      <c r="A5" s="4" t="inlineStr">
        <is>
          <t>Finished goods</t>
        </is>
      </c>
      <c r="B5" s="6" t="n">
        <v>170</v>
      </c>
      <c r="C5" s="6" t="n">
        <v>155</v>
      </c>
    </row>
    <row r="6">
      <c r="A6" s="4" t="inlineStr">
        <is>
          <t>Inventories</t>
        </is>
      </c>
      <c r="B6" s="7" t="n">
        <v>444</v>
      </c>
      <c r="C6" s="7" t="n">
        <v>4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Dec. 31, 2024</t>
        </is>
      </c>
      <c r="C1" s="2" t="inlineStr">
        <is>
          <t>Dec. 31, 2023</t>
        </is>
      </c>
    </row>
    <row r="2">
      <c r="A2" s="3" t="inlineStr">
        <is>
          <t>Prepayments and other current assets:</t>
        </is>
      </c>
      <c r="B2" s="4" t="inlineStr">
        <is>
          <t xml:space="preserve"> </t>
        </is>
      </c>
      <c r="C2" s="4" t="inlineStr">
        <is>
          <t xml:space="preserve"> </t>
        </is>
      </c>
    </row>
    <row r="3">
      <c r="A3" s="4" t="inlineStr">
        <is>
          <t>Prepaid taxes</t>
        </is>
      </c>
      <c r="B3" s="7" t="n">
        <v>32</v>
      </c>
      <c r="C3" s="7" t="n">
        <v>26</v>
      </c>
    </row>
    <row r="4">
      <c r="A4" s="4" t="inlineStr">
        <is>
          <t>Prepaid engineering</t>
        </is>
      </c>
      <c r="B4" s="6" t="n">
        <v>19</v>
      </c>
      <c r="C4" s="6" t="n">
        <v>3</v>
      </c>
    </row>
    <row r="5">
      <c r="A5" s="4" t="inlineStr">
        <is>
          <t>Prepaid customer tooling</t>
        </is>
      </c>
      <c r="B5" s="6" t="n">
        <v>14</v>
      </c>
      <c r="C5" s="6" t="n">
        <v>3</v>
      </c>
    </row>
    <row r="6">
      <c r="A6" s="4" t="inlineStr">
        <is>
          <t>Prepaid software</t>
        </is>
      </c>
      <c r="B6" s="6" t="n">
        <v>10</v>
      </c>
      <c r="C6" s="6" t="n">
        <v>5</v>
      </c>
    </row>
    <row r="7">
      <c r="A7" s="4" t="inlineStr">
        <is>
          <t>Customer return assets</t>
        </is>
      </c>
      <c r="B7" s="6" t="n">
        <v>8</v>
      </c>
      <c r="C7" s="6" t="n">
        <v>8</v>
      </c>
    </row>
    <row r="8">
      <c r="A8" s="4" t="inlineStr">
        <is>
          <t>Prepaid insurance</t>
        </is>
      </c>
      <c r="B8" s="6" t="n">
        <v>4</v>
      </c>
      <c r="C8" s="6" t="n">
        <v>3</v>
      </c>
    </row>
    <row r="9">
      <c r="A9" s="4" t="inlineStr">
        <is>
          <t>Other</t>
        </is>
      </c>
      <c r="B9" s="6" t="n">
        <v>9</v>
      </c>
      <c r="C9" s="6" t="n">
        <v>10</v>
      </c>
    </row>
    <row r="10">
      <c r="A10" s="4" t="inlineStr">
        <is>
          <t>Total prepayments and other current assets</t>
        </is>
      </c>
      <c r="B10" s="6" t="n">
        <v>96</v>
      </c>
      <c r="C10" s="6" t="n">
        <v>58</v>
      </c>
    </row>
    <row r="11">
      <c r="A11" s="3" t="inlineStr">
        <is>
          <t>Investments and long-term receivables:</t>
        </is>
      </c>
      <c r="B11" s="4" t="inlineStr">
        <is>
          <t xml:space="preserve"> </t>
        </is>
      </c>
      <c r="C11" s="4" t="inlineStr">
        <is>
          <t xml:space="preserve"> </t>
        </is>
      </c>
    </row>
    <row r="12">
      <c r="A12" s="4" t="inlineStr">
        <is>
          <t>Long-term receivables</t>
        </is>
      </c>
      <c r="B12" s="6" t="n">
        <v>52</v>
      </c>
      <c r="C12" s="6" t="n">
        <v>46</v>
      </c>
    </row>
    <row r="13">
      <c r="A13" s="4" t="inlineStr">
        <is>
          <t>Investment in equity affiliates</t>
        </is>
      </c>
      <c r="B13" s="6" t="n">
        <v>51</v>
      </c>
      <c r="C13" s="6" t="n">
        <v>48</v>
      </c>
    </row>
    <row r="14">
      <c r="A14" s="4" t="inlineStr">
        <is>
          <t>Due from Former Parent</t>
        </is>
      </c>
      <c r="B14" s="6" t="n">
        <v>3</v>
      </c>
      <c r="C14" s="6" t="n">
        <v>17</v>
      </c>
    </row>
    <row r="15">
      <c r="A15" s="4" t="inlineStr">
        <is>
          <t>Investment in equity securities</t>
        </is>
      </c>
      <c r="B15" s="6" t="n">
        <v>5</v>
      </c>
      <c r="C15" s="6" t="n">
        <v>4</v>
      </c>
    </row>
    <row r="16">
      <c r="A16" s="4" t="inlineStr">
        <is>
          <t>Total investments and long-term receivables</t>
        </is>
      </c>
      <c r="B16" s="6" t="n">
        <v>111</v>
      </c>
      <c r="C16" s="6" t="n">
        <v>115</v>
      </c>
    </row>
    <row r="17">
      <c r="A17" s="3" t="inlineStr">
        <is>
          <t>Other non-current assets:</t>
        </is>
      </c>
      <c r="B17" s="4" t="inlineStr">
        <is>
          <t xml:space="preserve"> </t>
        </is>
      </c>
      <c r="C17" s="4" t="inlineStr">
        <is>
          <t xml:space="preserve"> </t>
        </is>
      </c>
    </row>
    <row r="18">
      <c r="A18" s="4" t="inlineStr">
        <is>
          <t>Operating leases (Note 19)</t>
        </is>
      </c>
      <c r="B18" s="6" t="n">
        <v>54</v>
      </c>
      <c r="C18" s="6" t="n">
        <v>63</v>
      </c>
    </row>
    <row r="19">
      <c r="A19" s="4" t="inlineStr">
        <is>
          <t>Deferred income taxes (Note 5)</t>
        </is>
      </c>
      <c r="B19" s="6" t="n">
        <v>43</v>
      </c>
      <c r="C19" s="6" t="n">
        <v>61</v>
      </c>
    </row>
    <row r="20">
      <c r="A20" s="4" t="inlineStr">
        <is>
          <t>Customer incentive payments</t>
        </is>
      </c>
      <c r="B20" s="6" t="n">
        <v>9</v>
      </c>
      <c r="C20" s="6" t="n">
        <v>10</v>
      </c>
    </row>
    <row r="21">
      <c r="A21" s="4" t="inlineStr">
        <is>
          <t>Other</t>
        </is>
      </c>
      <c r="B21" s="6" t="n">
        <v>22</v>
      </c>
      <c r="C21" s="6" t="n">
        <v>28</v>
      </c>
    </row>
    <row r="22">
      <c r="A22" s="4" t="inlineStr">
        <is>
          <t>Total other non-current assets</t>
        </is>
      </c>
      <c r="B22" s="7" t="n">
        <v>128</v>
      </c>
      <c r="C22" s="7" t="n">
        <v>1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7" t="n">
        <v>2</v>
      </c>
      <c r="C3" s="7" t="n">
        <v>0</v>
      </c>
    </row>
    <row r="4">
      <c r="A4" s="4" t="inlineStr">
        <is>
          <t>Total property, plant and equipment, gross</t>
        </is>
      </c>
      <c r="B4" s="6" t="n">
        <v>1357</v>
      </c>
      <c r="C4" s="6" t="n">
        <v>1360</v>
      </c>
    </row>
    <row r="5">
      <c r="A5" s="4" t="inlineStr">
        <is>
          <t>Less: accumulated depreciation</t>
        </is>
      </c>
      <c r="B5" s="6" t="n">
        <v>545</v>
      </c>
      <c r="C5" s="6" t="n">
        <v>481</v>
      </c>
    </row>
    <row r="6">
      <c r="A6" s="4" t="inlineStr">
        <is>
          <t>Property, plant and equipment, net, excluding tooling</t>
        </is>
      </c>
      <c r="B6" s="6" t="n">
        <v>812</v>
      </c>
      <c r="C6" s="6" t="n">
        <v>879</v>
      </c>
    </row>
    <row r="7">
      <c r="A7" s="4" t="inlineStr">
        <is>
          <t>Tooling, net of amortization</t>
        </is>
      </c>
      <c r="B7" s="6" t="n">
        <v>31</v>
      </c>
      <c r="C7" s="6" t="n">
        <v>42</v>
      </c>
    </row>
    <row r="8">
      <c r="A8" s="4" t="inlineStr">
        <is>
          <t>Property, plant and equipment, net</t>
        </is>
      </c>
      <c r="B8" s="6" t="n">
        <v>843</v>
      </c>
      <c r="C8" s="6" t="n">
        <v>921</v>
      </c>
    </row>
    <row r="9">
      <c r="A9" s="4" t="inlineStr">
        <is>
          <t>Land, land use rights and 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236</v>
      </c>
      <c r="C11" s="6" t="n">
        <v>25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035</v>
      </c>
      <c r="C14" s="6" t="n">
        <v>103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7" t="n">
        <v>84</v>
      </c>
      <c r="C17" s="7" t="n">
        <v>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8" customWidth="1" min="6" max="6"/>
    <col width="25" customWidth="1" min="7" max="7"/>
    <col width="46" customWidth="1" min="8" max="8"/>
    <col width="26" customWidth="1" min="9" max="9"/>
  </cols>
  <sheetData>
    <row r="1">
      <c r="A1" s="1" t="inlineStr">
        <is>
          <t>CONSOLIDATED STATEMENTS OF EQUITY - USD ($) $ in Millions</t>
        </is>
      </c>
      <c r="B1" s="2" t="inlineStr">
        <is>
          <t>Total</t>
        </is>
      </c>
      <c r="C1" s="2" t="inlineStr">
        <is>
          <t>Common Stock</t>
        </is>
      </c>
      <c r="D1" s="2" t="inlineStr">
        <is>
          <t>Common stock held in treasury</t>
        </is>
      </c>
      <c r="E1" s="2" t="inlineStr">
        <is>
          <t>Additional paid-in-capital</t>
        </is>
      </c>
      <c r="F1" s="2" t="inlineStr">
        <is>
          <t>Retained earnings</t>
        </is>
      </c>
      <c r="G1" s="2" t="inlineStr">
        <is>
          <t>Former Parent investment</t>
        </is>
      </c>
      <c r="H1" s="2" t="inlineStr">
        <is>
          <t>Accumulated other comprehensive income (loss)</t>
        </is>
      </c>
      <c r="I1" s="2" t="inlineStr">
        <is>
          <t>Non-controlling interests</t>
        </is>
      </c>
    </row>
    <row r="2">
      <c r="A2" s="4" t="inlineStr">
        <is>
          <t>Beginning balance (in shares) at Dec. 31, 2021</t>
        </is>
      </c>
      <c r="B2" s="4" t="inlineStr">
        <is>
          <t xml:space="preserve"> </t>
        </is>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common stock held in treasury (in shares) at Dec. 31, 2021</t>
        </is>
      </c>
      <c r="B3" s="4" t="inlineStr">
        <is>
          <t xml:space="preserve"> </t>
        </is>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at Dec. 31, 2021</t>
        </is>
      </c>
      <c r="B4" s="7" t="n">
        <v>1712</v>
      </c>
      <c r="C4" s="7" t="n">
        <v>0</v>
      </c>
      <c r="D4" s="7" t="n">
        <v>0</v>
      </c>
      <c r="E4" s="7" t="n">
        <v>0</v>
      </c>
      <c r="F4" s="7" t="n">
        <v>0</v>
      </c>
      <c r="G4" s="7" t="n">
        <v>1647</v>
      </c>
      <c r="H4" s="7" t="n">
        <v>62</v>
      </c>
      <c r="I4" s="7" t="n">
        <v>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transfers from Former Parent</t>
        </is>
      </c>
      <c r="B6" s="6" t="n">
        <v>-178</v>
      </c>
      <c r="C6" s="4" t="inlineStr">
        <is>
          <t xml:space="preserve"> </t>
        </is>
      </c>
      <c r="D6" s="4" t="inlineStr">
        <is>
          <t xml:space="preserve"> </t>
        </is>
      </c>
      <c r="E6" s="4" t="inlineStr">
        <is>
          <t xml:space="preserve"> </t>
        </is>
      </c>
      <c r="F6" s="4" t="inlineStr">
        <is>
          <t xml:space="preserve"> </t>
        </is>
      </c>
      <c r="G6" s="6" t="n">
        <v>-178</v>
      </c>
      <c r="H6" s="4" t="inlineStr">
        <is>
          <t xml:space="preserve"> </t>
        </is>
      </c>
      <c r="I6" s="4" t="inlineStr">
        <is>
          <t xml:space="preserve"> </t>
        </is>
      </c>
    </row>
    <row r="7">
      <c r="A7" s="4" t="inlineStr">
        <is>
          <t>Purchase of noncontrolling interest</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v>
      </c>
    </row>
    <row r="8">
      <c r="A8" s="4" t="inlineStr">
        <is>
          <t>Net earnings</t>
        </is>
      </c>
      <c r="B8" s="6" t="n">
        <v>262</v>
      </c>
      <c r="C8" s="4" t="inlineStr">
        <is>
          <t xml:space="preserve"> </t>
        </is>
      </c>
      <c r="D8" s="4" t="inlineStr">
        <is>
          <t xml:space="preserve"> </t>
        </is>
      </c>
      <c r="E8" s="4" t="inlineStr">
        <is>
          <t xml:space="preserve"> </t>
        </is>
      </c>
      <c r="F8" s="4" t="inlineStr">
        <is>
          <t xml:space="preserve"> </t>
        </is>
      </c>
      <c r="G8" s="6" t="n">
        <v>262</v>
      </c>
      <c r="H8" s="4" t="inlineStr">
        <is>
          <t xml:space="preserve"> </t>
        </is>
      </c>
      <c r="I8" s="4" t="inlineStr">
        <is>
          <t xml:space="preserve"> </t>
        </is>
      </c>
    </row>
    <row r="9">
      <c r="A9" s="4" t="inlineStr">
        <is>
          <t>Other comprehensive income (loss)</t>
        </is>
      </c>
      <c r="B9" s="6" t="n">
        <v>-150</v>
      </c>
      <c r="C9" s="4" t="inlineStr">
        <is>
          <t xml:space="preserve"> </t>
        </is>
      </c>
      <c r="D9" s="4" t="inlineStr">
        <is>
          <t xml:space="preserve"> </t>
        </is>
      </c>
      <c r="E9" s="4" t="inlineStr">
        <is>
          <t xml:space="preserve"> </t>
        </is>
      </c>
      <c r="F9" s="4" t="inlineStr">
        <is>
          <t xml:space="preserve"> </t>
        </is>
      </c>
      <c r="G9" s="4" t="inlineStr">
        <is>
          <t xml:space="preserve"> </t>
        </is>
      </c>
      <c r="H9" s="6" t="n">
        <v>-150</v>
      </c>
      <c r="I9" s="4" t="inlineStr">
        <is>
          <t xml:space="preserve"> </t>
        </is>
      </c>
    </row>
    <row r="10">
      <c r="A10" s="4" t="inlineStr">
        <is>
          <t>Ending balance at Dec. 31, 2022</t>
        </is>
      </c>
      <c r="B10" s="6" t="n">
        <v>1643</v>
      </c>
      <c r="C10" s="4" t="inlineStr">
        <is>
          <t xml:space="preserve"> </t>
        </is>
      </c>
      <c r="D10" s="4" t="inlineStr">
        <is>
          <t xml:space="preserve"> </t>
        </is>
      </c>
      <c r="E10" s="4" t="inlineStr">
        <is>
          <t xml:space="preserve"> </t>
        </is>
      </c>
      <c r="F10" s="4" t="inlineStr">
        <is>
          <t xml:space="preserve"> </t>
        </is>
      </c>
      <c r="G10" s="6" t="n">
        <v>1731</v>
      </c>
      <c r="H10" s="6" t="n">
        <v>-88</v>
      </c>
      <c r="I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transfers from Former Parent</t>
        </is>
      </c>
      <c r="B12" s="6" t="n">
        <v>220</v>
      </c>
      <c r="C12" s="4" t="inlineStr">
        <is>
          <t xml:space="preserve"> </t>
        </is>
      </c>
      <c r="D12" s="4" t="inlineStr">
        <is>
          <t xml:space="preserve"> </t>
        </is>
      </c>
      <c r="E12" s="4" t="inlineStr">
        <is>
          <t xml:space="preserve"> </t>
        </is>
      </c>
      <c r="F12" s="4" t="inlineStr">
        <is>
          <t xml:space="preserve"> </t>
        </is>
      </c>
      <c r="G12" s="6" t="n">
        <v>220</v>
      </c>
      <c r="H12" s="4" t="inlineStr">
        <is>
          <t xml:space="preserve"> </t>
        </is>
      </c>
      <c r="I12" s="4" t="inlineStr">
        <is>
          <t xml:space="preserve"> </t>
        </is>
      </c>
    </row>
    <row r="13">
      <c r="A13" s="4" t="inlineStr">
        <is>
          <t>Dividends declared</t>
        </is>
      </c>
      <c r="B13" s="6" t="n">
        <v>-23</v>
      </c>
      <c r="C13" s="4" t="inlineStr">
        <is>
          <t xml:space="preserve"> </t>
        </is>
      </c>
      <c r="D13" s="4" t="inlineStr">
        <is>
          <t xml:space="preserve"> </t>
        </is>
      </c>
      <c r="E13" s="4" t="inlineStr">
        <is>
          <t xml:space="preserve"> </t>
        </is>
      </c>
      <c r="F13" s="6" t="n">
        <v>-23</v>
      </c>
      <c r="G13" s="4" t="inlineStr">
        <is>
          <t xml:space="preserve"> </t>
        </is>
      </c>
      <c r="H13" s="4" t="inlineStr">
        <is>
          <t xml:space="preserve"> </t>
        </is>
      </c>
      <c r="I13" s="4" t="inlineStr">
        <is>
          <t xml:space="preserve"> </t>
        </is>
      </c>
    </row>
    <row r="14">
      <c r="A14" s="4" t="inlineStr">
        <is>
          <t>Spin-Off related adjustments</t>
        </is>
      </c>
      <c r="B14" s="6" t="n">
        <v>8</v>
      </c>
      <c r="C14" s="4" t="inlineStr">
        <is>
          <t xml:space="preserve"> </t>
        </is>
      </c>
      <c r="D14" s="4" t="inlineStr">
        <is>
          <t xml:space="preserve"> </t>
        </is>
      </c>
      <c r="E14" s="6" t="n">
        <v>8</v>
      </c>
      <c r="F14" s="4" t="inlineStr">
        <is>
          <t xml:space="preserve"> </t>
        </is>
      </c>
      <c r="G14" s="4" t="inlineStr">
        <is>
          <t xml:space="preserve"> </t>
        </is>
      </c>
      <c r="H14" s="4" t="inlineStr">
        <is>
          <t xml:space="preserve"> </t>
        </is>
      </c>
      <c r="I14" s="4" t="inlineStr">
        <is>
          <t xml:space="preserve"> </t>
        </is>
      </c>
    </row>
    <row r="15">
      <c r="A15" s="4" t="inlineStr">
        <is>
          <t>Reclassification of Former Parent's net investment and issuance of ordinary shares in connection with Spin-Off (in shares)</t>
        </is>
      </c>
      <c r="B15" s="4" t="inlineStr">
        <is>
          <t xml:space="preserve"> </t>
        </is>
      </c>
      <c r="C15" s="6" t="n">
        <v>470136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classification of Former Parent's net investment and issuance of ordinary shares in connection with Spin-Off</t>
        </is>
      </c>
      <c r="B16" s="6" t="n">
        <v>0</v>
      </c>
      <c r="C16" s="7" t="n">
        <v>1</v>
      </c>
      <c r="D16" s="4" t="inlineStr">
        <is>
          <t xml:space="preserve"> </t>
        </is>
      </c>
      <c r="E16" s="6" t="n">
        <v>2020</v>
      </c>
      <c r="F16" s="4" t="inlineStr">
        <is>
          <t xml:space="preserve"> </t>
        </is>
      </c>
      <c r="G16" s="6" t="n">
        <v>-2021</v>
      </c>
      <c r="H16" s="4" t="inlineStr">
        <is>
          <t xml:space="preserve"> </t>
        </is>
      </c>
      <c r="I16" s="4" t="inlineStr">
        <is>
          <t xml:space="preserve"> </t>
        </is>
      </c>
    </row>
    <row r="17">
      <c r="A17" s="4" t="inlineStr">
        <is>
          <t>Share-based compensation expense</t>
        </is>
      </c>
      <c r="B17" s="6" t="n">
        <v>6</v>
      </c>
      <c r="C17" s="4" t="inlineStr">
        <is>
          <t xml:space="preserve"> </t>
        </is>
      </c>
      <c r="D17" s="4" t="inlineStr">
        <is>
          <t xml:space="preserve"> </t>
        </is>
      </c>
      <c r="E17" s="6" t="n">
        <v>6</v>
      </c>
      <c r="F17" s="4" t="inlineStr">
        <is>
          <t xml:space="preserve"> </t>
        </is>
      </c>
      <c r="G17" s="4" t="inlineStr">
        <is>
          <t xml:space="preserve"> </t>
        </is>
      </c>
      <c r="H17" s="4" t="inlineStr">
        <is>
          <t xml:space="preserve"> </t>
        </is>
      </c>
      <c r="I17" s="4" t="inlineStr">
        <is>
          <t xml:space="preserve"> </t>
        </is>
      </c>
    </row>
    <row r="18">
      <c r="A18" s="4" t="inlineStr">
        <is>
          <t>Purchases of treasury stock (in shares)</t>
        </is>
      </c>
      <c r="B18" s="4" t="inlineStr">
        <is>
          <t xml:space="preserve"> </t>
        </is>
      </c>
      <c r="C18" s="4" t="inlineStr">
        <is>
          <t xml:space="preserve"> </t>
        </is>
      </c>
      <c r="D18" s="6" t="n">
        <v>-90392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f treasury stock</t>
        </is>
      </c>
      <c r="B19" s="6" t="n">
        <v>-24</v>
      </c>
      <c r="C19" s="4" t="inlineStr">
        <is>
          <t xml:space="preserve"> </t>
        </is>
      </c>
      <c r="D19" s="7" t="n">
        <v>-2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ssuance of executive stock plan (in shares)</t>
        </is>
      </c>
      <c r="B20" s="4" t="inlineStr">
        <is>
          <t xml:space="preserve"> </t>
        </is>
      </c>
      <c r="C20" s="4" t="inlineStr">
        <is>
          <t xml:space="preserve"> </t>
        </is>
      </c>
      <c r="D20" s="6" t="n">
        <v>5479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ssuance of executive stock plan</t>
        </is>
      </c>
      <c r="B21" s="6" t="n">
        <v>-2</v>
      </c>
      <c r="C21" s="4" t="inlineStr">
        <is>
          <t xml:space="preserve"> </t>
        </is>
      </c>
      <c r="D21" s="7" t="n">
        <v>1</v>
      </c>
      <c r="E21" s="6" t="n">
        <v>-3</v>
      </c>
      <c r="F21" s="4" t="inlineStr">
        <is>
          <t xml:space="preserve"> </t>
        </is>
      </c>
      <c r="G21" s="4" t="inlineStr">
        <is>
          <t xml:space="preserve"> </t>
        </is>
      </c>
      <c r="H21" s="4" t="inlineStr">
        <is>
          <t xml:space="preserve"> </t>
        </is>
      </c>
      <c r="I21" s="4" t="inlineStr">
        <is>
          <t xml:space="preserve"> </t>
        </is>
      </c>
    </row>
    <row r="22">
      <c r="A22" s="4" t="inlineStr">
        <is>
          <t>Net earnings</t>
        </is>
      </c>
      <c r="B22" s="6" t="n">
        <v>102</v>
      </c>
      <c r="C22" s="4" t="inlineStr">
        <is>
          <t xml:space="preserve"> </t>
        </is>
      </c>
      <c r="D22" s="4" t="inlineStr">
        <is>
          <t xml:space="preserve"> </t>
        </is>
      </c>
      <c r="E22" s="4" t="inlineStr">
        <is>
          <t xml:space="preserve"> </t>
        </is>
      </c>
      <c r="F22" s="6" t="n">
        <v>32</v>
      </c>
      <c r="G22" s="6" t="n">
        <v>70</v>
      </c>
      <c r="H22" s="4" t="inlineStr">
        <is>
          <t xml:space="preserve"> </t>
        </is>
      </c>
      <c r="I22" s="4" t="inlineStr">
        <is>
          <t xml:space="preserve"> </t>
        </is>
      </c>
    </row>
    <row r="23">
      <c r="A23" s="4" t="inlineStr">
        <is>
          <t>Other comprehensive income (loss)</t>
        </is>
      </c>
      <c r="B23" s="7" t="n">
        <v>-43</v>
      </c>
      <c r="C23" s="4" t="inlineStr">
        <is>
          <t xml:space="preserve"> </t>
        </is>
      </c>
      <c r="D23" s="4" t="inlineStr">
        <is>
          <t xml:space="preserve"> </t>
        </is>
      </c>
      <c r="E23" s="4" t="inlineStr">
        <is>
          <t xml:space="preserve"> </t>
        </is>
      </c>
      <c r="F23" s="4" t="inlineStr">
        <is>
          <t xml:space="preserve"> </t>
        </is>
      </c>
      <c r="G23" s="4" t="inlineStr">
        <is>
          <t xml:space="preserve"> </t>
        </is>
      </c>
      <c r="H23" s="6" t="n">
        <v>-43</v>
      </c>
      <c r="I23" s="4" t="inlineStr">
        <is>
          <t xml:space="preserve"> </t>
        </is>
      </c>
    </row>
    <row r="24">
      <c r="A24" s="4" t="inlineStr">
        <is>
          <t>Ending balance (in shares) at Dec. 31, 2023</t>
        </is>
      </c>
      <c r="B24" s="6" t="n">
        <v>47013661</v>
      </c>
      <c r="C24" s="6" t="n">
        <v>4701366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common stock held in treasury (in shares) at Dec. 31, 2023</t>
        </is>
      </c>
      <c r="B25" s="6" t="n">
        <v>-849125</v>
      </c>
      <c r="C25" s="4" t="inlineStr">
        <is>
          <t xml:space="preserve"> </t>
        </is>
      </c>
      <c r="D25" s="6" t="n">
        <v>-8491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Dec. 31, 2023</t>
        </is>
      </c>
      <c r="B26" s="7" t="n">
        <v>1887</v>
      </c>
      <c r="C26" s="7" t="n">
        <v>1</v>
      </c>
      <c r="D26" s="7" t="n">
        <v>-23</v>
      </c>
      <c r="E26" s="6" t="n">
        <v>2031</v>
      </c>
      <c r="F26" s="6" t="n">
        <v>9</v>
      </c>
      <c r="G26" s="4" t="inlineStr">
        <is>
          <t xml:space="preserve"> </t>
        </is>
      </c>
      <c r="H26" s="6" t="n">
        <v>-131</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vidends declared</t>
        </is>
      </c>
      <c r="B28" s="6" t="n">
        <v>-44</v>
      </c>
      <c r="C28" s="4" t="inlineStr">
        <is>
          <t xml:space="preserve"> </t>
        </is>
      </c>
      <c r="D28" s="4" t="inlineStr">
        <is>
          <t xml:space="preserve"> </t>
        </is>
      </c>
      <c r="E28" s="4" t="inlineStr">
        <is>
          <t xml:space="preserve"> </t>
        </is>
      </c>
      <c r="F28" s="6" t="n">
        <v>-44</v>
      </c>
      <c r="G28" s="4" t="inlineStr">
        <is>
          <t xml:space="preserve"> </t>
        </is>
      </c>
      <c r="H28" s="4" t="inlineStr">
        <is>
          <t xml:space="preserve"> </t>
        </is>
      </c>
      <c r="I28" s="4" t="inlineStr">
        <is>
          <t xml:space="preserve"> </t>
        </is>
      </c>
    </row>
    <row r="29">
      <c r="A29" s="4" t="inlineStr">
        <is>
          <t>Spin-Off related adjustments</t>
        </is>
      </c>
      <c r="B29" s="6" t="n">
        <v>-59</v>
      </c>
      <c r="C29" s="4" t="inlineStr">
        <is>
          <t xml:space="preserve"> </t>
        </is>
      </c>
      <c r="D29" s="4" t="inlineStr">
        <is>
          <t xml:space="preserve"> </t>
        </is>
      </c>
      <c r="E29" s="6" t="n">
        <v>-59</v>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6" t="n">
        <v>14</v>
      </c>
      <c r="C30" s="4" t="inlineStr">
        <is>
          <t xml:space="preserve"> </t>
        </is>
      </c>
      <c r="D30" s="4" t="inlineStr">
        <is>
          <t xml:space="preserve"> </t>
        </is>
      </c>
      <c r="E30" s="6" t="n">
        <v>14</v>
      </c>
      <c r="F30" s="4" t="inlineStr">
        <is>
          <t xml:space="preserve"> </t>
        </is>
      </c>
      <c r="G30" s="4" t="inlineStr">
        <is>
          <t xml:space="preserve"> </t>
        </is>
      </c>
      <c r="H30" s="4" t="inlineStr">
        <is>
          <t xml:space="preserve"> </t>
        </is>
      </c>
      <c r="I30" s="4" t="inlineStr">
        <is>
          <t xml:space="preserve"> </t>
        </is>
      </c>
    </row>
    <row r="31">
      <c r="A31" s="4" t="inlineStr">
        <is>
          <t>Purchases of treasury stock (in shares)</t>
        </is>
      </c>
      <c r="B31" s="4" t="inlineStr">
        <is>
          <t xml:space="preserve"> </t>
        </is>
      </c>
      <c r="C31" s="4" t="inlineStr">
        <is>
          <t xml:space="preserve"> </t>
        </is>
      </c>
      <c r="D31" s="6" t="n">
        <v>-480641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f treasury stock</t>
        </is>
      </c>
      <c r="B32" s="6" t="n">
        <v>-212</v>
      </c>
      <c r="C32" s="4" t="inlineStr">
        <is>
          <t xml:space="preserve"> </t>
        </is>
      </c>
      <c r="D32" s="7" t="n">
        <v>-21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cise tax on purchase of treasury stock</t>
        </is>
      </c>
      <c r="B33" s="6" t="n">
        <v>-2</v>
      </c>
      <c r="C33" s="4" t="inlineStr">
        <is>
          <t xml:space="preserve"> </t>
        </is>
      </c>
      <c r="D33" s="7" t="n">
        <v>-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ssuance of executive stock plan (in shares)</t>
        </is>
      </c>
      <c r="B34" s="4" t="inlineStr">
        <is>
          <t xml:space="preserve"> </t>
        </is>
      </c>
      <c r="C34" s="4" t="inlineStr">
        <is>
          <t xml:space="preserve"> </t>
        </is>
      </c>
      <c r="D34" s="6" t="n">
        <v>28576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ssuance of executive stock plan</t>
        </is>
      </c>
      <c r="B35" s="6" t="n">
        <v>-3</v>
      </c>
      <c r="C35" s="4" t="inlineStr">
        <is>
          <t xml:space="preserve"> </t>
        </is>
      </c>
      <c r="D35" s="7" t="n">
        <v>7</v>
      </c>
      <c r="E35" s="6" t="n">
        <v>-10</v>
      </c>
      <c r="F35" s="4" t="inlineStr">
        <is>
          <t xml:space="preserve"> </t>
        </is>
      </c>
      <c r="G35" s="4" t="inlineStr">
        <is>
          <t xml:space="preserve"> </t>
        </is>
      </c>
      <c r="H35" s="4" t="inlineStr">
        <is>
          <t xml:space="preserve"> </t>
        </is>
      </c>
      <c r="I35" s="4" t="inlineStr">
        <is>
          <t xml:space="preserve"> </t>
        </is>
      </c>
    </row>
    <row r="36">
      <c r="A36" s="4" t="inlineStr">
        <is>
          <t>Net earnings</t>
        </is>
      </c>
      <c r="B36" s="6" t="n">
        <v>79</v>
      </c>
      <c r="C36" s="4" t="inlineStr">
        <is>
          <t xml:space="preserve"> </t>
        </is>
      </c>
      <c r="D36" s="4" t="inlineStr">
        <is>
          <t xml:space="preserve"> </t>
        </is>
      </c>
      <c r="E36" s="4" t="inlineStr">
        <is>
          <t xml:space="preserve"> </t>
        </is>
      </c>
      <c r="F36" s="6" t="n">
        <v>79</v>
      </c>
      <c r="G36" s="7" t="n">
        <v>0</v>
      </c>
      <c r="H36" s="4" t="inlineStr">
        <is>
          <t xml:space="preserve"> </t>
        </is>
      </c>
      <c r="I36" s="4" t="inlineStr">
        <is>
          <t xml:space="preserve"> </t>
        </is>
      </c>
    </row>
    <row r="37">
      <c r="A37" s="4" t="inlineStr">
        <is>
          <t>Other comprehensive income (loss)</t>
        </is>
      </c>
      <c r="B37" s="7" t="n">
        <v>-86</v>
      </c>
      <c r="C37" s="4" t="inlineStr">
        <is>
          <t xml:space="preserve"> </t>
        </is>
      </c>
      <c r="D37" s="4" t="inlineStr">
        <is>
          <t xml:space="preserve"> </t>
        </is>
      </c>
      <c r="E37" s="4" t="inlineStr">
        <is>
          <t xml:space="preserve"> </t>
        </is>
      </c>
      <c r="F37" s="4" t="inlineStr">
        <is>
          <t xml:space="preserve"> </t>
        </is>
      </c>
      <c r="G37" s="4" t="inlineStr">
        <is>
          <t xml:space="preserve"> </t>
        </is>
      </c>
      <c r="H37" s="6" t="n">
        <v>-86</v>
      </c>
      <c r="I37" s="4" t="inlineStr">
        <is>
          <t xml:space="preserve"> </t>
        </is>
      </c>
    </row>
    <row r="38">
      <c r="A38" s="4" t="inlineStr">
        <is>
          <t>Ending balance (in shares) at Dec. 31, 2024</t>
        </is>
      </c>
      <c r="B38" s="6" t="n">
        <v>47013661</v>
      </c>
      <c r="C38" s="6" t="n">
        <v>470136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common stock held in treasury (in shares) at Dec. 31, 2024</t>
        </is>
      </c>
      <c r="B39" s="6" t="n">
        <v>-5369778</v>
      </c>
      <c r="C39" s="4" t="inlineStr">
        <is>
          <t xml:space="preserve"> </t>
        </is>
      </c>
      <c r="D39" s="6" t="n">
        <v>-536977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Dec. 31, 2024</t>
        </is>
      </c>
      <c r="B40" s="7" t="n">
        <v>1574</v>
      </c>
      <c r="C40" s="7" t="n">
        <v>1</v>
      </c>
      <c r="D40" s="7" t="n">
        <v>-230</v>
      </c>
      <c r="E40" s="7" t="n">
        <v>1976</v>
      </c>
      <c r="F40" s="7" t="n">
        <v>44</v>
      </c>
      <c r="G40" s="4" t="inlineStr">
        <is>
          <t xml:space="preserve"> </t>
        </is>
      </c>
      <c r="H40" s="7" t="n">
        <v>-217</v>
      </c>
      <c r="I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Net goodwill balance</t>
        </is>
      </c>
      <c r="B4" s="7" t="n">
        <v>471</v>
      </c>
      <c r="C4" s="7" t="n">
        <v>499</v>
      </c>
      <c r="D4" s="4" t="inlineStr">
        <is>
          <t xml:space="preserve"> </t>
        </is>
      </c>
    </row>
    <row r="5">
      <c r="A5" s="3" t="inlineStr">
        <is>
          <t>Goodwill [Roll Forward]</t>
        </is>
      </c>
      <c r="B5" s="4" t="inlineStr">
        <is>
          <t xml:space="preserve"> </t>
        </is>
      </c>
      <c r="C5" s="4" t="inlineStr">
        <is>
          <t xml:space="preserve"> </t>
        </is>
      </c>
      <c r="D5" s="4" t="inlineStr">
        <is>
          <t xml:space="preserve"> </t>
        </is>
      </c>
    </row>
    <row r="6">
      <c r="A6" s="4" t="inlineStr">
        <is>
          <t>Net goodwill ending balance</t>
        </is>
      </c>
      <c r="B6" s="6" t="n">
        <v>471</v>
      </c>
      <c r="C6" s="6" t="n">
        <v>499</v>
      </c>
      <c r="D6" s="4" t="inlineStr">
        <is>
          <t xml:space="preserve"> </t>
        </is>
      </c>
    </row>
    <row r="7">
      <c r="A7" s="4" t="inlineStr">
        <is>
          <t>Fuel Systems</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ross goodwill balance</t>
        </is>
      </c>
      <c r="B9" s="6" t="n">
        <v>61</v>
      </c>
      <c r="C9" s="6" t="n">
        <v>58</v>
      </c>
      <c r="D9" s="4" t="inlineStr">
        <is>
          <t xml:space="preserve"> </t>
        </is>
      </c>
    </row>
    <row r="10">
      <c r="A10" s="4" t="inlineStr">
        <is>
          <t>Accumulated impairment losses</t>
        </is>
      </c>
      <c r="B10" s="4" t="inlineStr">
        <is>
          <t xml:space="preserve"> </t>
        </is>
      </c>
      <c r="C10" s="6" t="n">
        <v>0</v>
      </c>
      <c r="D10" s="7" t="n">
        <v>0</v>
      </c>
    </row>
    <row r="11">
      <c r="A11" s="4" t="inlineStr">
        <is>
          <t>Net goodwill balance</t>
        </is>
      </c>
      <c r="B11" s="6" t="n">
        <v>60</v>
      </c>
      <c r="C11" s="6" t="n">
        <v>61</v>
      </c>
      <c r="D11" s="6" t="n">
        <v>58</v>
      </c>
    </row>
    <row r="12">
      <c r="A12" s="3" t="inlineStr">
        <is>
          <t>Goodwill [Roll Forward]</t>
        </is>
      </c>
      <c r="B12" s="4" t="inlineStr">
        <is>
          <t xml:space="preserve"> </t>
        </is>
      </c>
      <c r="C12" s="4" t="inlineStr">
        <is>
          <t xml:space="preserve"> </t>
        </is>
      </c>
      <c r="D12" s="4" t="inlineStr">
        <is>
          <t xml:space="preserve"> </t>
        </is>
      </c>
    </row>
    <row r="13">
      <c r="A13" s="4" t="inlineStr">
        <is>
          <t>Translation adjustment and other</t>
        </is>
      </c>
      <c r="B13" s="6" t="n">
        <v>-1</v>
      </c>
      <c r="C13" s="6" t="n">
        <v>3</v>
      </c>
      <c r="D13" s="4" t="inlineStr">
        <is>
          <t xml:space="preserve"> </t>
        </is>
      </c>
    </row>
    <row r="14">
      <c r="A14" s="4" t="inlineStr">
        <is>
          <t>Net goodwill ending balance</t>
        </is>
      </c>
      <c r="B14" s="6" t="n">
        <v>60</v>
      </c>
      <c r="C14" s="6" t="n">
        <v>61</v>
      </c>
      <c r="D14" s="4" t="inlineStr">
        <is>
          <t xml:space="preserve"> </t>
        </is>
      </c>
    </row>
    <row r="15">
      <c r="A15" s="4" t="inlineStr">
        <is>
          <t>Aftermarket</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Gross goodwill balance</t>
        </is>
      </c>
      <c r="B17" s="6" t="n">
        <v>551</v>
      </c>
      <c r="C17" s="6" t="n">
        <v>545</v>
      </c>
      <c r="D17" s="4" t="inlineStr">
        <is>
          <t xml:space="preserve"> </t>
        </is>
      </c>
    </row>
    <row r="18">
      <c r="A18" s="4" t="inlineStr">
        <is>
          <t>Accumulated impairment losses</t>
        </is>
      </c>
      <c r="B18" s="4" t="inlineStr">
        <is>
          <t xml:space="preserve"> </t>
        </is>
      </c>
      <c r="C18" s="6" t="n">
        <v>-113</v>
      </c>
      <c r="D18" s="6" t="n">
        <v>-113</v>
      </c>
    </row>
    <row r="19">
      <c r="A19" s="4" t="inlineStr">
        <is>
          <t>Net goodwill balance</t>
        </is>
      </c>
      <c r="B19" s="6" t="n">
        <v>411</v>
      </c>
      <c r="C19" s="6" t="n">
        <v>438</v>
      </c>
      <c r="D19" s="7" t="n">
        <v>432</v>
      </c>
    </row>
    <row r="20">
      <c r="A20" s="3" t="inlineStr">
        <is>
          <t>Goodwill [Roll Forward]</t>
        </is>
      </c>
      <c r="B20" s="4" t="inlineStr">
        <is>
          <t xml:space="preserve"> </t>
        </is>
      </c>
      <c r="C20" s="4" t="inlineStr">
        <is>
          <t xml:space="preserve"> </t>
        </is>
      </c>
      <c r="D20" s="4" t="inlineStr">
        <is>
          <t xml:space="preserve"> </t>
        </is>
      </c>
    </row>
    <row r="21">
      <c r="A21" s="4" t="inlineStr">
        <is>
          <t>Translation adjustment and other</t>
        </is>
      </c>
      <c r="B21" s="6" t="n">
        <v>-27</v>
      </c>
      <c r="C21" s="6" t="n">
        <v>6</v>
      </c>
      <c r="D21" s="4" t="inlineStr">
        <is>
          <t xml:space="preserve"> </t>
        </is>
      </c>
    </row>
    <row r="22">
      <c r="A22" s="4" t="inlineStr">
        <is>
          <t>Net goodwill ending balance</t>
        </is>
      </c>
      <c r="B22" s="7" t="n">
        <v>411</v>
      </c>
      <c r="C22" s="7" t="n">
        <v>438</v>
      </c>
      <c r="D2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 Schedule of Intangible Assets (Details) - USD ($) $ in Millions</t>
        </is>
      </c>
      <c r="B1" s="2" t="inlineStr">
        <is>
          <t>Dec. 31, 2024</t>
        </is>
      </c>
      <c r="C1" s="2" t="inlineStr">
        <is>
          <t>Dec. 31, 2023</t>
        </is>
      </c>
      <c r="D1" s="2" t="inlineStr">
        <is>
          <t>Dec. 31, 2022</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Total amortized intangible assets, gross carrying amount</t>
        </is>
      </c>
      <c r="B3" s="7" t="n">
        <v>403</v>
      </c>
      <c r="C3" s="7" t="n">
        <v>417</v>
      </c>
      <c r="D3" s="4" t="inlineStr">
        <is>
          <t xml:space="preserve"> </t>
        </is>
      </c>
    </row>
    <row r="4">
      <c r="A4" s="4" t="inlineStr">
        <is>
          <t>Total other intangible assets, accumulated amortization</t>
        </is>
      </c>
      <c r="B4" s="6" t="n">
        <v>169</v>
      </c>
      <c r="C4" s="6" t="n">
        <v>145</v>
      </c>
      <c r="D4" s="7" t="n">
        <v>115</v>
      </c>
    </row>
    <row r="5">
      <c r="A5" s="4" t="inlineStr">
        <is>
          <t>Total amortized intangible assets, net carrying amount</t>
        </is>
      </c>
      <c r="B5" s="6" t="n">
        <v>234</v>
      </c>
      <c r="C5" s="6" t="n">
        <v>272</v>
      </c>
      <c r="D5" s="4" t="inlineStr">
        <is>
          <t xml:space="preserve"> </t>
        </is>
      </c>
    </row>
    <row r="6">
      <c r="A6" s="4" t="inlineStr">
        <is>
          <t>Unamortized trade names</t>
        </is>
      </c>
      <c r="B6" s="6" t="n">
        <v>140</v>
      </c>
      <c r="C6" s="6" t="n">
        <v>145</v>
      </c>
      <c r="D6" s="4" t="inlineStr">
        <is>
          <t xml:space="preserve"> </t>
        </is>
      </c>
    </row>
    <row r="7">
      <c r="A7" s="4" t="inlineStr">
        <is>
          <t>Total other intangible assets, gross carrying amount</t>
        </is>
      </c>
      <c r="B7" s="6" t="n">
        <v>543</v>
      </c>
      <c r="C7" s="6" t="n">
        <v>562</v>
      </c>
      <c r="D7" s="7" t="n">
        <v>547</v>
      </c>
    </row>
    <row r="8">
      <c r="A8" s="4" t="inlineStr">
        <is>
          <t>Net carrying amount</t>
        </is>
      </c>
      <c r="B8" s="6" t="n">
        <v>374</v>
      </c>
      <c r="C8" s="6" t="n">
        <v>417</v>
      </c>
      <c r="D8" s="4" t="inlineStr">
        <is>
          <t xml:space="preserve"> </t>
        </is>
      </c>
    </row>
    <row r="9">
      <c r="A9" s="4" t="inlineStr">
        <is>
          <t>Patented and unpatented technology</t>
        </is>
      </c>
      <c r="B9" s="4" t="inlineStr">
        <is>
          <t xml:space="preserve"> </t>
        </is>
      </c>
      <c r="C9" s="4" t="inlineStr">
        <is>
          <t xml:space="preserve"> </t>
        </is>
      </c>
      <c r="D9" s="4" t="inlineStr">
        <is>
          <t xml:space="preserve"> </t>
        </is>
      </c>
    </row>
    <row r="10">
      <c r="A10" s="3" t="inlineStr">
        <is>
          <t>Intangible Assets, Net (Excluding Goodwill) [Abstract]</t>
        </is>
      </c>
      <c r="B10" s="4" t="inlineStr">
        <is>
          <t xml:space="preserve"> </t>
        </is>
      </c>
      <c r="C10" s="4" t="inlineStr">
        <is>
          <t xml:space="preserve"> </t>
        </is>
      </c>
      <c r="D10" s="4" t="inlineStr">
        <is>
          <t xml:space="preserve"> </t>
        </is>
      </c>
    </row>
    <row r="11">
      <c r="A11" s="4" t="inlineStr">
        <is>
          <t>Total amortized intangible assets, gross carrying amount</t>
        </is>
      </c>
      <c r="B11" s="6" t="n">
        <v>144</v>
      </c>
      <c r="C11" s="6" t="n">
        <v>149</v>
      </c>
      <c r="D11" s="4" t="inlineStr">
        <is>
          <t xml:space="preserve"> </t>
        </is>
      </c>
    </row>
    <row r="12">
      <c r="A12" s="4" t="inlineStr">
        <is>
          <t>Total other intangible assets, accumulated amortization</t>
        </is>
      </c>
      <c r="B12" s="6" t="n">
        <v>51</v>
      </c>
      <c r="C12" s="6" t="n">
        <v>41</v>
      </c>
      <c r="D12" s="4" t="inlineStr">
        <is>
          <t xml:space="preserve"> </t>
        </is>
      </c>
    </row>
    <row r="13">
      <c r="A13" s="4" t="inlineStr">
        <is>
          <t>Total amortized intangible assets, net carrying amount</t>
        </is>
      </c>
      <c r="B13" s="6" t="n">
        <v>93</v>
      </c>
      <c r="C13" s="6" t="n">
        <v>108</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Intangible Assets, Net (Excluding Goodwill) [Abstract]</t>
        </is>
      </c>
      <c r="B15" s="4" t="inlineStr">
        <is>
          <t xml:space="preserve"> </t>
        </is>
      </c>
      <c r="C15" s="4" t="inlineStr">
        <is>
          <t xml:space="preserve"> </t>
        </is>
      </c>
      <c r="D15" s="4" t="inlineStr">
        <is>
          <t xml:space="preserve"> </t>
        </is>
      </c>
    </row>
    <row r="16">
      <c r="A16" s="4" t="inlineStr">
        <is>
          <t>Total amortized intangible assets, gross carrying amount</t>
        </is>
      </c>
      <c r="B16" s="6" t="n">
        <v>259</v>
      </c>
      <c r="C16" s="6" t="n">
        <v>268</v>
      </c>
      <c r="D16" s="4" t="inlineStr">
        <is>
          <t xml:space="preserve"> </t>
        </is>
      </c>
    </row>
    <row r="17">
      <c r="A17" s="4" t="inlineStr">
        <is>
          <t>Total other intangible assets, accumulated amortization</t>
        </is>
      </c>
      <c r="B17" s="6" t="n">
        <v>118</v>
      </c>
      <c r="C17" s="6" t="n">
        <v>104</v>
      </c>
      <c r="D17" s="4" t="inlineStr">
        <is>
          <t xml:space="preserve"> </t>
        </is>
      </c>
    </row>
    <row r="18">
      <c r="A18" s="4" t="inlineStr">
        <is>
          <t>Total amortized intangible assets, net carrying amount</t>
        </is>
      </c>
      <c r="B18" s="7" t="n">
        <v>141</v>
      </c>
      <c r="C18" s="7" t="n">
        <v>164</v>
      </c>
      <c r="D18" s="4" t="inlineStr">
        <is>
          <t xml:space="preserve"> </t>
        </is>
      </c>
    </row>
    <row r="19">
      <c r="A19" s="4" t="inlineStr">
        <is>
          <t>Minimum | Patented and unpatented technology</t>
        </is>
      </c>
      <c r="B19" s="4" t="inlineStr">
        <is>
          <t xml:space="preserve"> </t>
        </is>
      </c>
      <c r="C19" s="4" t="inlineStr">
        <is>
          <t xml:space="preserve"> </t>
        </is>
      </c>
      <c r="D19" s="4" t="inlineStr">
        <is>
          <t xml:space="preserve"> </t>
        </is>
      </c>
    </row>
    <row r="20">
      <c r="A20" s="3" t="inlineStr">
        <is>
          <t>Intangible Assets, Net (Excluding Goodwill) [Abstract]</t>
        </is>
      </c>
      <c r="B20" s="4" t="inlineStr">
        <is>
          <t xml:space="preserve"> </t>
        </is>
      </c>
      <c r="C20" s="4" t="inlineStr">
        <is>
          <t xml:space="preserve"> </t>
        </is>
      </c>
      <c r="D20" s="4" t="inlineStr">
        <is>
          <t xml:space="preserve"> </t>
        </is>
      </c>
    </row>
    <row r="21">
      <c r="A21" s="4" t="inlineStr">
        <is>
          <t>Estimated useful lives (years)</t>
        </is>
      </c>
      <c r="B21" s="4" t="inlineStr">
        <is>
          <t>14 years</t>
        </is>
      </c>
      <c r="C21" s="4" t="inlineStr">
        <is>
          <t xml:space="preserve"> </t>
        </is>
      </c>
      <c r="D21" s="4" t="inlineStr">
        <is>
          <t xml:space="preserve"> </t>
        </is>
      </c>
    </row>
    <row r="22">
      <c r="A22" s="4" t="inlineStr">
        <is>
          <t>Minimum | Customer relationships</t>
        </is>
      </c>
      <c r="B22" s="4" t="inlineStr">
        <is>
          <t xml:space="preserve"> </t>
        </is>
      </c>
      <c r="C22" s="4" t="inlineStr">
        <is>
          <t xml:space="preserve"> </t>
        </is>
      </c>
      <c r="D22" s="4" t="inlineStr">
        <is>
          <t xml:space="preserve"> </t>
        </is>
      </c>
    </row>
    <row r="23">
      <c r="A23" s="3" t="inlineStr">
        <is>
          <t>Intangible Assets, Net (Excluding Goodwill) [Abstract]</t>
        </is>
      </c>
      <c r="B23" s="4" t="inlineStr">
        <is>
          <t xml:space="preserve"> </t>
        </is>
      </c>
      <c r="C23" s="4" t="inlineStr">
        <is>
          <t xml:space="preserve"> </t>
        </is>
      </c>
      <c r="D23" s="4" t="inlineStr">
        <is>
          <t xml:space="preserve"> </t>
        </is>
      </c>
    </row>
    <row r="24">
      <c r="A24" s="4" t="inlineStr">
        <is>
          <t>Estimated useful lives (years)</t>
        </is>
      </c>
      <c r="B24" s="4" t="inlineStr">
        <is>
          <t>14 years</t>
        </is>
      </c>
      <c r="C24" s="4" t="inlineStr">
        <is>
          <t xml:space="preserve"> </t>
        </is>
      </c>
      <c r="D24" s="4" t="inlineStr">
        <is>
          <t xml:space="preserve"> </t>
        </is>
      </c>
    </row>
    <row r="25">
      <c r="A25" s="4" t="inlineStr">
        <is>
          <t>Maximum | Patented and unpatented technology</t>
        </is>
      </c>
      <c r="B25" s="4" t="inlineStr">
        <is>
          <t xml:space="preserve"> </t>
        </is>
      </c>
      <c r="C25" s="4" t="inlineStr">
        <is>
          <t xml:space="preserve"> </t>
        </is>
      </c>
      <c r="D25" s="4" t="inlineStr">
        <is>
          <t xml:space="preserve"> </t>
        </is>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Estimated useful lives (years)</t>
        </is>
      </c>
      <c r="B27" s="4" t="inlineStr">
        <is>
          <t>15 years</t>
        </is>
      </c>
      <c r="C27" s="4" t="inlineStr">
        <is>
          <t xml:space="preserve"> </t>
        </is>
      </c>
      <c r="D27" s="4" t="inlineStr">
        <is>
          <t xml:space="preserve"> </t>
        </is>
      </c>
    </row>
    <row r="28">
      <c r="A28" s="4" t="inlineStr">
        <is>
          <t>Maximum | Customer relationships</t>
        </is>
      </c>
      <c r="B28" s="4" t="inlineStr">
        <is>
          <t xml:space="preserve"> </t>
        </is>
      </c>
      <c r="C28" s="4" t="inlineStr">
        <is>
          <t xml:space="preserve"> </t>
        </is>
      </c>
      <c r="D28" s="4" t="inlineStr">
        <is>
          <t xml:space="preserve"> </t>
        </is>
      </c>
    </row>
    <row r="29">
      <c r="A29" s="3" t="inlineStr">
        <is>
          <t>Intangible Assets, Net (Excluding Goodwill) [Abstract]</t>
        </is>
      </c>
      <c r="B29" s="4" t="inlineStr">
        <is>
          <t xml:space="preserve"> </t>
        </is>
      </c>
      <c r="C29" s="4" t="inlineStr">
        <is>
          <t xml:space="preserve"> </t>
        </is>
      </c>
      <c r="D29" s="4" t="inlineStr">
        <is>
          <t xml:space="preserve"> </t>
        </is>
      </c>
    </row>
    <row r="30">
      <c r="A30" s="4" t="inlineStr">
        <is>
          <t>Estimated useful lives (years)</t>
        </is>
      </c>
      <c r="B30" s="4" t="inlineStr">
        <is>
          <t>15 years</t>
        </is>
      </c>
      <c r="C30" s="4" t="inlineStr">
        <is>
          <t xml:space="preserve"> </t>
        </is>
      </c>
      <c r="D3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amortization</t>
        </is>
      </c>
      <c r="B4" s="7" t="n">
        <v>28</v>
      </c>
      <c r="C4" s="7" t="n">
        <v>28</v>
      </c>
      <c r="D4" s="7" t="n">
        <v>28</v>
      </c>
    </row>
    <row r="5">
      <c r="A5" s="4" t="inlineStr">
        <is>
          <t>Future amortization expense 2025</t>
        </is>
      </c>
      <c r="B5" s="6" t="n">
        <v>27</v>
      </c>
      <c r="C5" s="4" t="inlineStr">
        <is>
          <t xml:space="preserve"> </t>
        </is>
      </c>
      <c r="D5" s="4" t="inlineStr">
        <is>
          <t xml:space="preserve"> </t>
        </is>
      </c>
    </row>
    <row r="6">
      <c r="A6" s="4" t="inlineStr">
        <is>
          <t>Future amortization expense 2026</t>
        </is>
      </c>
      <c r="B6" s="6" t="n">
        <v>27</v>
      </c>
      <c r="C6" s="4" t="inlineStr">
        <is>
          <t xml:space="preserve"> </t>
        </is>
      </c>
      <c r="D6" s="4" t="inlineStr">
        <is>
          <t xml:space="preserve"> </t>
        </is>
      </c>
    </row>
    <row r="7">
      <c r="A7" s="4" t="inlineStr">
        <is>
          <t>Future amortization expense 2027</t>
        </is>
      </c>
      <c r="B7" s="6" t="n">
        <v>27</v>
      </c>
      <c r="C7" s="4" t="inlineStr">
        <is>
          <t xml:space="preserve"> </t>
        </is>
      </c>
      <c r="D7" s="4" t="inlineStr">
        <is>
          <t xml:space="preserve"> </t>
        </is>
      </c>
    </row>
    <row r="8">
      <c r="A8" s="4" t="inlineStr">
        <is>
          <t>Future amortization expense 2028</t>
        </is>
      </c>
      <c r="B8" s="6" t="n">
        <v>27</v>
      </c>
      <c r="C8" s="4" t="inlineStr">
        <is>
          <t xml:space="preserve"> </t>
        </is>
      </c>
      <c r="D8" s="4" t="inlineStr">
        <is>
          <t xml:space="preserve"> </t>
        </is>
      </c>
    </row>
    <row r="9">
      <c r="A9" s="4" t="inlineStr">
        <is>
          <t>Future amortization expense 2029</t>
        </is>
      </c>
      <c r="B9" s="6" t="n">
        <v>27</v>
      </c>
      <c r="C9" s="4" t="inlineStr">
        <is>
          <t xml:space="preserve"> </t>
        </is>
      </c>
      <c r="D9" s="4" t="inlineStr">
        <is>
          <t xml:space="preserve"> </t>
        </is>
      </c>
    </row>
    <row r="10">
      <c r="A10" s="4" t="inlineStr">
        <is>
          <t>Future amortization expense - thereafter</t>
        </is>
      </c>
      <c r="B10" s="7" t="n">
        <v>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Rollforward of Intangible assets (Details) - USD ($) $ in Millions</t>
        </is>
      </c>
      <c r="B1" s="2" t="inlineStr">
        <is>
          <t>12 Months Ended</t>
        </is>
      </c>
    </row>
    <row r="2">
      <c r="B2" s="2" t="inlineStr">
        <is>
          <t>Dec. 31, 2024</t>
        </is>
      </c>
      <c r="C2" s="2" t="inlineStr">
        <is>
          <t>Dec. 31, 2023</t>
        </is>
      </c>
      <c r="D2" s="2" t="inlineStr">
        <is>
          <t>Dec. 31, 2022</t>
        </is>
      </c>
    </row>
    <row r="3">
      <c r="A3" s="3" t="inlineStr">
        <is>
          <t>Gross carrying amounts</t>
        </is>
      </c>
      <c r="B3" s="4" t="inlineStr">
        <is>
          <t xml:space="preserve"> </t>
        </is>
      </c>
      <c r="C3" s="4" t="inlineStr">
        <is>
          <t xml:space="preserve"> </t>
        </is>
      </c>
      <c r="D3" s="4" t="inlineStr">
        <is>
          <t xml:space="preserve"> </t>
        </is>
      </c>
    </row>
    <row r="4">
      <c r="A4" s="4" t="inlineStr">
        <is>
          <t>Beginning balance</t>
        </is>
      </c>
      <c r="B4" s="7" t="n">
        <v>562</v>
      </c>
      <c r="C4" s="7" t="n">
        <v>547</v>
      </c>
      <c r="D4" s="4" t="inlineStr">
        <is>
          <t xml:space="preserve"> </t>
        </is>
      </c>
    </row>
    <row r="5">
      <c r="A5" s="4" t="inlineStr">
        <is>
          <t>Amortization</t>
        </is>
      </c>
      <c r="B5" s="6" t="n">
        <v>0</v>
      </c>
      <c r="C5" s="6" t="n">
        <v>0</v>
      </c>
      <c r="D5" s="4" t="inlineStr">
        <is>
          <t xml:space="preserve"> </t>
        </is>
      </c>
    </row>
    <row r="6">
      <c r="A6" s="4" t="inlineStr">
        <is>
          <t>Translation adjustment</t>
        </is>
      </c>
      <c r="B6" s="6" t="n">
        <v>-19</v>
      </c>
      <c r="C6" s="6" t="n">
        <v>15</v>
      </c>
      <c r="D6" s="4" t="inlineStr">
        <is>
          <t xml:space="preserve"> </t>
        </is>
      </c>
    </row>
    <row r="7">
      <c r="A7" s="4" t="inlineStr">
        <is>
          <t>Ending balance</t>
        </is>
      </c>
      <c r="B7" s="6" t="n">
        <v>543</v>
      </c>
      <c r="C7" s="6" t="n">
        <v>562</v>
      </c>
      <c r="D7" s="7" t="n">
        <v>547</v>
      </c>
    </row>
    <row r="8">
      <c r="A8" s="3" t="inlineStr">
        <is>
          <t>Accumulated amortization</t>
        </is>
      </c>
      <c r="B8" s="4" t="inlineStr">
        <is>
          <t xml:space="preserve"> </t>
        </is>
      </c>
      <c r="C8" s="4" t="inlineStr">
        <is>
          <t xml:space="preserve"> </t>
        </is>
      </c>
      <c r="D8" s="4" t="inlineStr">
        <is>
          <t xml:space="preserve"> </t>
        </is>
      </c>
    </row>
    <row r="9">
      <c r="A9" s="4" t="inlineStr">
        <is>
          <t>Beginning balance</t>
        </is>
      </c>
      <c r="B9" s="6" t="n">
        <v>145</v>
      </c>
      <c r="C9" s="6" t="n">
        <v>115</v>
      </c>
      <c r="D9" s="4" t="inlineStr">
        <is>
          <t xml:space="preserve"> </t>
        </is>
      </c>
    </row>
    <row r="10">
      <c r="A10" s="4" t="inlineStr">
        <is>
          <t>Amortization</t>
        </is>
      </c>
      <c r="B10" s="6" t="n">
        <v>28</v>
      </c>
      <c r="C10" s="6" t="n">
        <v>28</v>
      </c>
      <c r="D10" s="6" t="n">
        <v>28</v>
      </c>
    </row>
    <row r="11">
      <c r="A11" s="4" t="inlineStr">
        <is>
          <t>Translation adjustment</t>
        </is>
      </c>
      <c r="B11" s="6" t="n">
        <v>-4</v>
      </c>
      <c r="C11" s="6" t="n">
        <v>2</v>
      </c>
      <c r="D11" s="4" t="inlineStr">
        <is>
          <t xml:space="preserve"> </t>
        </is>
      </c>
    </row>
    <row r="12">
      <c r="A12" s="4" t="inlineStr">
        <is>
          <t>Ending balance</t>
        </is>
      </c>
      <c r="B12" s="7" t="n">
        <v>169</v>
      </c>
      <c r="C12" s="7" t="n">
        <v>145</v>
      </c>
      <c r="D12" s="7" t="n">
        <v>1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PRODUCT WARRANTY - Narrative (Details)</t>
        </is>
      </c>
      <c r="B1" s="2" t="inlineStr">
        <is>
          <t>12 Months Ended</t>
        </is>
      </c>
    </row>
    <row r="2">
      <c r="B2" s="2" t="inlineStr">
        <is>
          <t>Dec. 31, 2024</t>
        </is>
      </c>
    </row>
    <row r="3">
      <c r="A3" s="4" t="inlineStr">
        <is>
          <t>Minimum</t>
        </is>
      </c>
      <c r="B3" s="4" t="inlineStr">
        <is>
          <t xml:space="preserve"> </t>
        </is>
      </c>
    </row>
    <row r="4">
      <c r="A4" s="3" t="inlineStr">
        <is>
          <t>Guarantor Obligations [Line Items]</t>
        </is>
      </c>
      <c r="B4" s="4" t="inlineStr">
        <is>
          <t xml:space="preserve"> </t>
        </is>
      </c>
    </row>
    <row r="5">
      <c r="A5" s="4" t="inlineStr">
        <is>
          <t>Standard product warranty term (in years)</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Standard product warranty term (in years)</t>
        </is>
      </c>
      <c r="B8" s="4" t="inlineStr">
        <is>
          <t>3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Y - Schedule of Product Warranty Liability (Details) - USD ($) $ in Millions</t>
        </is>
      </c>
      <c r="B1" s="2" t="inlineStr">
        <is>
          <t>12 Months Ended</t>
        </is>
      </c>
    </row>
    <row r="2">
      <c r="B2" s="2" t="inlineStr">
        <is>
          <t>Dec. 31, 2024</t>
        </is>
      </c>
      <c r="C2" s="2" t="inlineStr">
        <is>
          <t>Dec. 31, 2023</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7" t="n">
        <v>56</v>
      </c>
      <c r="C4" s="7" t="n">
        <v>60</v>
      </c>
    </row>
    <row r="5">
      <c r="A5" s="4" t="inlineStr">
        <is>
          <t>Provisions for current period sales</t>
        </is>
      </c>
      <c r="B5" s="6" t="n">
        <v>46</v>
      </c>
      <c r="C5" s="6" t="n">
        <v>43</v>
      </c>
    </row>
    <row r="6">
      <c r="A6" s="4" t="inlineStr">
        <is>
          <t>Adjustments of prior estimates</t>
        </is>
      </c>
      <c r="B6" s="6" t="n">
        <v>2</v>
      </c>
      <c r="C6" s="6" t="n">
        <v>-2</v>
      </c>
    </row>
    <row r="7">
      <c r="A7" s="4" t="inlineStr">
        <is>
          <t>Payments</t>
        </is>
      </c>
      <c r="B7" s="6" t="n">
        <v>-42</v>
      </c>
      <c r="C7" s="6" t="n">
        <v>-45</v>
      </c>
    </row>
    <row r="8">
      <c r="A8" s="4" t="inlineStr">
        <is>
          <t>Other, primarily translation adjustment</t>
        </is>
      </c>
      <c r="B8" s="6" t="n">
        <v>-1</v>
      </c>
      <c r="C8" s="4" t="inlineStr">
        <is>
          <t xml:space="preserve"> </t>
        </is>
      </c>
    </row>
    <row r="9">
      <c r="A9" s="4" t="inlineStr">
        <is>
          <t>Ending balance</t>
        </is>
      </c>
      <c r="B9" s="6" t="n">
        <v>61</v>
      </c>
      <c r="C9" s="6" t="n">
        <v>56</v>
      </c>
    </row>
    <row r="10">
      <c r="A10" s="4" t="inlineStr">
        <is>
          <t>Other current liabilities</t>
        </is>
      </c>
      <c r="B10" s="6" t="n">
        <v>36</v>
      </c>
      <c r="C10" s="6" t="n">
        <v>30</v>
      </c>
    </row>
    <row r="11">
      <c r="A11" s="4" t="inlineStr">
        <is>
          <t>Other non-current liabilities</t>
        </is>
      </c>
      <c r="B11" s="6" t="n">
        <v>25</v>
      </c>
      <c r="C11" s="6" t="n">
        <v>26</v>
      </c>
    </row>
    <row r="12">
      <c r="A12" s="4" t="inlineStr">
        <is>
          <t>Total product warranty liability</t>
        </is>
      </c>
      <c r="B12" s="7" t="n">
        <v>61</v>
      </c>
      <c r="C12" s="7" t="n">
        <v>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DEBT - Schedule of Long-Term Debt Instruments (Details) - USD ($)</t>
        </is>
      </c>
      <c r="B1" s="2" t="inlineStr">
        <is>
          <t>Dec. 31, 2024</t>
        </is>
      </c>
      <c r="C1" s="2" t="inlineStr">
        <is>
          <t>Sep. 17, 2024</t>
        </is>
      </c>
      <c r="D1" s="2" t="inlineStr">
        <is>
          <t>Apr. 04, 2024</t>
        </is>
      </c>
      <c r="E1" s="2" t="inlineStr">
        <is>
          <t>Dec. 31, 2023</t>
        </is>
      </c>
      <c r="F1" s="2" t="inlineStr">
        <is>
          <t>Jul. 03, 2023</t>
        </is>
      </c>
    </row>
    <row r="2">
      <c r="A2" s="3" t="inlineStr">
        <is>
          <t>Short-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ort-term borrowings</t>
        </is>
      </c>
      <c r="B3" s="4" t="inlineStr">
        <is>
          <t xml:space="preserve"> </t>
        </is>
      </c>
      <c r="C3" s="4" t="inlineStr">
        <is>
          <t xml:space="preserve"> </t>
        </is>
      </c>
      <c r="D3" s="4" t="inlineStr">
        <is>
          <t xml:space="preserve"> </t>
        </is>
      </c>
      <c r="E3" s="7" t="n">
        <v>75000000</v>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ng-term debt</t>
        </is>
      </c>
      <c r="B5" s="7" t="n">
        <v>988000000</v>
      </c>
      <c r="C5" s="4" t="inlineStr">
        <is>
          <t xml:space="preserve"> </t>
        </is>
      </c>
      <c r="D5" s="4" t="inlineStr">
        <is>
          <t xml:space="preserve"> </t>
        </is>
      </c>
      <c r="E5" s="6" t="n">
        <v>723000000</v>
      </c>
      <c r="F5" s="4" t="inlineStr">
        <is>
          <t xml:space="preserve"> </t>
        </is>
      </c>
    </row>
    <row r="6">
      <c r="A6" s="4" t="inlineStr">
        <is>
          <t>Finance leases</t>
        </is>
      </c>
      <c r="B6" s="6" t="n">
        <v>2000000</v>
      </c>
      <c r="C6" s="4" t="inlineStr">
        <is>
          <t xml:space="preserve"> </t>
        </is>
      </c>
      <c r="D6" s="4" t="inlineStr">
        <is>
          <t xml:space="preserve"> </t>
        </is>
      </c>
      <c r="E6" s="6" t="n">
        <v>0</v>
      </c>
      <c r="F6" s="4" t="inlineStr">
        <is>
          <t xml:space="preserve"> </t>
        </is>
      </c>
    </row>
    <row r="7">
      <c r="A7" s="4" t="inlineStr">
        <is>
          <t>Less: current portion</t>
        </is>
      </c>
      <c r="B7" s="6" t="n">
        <v>25000000</v>
      </c>
      <c r="C7" s="4" t="inlineStr">
        <is>
          <t xml:space="preserve"> </t>
        </is>
      </c>
      <c r="D7" s="4" t="inlineStr">
        <is>
          <t xml:space="preserve"> </t>
        </is>
      </c>
      <c r="E7" s="6" t="n">
        <v>14000000</v>
      </c>
      <c r="F7" s="4" t="inlineStr">
        <is>
          <t xml:space="preserve"> </t>
        </is>
      </c>
    </row>
    <row r="8">
      <c r="A8" s="4" t="inlineStr">
        <is>
          <t>Long-term debt, net of current portion</t>
        </is>
      </c>
      <c r="B8" s="7" t="n">
        <v>963000000</v>
      </c>
      <c r="C8" s="4" t="inlineStr">
        <is>
          <t xml:space="preserve"> </t>
        </is>
      </c>
      <c r="D8" s="4" t="inlineStr">
        <is>
          <t xml:space="preserve"> </t>
        </is>
      </c>
      <c r="E8" s="6" t="n">
        <v>709000000</v>
      </c>
      <c r="F8" s="4" t="inlineStr">
        <is>
          <t xml:space="preserve"> </t>
        </is>
      </c>
    </row>
    <row r="9">
      <c r="A9" s="4" t="inlineStr">
        <is>
          <t>5.000% Senior notes due 10/01/25 ($24 million par value)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stated interest rate (in percent)</t>
        </is>
      </c>
      <c r="B11" s="10" t="n">
        <v>0.05</v>
      </c>
      <c r="C11" s="4" t="inlineStr">
        <is>
          <t xml:space="preserve"> </t>
        </is>
      </c>
      <c r="D11" s="4" t="inlineStr">
        <is>
          <t xml:space="preserve"> </t>
        </is>
      </c>
      <c r="E11" s="4" t="inlineStr">
        <is>
          <t xml:space="preserve"> </t>
        </is>
      </c>
      <c r="F11" s="4" t="inlineStr">
        <is>
          <t xml:space="preserve"> </t>
        </is>
      </c>
    </row>
    <row r="12">
      <c r="A12" s="4" t="inlineStr">
        <is>
          <t>Debt instrument face value</t>
        </is>
      </c>
      <c r="B12" s="7" t="n">
        <v>24000000</v>
      </c>
      <c r="C12" s="4" t="inlineStr">
        <is>
          <t xml:space="preserve"> </t>
        </is>
      </c>
      <c r="D12" s="4" t="inlineStr">
        <is>
          <t xml:space="preserve"> </t>
        </is>
      </c>
      <c r="E12" s="4" t="inlineStr">
        <is>
          <t xml:space="preserve"> </t>
        </is>
      </c>
      <c r="F12" s="4" t="inlineStr">
        <is>
          <t xml:space="preserve"> </t>
        </is>
      </c>
    </row>
    <row r="13">
      <c r="A13" s="4" t="inlineStr">
        <is>
          <t>Long-term debt</t>
        </is>
      </c>
      <c r="B13" s="7" t="n">
        <v>24000000</v>
      </c>
      <c r="C13" s="4" t="inlineStr">
        <is>
          <t xml:space="preserve"> </t>
        </is>
      </c>
      <c r="D13" s="4" t="inlineStr">
        <is>
          <t xml:space="preserve"> </t>
        </is>
      </c>
      <c r="E13" s="6" t="n">
        <v>25000000</v>
      </c>
      <c r="F13" s="4" t="inlineStr">
        <is>
          <t xml:space="preserve"> </t>
        </is>
      </c>
    </row>
    <row r="14">
      <c r="A14" s="4" t="inlineStr">
        <is>
          <t>6.750% Senior notes due 4/15/2029 ($525 million par value) |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stated interest rate (in percent)</t>
        </is>
      </c>
      <c r="B16" s="11" t="n">
        <v>0.0675</v>
      </c>
      <c r="C16" s="4" t="inlineStr">
        <is>
          <t xml:space="preserve"> </t>
        </is>
      </c>
      <c r="D16" s="11" t="n">
        <v>0.0675</v>
      </c>
      <c r="E16" s="4" t="inlineStr">
        <is>
          <t xml:space="preserve"> </t>
        </is>
      </c>
      <c r="F16" s="4" t="inlineStr">
        <is>
          <t xml:space="preserve"> </t>
        </is>
      </c>
    </row>
    <row r="17">
      <c r="A17" s="4" t="inlineStr">
        <is>
          <t>Debt instrument face value</t>
        </is>
      </c>
      <c r="B17" s="7" t="n">
        <v>525000000</v>
      </c>
      <c r="C17" s="4" t="inlineStr">
        <is>
          <t xml:space="preserve"> </t>
        </is>
      </c>
      <c r="D17" s="7" t="n">
        <v>525000000</v>
      </c>
      <c r="E17" s="4" t="inlineStr">
        <is>
          <t xml:space="preserve"> </t>
        </is>
      </c>
      <c r="F17" s="4" t="inlineStr">
        <is>
          <t xml:space="preserve"> </t>
        </is>
      </c>
    </row>
    <row r="18">
      <c r="A18" s="4" t="inlineStr">
        <is>
          <t>Long-term debt</t>
        </is>
      </c>
      <c r="B18" s="7" t="n">
        <v>518000000</v>
      </c>
      <c r="C18" s="4" t="inlineStr">
        <is>
          <t xml:space="preserve"> </t>
        </is>
      </c>
      <c r="D18" s="4" t="inlineStr">
        <is>
          <t xml:space="preserve"> </t>
        </is>
      </c>
      <c r="E18" s="6" t="n">
        <v>0</v>
      </c>
      <c r="F18" s="4" t="inlineStr">
        <is>
          <t xml:space="preserve"> </t>
        </is>
      </c>
    </row>
    <row r="19">
      <c r="A19" s="4" t="inlineStr">
        <is>
          <t>6.625% Senior notes due 10/15/2032 ($450 million par value) |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stated interest rate (in percent)</t>
        </is>
      </c>
      <c r="B21" s="12" t="n">
        <v>0.06625</v>
      </c>
      <c r="C21" s="12" t="n">
        <v>0.06625</v>
      </c>
      <c r="D21" s="4" t="inlineStr">
        <is>
          <t xml:space="preserve"> </t>
        </is>
      </c>
      <c r="E21" s="4" t="inlineStr">
        <is>
          <t xml:space="preserve"> </t>
        </is>
      </c>
      <c r="F21" s="4" t="inlineStr">
        <is>
          <t xml:space="preserve"> </t>
        </is>
      </c>
    </row>
    <row r="22">
      <c r="A22" s="4" t="inlineStr">
        <is>
          <t>Debt instrument face value</t>
        </is>
      </c>
      <c r="B22" s="7" t="n">
        <v>450000000</v>
      </c>
      <c r="C22" s="4" t="inlineStr">
        <is>
          <t xml:space="preserve"> </t>
        </is>
      </c>
      <c r="D22" s="4" t="inlineStr">
        <is>
          <t xml:space="preserve"> </t>
        </is>
      </c>
      <c r="E22" s="4" t="inlineStr">
        <is>
          <t xml:space="preserve"> </t>
        </is>
      </c>
      <c r="F22" s="4" t="inlineStr">
        <is>
          <t xml:space="preserve"> </t>
        </is>
      </c>
    </row>
    <row r="23">
      <c r="A23" s="4" t="inlineStr">
        <is>
          <t>Long-term debt</t>
        </is>
      </c>
      <c r="B23" s="6" t="n">
        <v>444000000</v>
      </c>
      <c r="C23" s="4" t="inlineStr">
        <is>
          <t xml:space="preserve"> </t>
        </is>
      </c>
      <c r="D23" s="4" t="inlineStr">
        <is>
          <t xml:space="preserve"> </t>
        </is>
      </c>
      <c r="E23" s="6" t="n">
        <v>0</v>
      </c>
      <c r="F23" s="4" t="inlineStr">
        <is>
          <t xml:space="preserve"> </t>
        </is>
      </c>
    </row>
    <row r="24">
      <c r="A24" s="4" t="inlineStr">
        <is>
          <t>Term Loan A Facility due 07/03/28 ($298 million par value)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value</t>
        </is>
      </c>
      <c r="B26" s="6" t="n">
        <v>298000000</v>
      </c>
      <c r="C26" s="4" t="inlineStr">
        <is>
          <t xml:space="preserve"> </t>
        </is>
      </c>
      <c r="D26" s="4" t="inlineStr">
        <is>
          <t xml:space="preserve"> </t>
        </is>
      </c>
      <c r="E26" s="4" t="inlineStr">
        <is>
          <t xml:space="preserve"> </t>
        </is>
      </c>
      <c r="F26" s="7" t="n">
        <v>300000000</v>
      </c>
    </row>
    <row r="27">
      <c r="A27" s="4" t="inlineStr">
        <is>
          <t>Long-term debt</t>
        </is>
      </c>
      <c r="B27" s="6" t="n">
        <v>0</v>
      </c>
      <c r="C27" s="4" t="inlineStr">
        <is>
          <t xml:space="preserve"> </t>
        </is>
      </c>
      <c r="D27" s="4" t="inlineStr">
        <is>
          <t xml:space="preserve"> </t>
        </is>
      </c>
      <c r="E27" s="6" t="n">
        <v>295000000</v>
      </c>
      <c r="F27" s="4" t="inlineStr">
        <is>
          <t xml:space="preserve"> </t>
        </is>
      </c>
    </row>
    <row r="28">
      <c r="A28" s="4" t="inlineStr">
        <is>
          <t>Term Loan B Facility due 07/03/28 ($424 million par value) | Line of Cred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value</t>
        </is>
      </c>
      <c r="B30" s="6" t="n">
        <v>424000000</v>
      </c>
      <c r="C30" s="4" t="inlineStr">
        <is>
          <t xml:space="preserve"> </t>
        </is>
      </c>
      <c r="D30" s="4" t="inlineStr">
        <is>
          <t xml:space="preserve"> </t>
        </is>
      </c>
      <c r="E30" s="4" t="inlineStr">
        <is>
          <t xml:space="preserve"> </t>
        </is>
      </c>
      <c r="F30" s="7" t="n">
        <v>425000000</v>
      </c>
    </row>
    <row r="31">
      <c r="A31" s="4" t="inlineStr">
        <is>
          <t>Long-term debt</t>
        </is>
      </c>
      <c r="B31" s="7" t="n">
        <v>0</v>
      </c>
      <c r="C31" s="4" t="inlineStr">
        <is>
          <t xml:space="preserve"> </t>
        </is>
      </c>
      <c r="D31" s="4" t="inlineStr">
        <is>
          <t xml:space="preserve"> </t>
        </is>
      </c>
      <c r="E31" s="7" t="n">
        <v>403000000</v>
      </c>
      <c r="F3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2" customWidth="1" min="2" max="2"/>
    <col width="22" customWidth="1" min="3" max="3"/>
    <col width="60" customWidth="1" min="4" max="4"/>
    <col width="60"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NOTES PAYABLE AND DEBT - Narrative (Details)</t>
        </is>
      </c>
      <c r="B1" s="2" t="inlineStr">
        <is>
          <t>3 Months Ended</t>
        </is>
      </c>
      <c r="D1" s="2" t="inlineStr">
        <is>
          <t>12 Months Ended</t>
        </is>
      </c>
    </row>
    <row r="2">
      <c r="B2" s="2" t="inlineStr">
        <is>
          <t>Sep. 30, 2024 USD ($)</t>
        </is>
      </c>
      <c r="C2" s="2" t="inlineStr">
        <is>
          <t>Jun. 30, 2024 USD ($)</t>
        </is>
      </c>
      <c r="D2" s="2" t="inlineStr">
        <is>
          <t>Dec. 31, 2024 USD ($)</t>
        </is>
      </c>
      <c r="E2" s="2" t="inlineStr">
        <is>
          <t>Dec. 31, 2023 USD ($)</t>
        </is>
      </c>
      <c r="F2" s="2" t="inlineStr">
        <is>
          <t>Dec. 31, 2022 USD ($)</t>
        </is>
      </c>
      <c r="G2" s="2" t="inlineStr">
        <is>
          <t>Dec. 31, 2020 USD ($)</t>
        </is>
      </c>
      <c r="H2" s="2" t="inlineStr">
        <is>
          <t>Sep. 17, 2024 USD ($)</t>
        </is>
      </c>
      <c r="I2" s="2" t="inlineStr">
        <is>
          <t>Apr. 04, 2024 USD ($)</t>
        </is>
      </c>
      <c r="J2" s="2" t="inlineStr">
        <is>
          <t>Apr. 03, 2024</t>
        </is>
      </c>
      <c r="K2" s="2" t="inlineStr">
        <is>
          <t>Jul. 0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weighted average interest rate on borrowings outstanding (in percent)</t>
        </is>
      </c>
      <c r="B4" s="4" t="inlineStr">
        <is>
          <t xml:space="preserve"> </t>
        </is>
      </c>
      <c r="C4" s="4" t="inlineStr">
        <is>
          <t xml:space="preserve"> </t>
        </is>
      </c>
      <c r="D4" s="4" t="inlineStr">
        <is>
          <t xml:space="preserve"> </t>
        </is>
      </c>
      <c r="E4" s="11" t="n">
        <v>0.07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weighted average interest rate (in percent)</t>
        </is>
      </c>
      <c r="B5" s="4" t="inlineStr">
        <is>
          <t xml:space="preserve"> </t>
        </is>
      </c>
      <c r="C5" s="4" t="inlineStr">
        <is>
          <t xml:space="preserve"> </t>
        </is>
      </c>
      <c r="D5" s="11" t="n">
        <v>0.067</v>
      </c>
      <c r="E5" s="11" t="n">
        <v>0.0879999999999999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verage ratio,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3.25</v>
      </c>
      <c r="J6" s="6" t="n">
        <v>3</v>
      </c>
      <c r="K6" s="4" t="inlineStr">
        <is>
          <t xml:space="preserve"> </t>
        </is>
      </c>
    </row>
    <row r="7">
      <c r="A7" s="4" t="inlineStr">
        <is>
          <t>Leverage ratio, step up for qualifying acquisition,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3.75</v>
      </c>
      <c r="J7" s="4" t="inlineStr">
        <is>
          <t xml:space="preserve"> </t>
        </is>
      </c>
      <c r="K7" s="4" t="inlineStr">
        <is>
          <t xml:space="preserve"> </t>
        </is>
      </c>
    </row>
    <row r="8">
      <c r="A8" s="4" t="inlineStr">
        <is>
          <t>Short-term borrowings</t>
        </is>
      </c>
      <c r="B8" s="4" t="inlineStr">
        <is>
          <t xml:space="preserve"> </t>
        </is>
      </c>
      <c r="C8" s="4" t="inlineStr">
        <is>
          <t xml:space="preserve"> </t>
        </is>
      </c>
      <c r="D8" s="4" t="inlineStr">
        <is>
          <t xml:space="preserve"> </t>
        </is>
      </c>
      <c r="E8" s="7" t="n">
        <v>7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e Lease, Liability, Current, Statement of Financial Position [Extensible List]</t>
        </is>
      </c>
      <c r="B9" s="4" t="inlineStr">
        <is>
          <t xml:space="preserve"> </t>
        </is>
      </c>
      <c r="C9" s="4" t="inlineStr">
        <is>
          <t xml:space="preserve"> </t>
        </is>
      </c>
      <c r="D9" s="4" t="inlineStr">
        <is>
          <t>Short-term borrowings and current portion of long-term debt</t>
        </is>
      </c>
      <c r="E9" s="4" t="inlineStr">
        <is>
          <t>Short-term borrowings and current portion of long-term debt</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ss on debt extinguishment</t>
        </is>
      </c>
      <c r="B10" s="4" t="inlineStr">
        <is>
          <t xml:space="preserve"> </t>
        </is>
      </c>
      <c r="C10" s="4" t="inlineStr">
        <is>
          <t xml:space="preserve"> </t>
        </is>
      </c>
      <c r="D10" s="7" t="n">
        <v>22000000</v>
      </c>
      <c r="E10" s="7" t="n">
        <v>0</v>
      </c>
      <c r="F10" s="7"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ort-term borrowings</t>
        </is>
      </c>
      <c r="B13" s="4" t="inlineStr">
        <is>
          <t xml:space="preserve"> </t>
        </is>
      </c>
      <c r="C13" s="4" t="inlineStr">
        <is>
          <t xml:space="preserve"> </t>
        </is>
      </c>
      <c r="D13" s="6"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remaining borrowing capacity</t>
        </is>
      </c>
      <c r="B14" s="4" t="inlineStr">
        <is>
          <t xml:space="preserve"> </t>
        </is>
      </c>
      <c r="C14" s="4" t="inlineStr">
        <is>
          <t xml:space="preserve"> </t>
        </is>
      </c>
      <c r="D14" s="6" t="n">
        <v>499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225000000</v>
      </c>
    </row>
    <row r="18">
      <c r="A18" s="4" t="inlineStr">
        <is>
          <t>Interest coverage ratio,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v>
      </c>
    </row>
    <row r="19">
      <c r="A19" s="4" t="inlineStr">
        <is>
          <t>Credit Agreement | Line of Credit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500000000</v>
      </c>
    </row>
    <row r="22">
      <c r="A22" s="4" t="inlineStr">
        <is>
          <t>Term Loan A Facility due 07/03/28 ($298 million par value)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face value</t>
        </is>
      </c>
      <c r="B24" s="4" t="inlineStr">
        <is>
          <t xml:space="preserve"> </t>
        </is>
      </c>
      <c r="C24" s="4" t="inlineStr">
        <is>
          <t xml:space="preserve"> </t>
        </is>
      </c>
      <c r="D24" s="6" t="n">
        <v>298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00000000</v>
      </c>
    </row>
    <row r="25">
      <c r="A25" s="4" t="inlineStr">
        <is>
          <t>Term Loan B Facility due 07/03/28 ($424 million par value)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value</t>
        </is>
      </c>
      <c r="B27" s="4" t="inlineStr">
        <is>
          <t xml:space="preserve"> </t>
        </is>
      </c>
      <c r="C27" s="4" t="inlineStr">
        <is>
          <t xml:space="preserve"> </t>
        </is>
      </c>
      <c r="D27" s="7" t="n">
        <v>424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25000000</v>
      </c>
    </row>
    <row r="28">
      <c r="A28" s="4" t="inlineStr">
        <is>
          <t>Senior Secured Notes April Due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terest, basis spread on variable rate (percent)</t>
        </is>
      </c>
      <c r="B30" s="4" t="inlineStr">
        <is>
          <t xml:space="preserve"> </t>
        </is>
      </c>
      <c r="C30" s="4" t="inlineStr">
        <is>
          <t xml:space="preserve"> </t>
        </is>
      </c>
      <c r="D30" s="11" t="n">
        <v>0.06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Notes April Due 2029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on debt extinguishment</t>
        </is>
      </c>
      <c r="B33" s="4" t="inlineStr">
        <is>
          <t xml:space="preserve"> </t>
        </is>
      </c>
      <c r="C33" s="7" t="n">
        <v>2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nior Secured Notes April Due 2029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value</t>
        </is>
      </c>
      <c r="B36" s="4" t="inlineStr">
        <is>
          <t xml:space="preserve"> </t>
        </is>
      </c>
      <c r="C36" s="4" t="inlineStr">
        <is>
          <t xml:space="preserve"> </t>
        </is>
      </c>
      <c r="D36" s="7" t="n">
        <v>525000000</v>
      </c>
      <c r="E36" s="4" t="inlineStr">
        <is>
          <t xml:space="preserve"> </t>
        </is>
      </c>
      <c r="F36" s="4" t="inlineStr">
        <is>
          <t xml:space="preserve"> </t>
        </is>
      </c>
      <c r="G36" s="4" t="inlineStr">
        <is>
          <t xml:space="preserve"> </t>
        </is>
      </c>
      <c r="H36" s="4" t="inlineStr">
        <is>
          <t xml:space="preserve"> </t>
        </is>
      </c>
      <c r="I36" s="7" t="n">
        <v>525000000</v>
      </c>
      <c r="J36" s="4" t="inlineStr">
        <is>
          <t xml:space="preserve"> </t>
        </is>
      </c>
      <c r="K36" s="4" t="inlineStr">
        <is>
          <t xml:space="preserve"> </t>
        </is>
      </c>
    </row>
    <row r="37">
      <c r="A37" s="4" t="inlineStr">
        <is>
          <t>Debt instrument stated interest rate (in percent)</t>
        </is>
      </c>
      <c r="B37" s="4" t="inlineStr">
        <is>
          <t xml:space="preserve"> </t>
        </is>
      </c>
      <c r="C37" s="4" t="inlineStr">
        <is>
          <t xml:space="preserve"> </t>
        </is>
      </c>
      <c r="D37" s="11" t="n">
        <v>0.0675</v>
      </c>
      <c r="E37" s="4" t="inlineStr">
        <is>
          <t xml:space="preserve"> </t>
        </is>
      </c>
      <c r="F37" s="4" t="inlineStr">
        <is>
          <t xml:space="preserve"> </t>
        </is>
      </c>
      <c r="G37" s="4" t="inlineStr">
        <is>
          <t xml:space="preserve"> </t>
        </is>
      </c>
      <c r="H37" s="4" t="inlineStr">
        <is>
          <t xml:space="preserve"> </t>
        </is>
      </c>
      <c r="I37" s="11" t="n">
        <v>0.0675</v>
      </c>
      <c r="J37" s="4" t="inlineStr">
        <is>
          <t xml:space="preserve"> </t>
        </is>
      </c>
      <c r="K37" s="4" t="inlineStr">
        <is>
          <t xml:space="preserve"> </t>
        </is>
      </c>
    </row>
    <row r="38">
      <c r="A38" s="4" t="inlineStr">
        <is>
          <t>Accrued interest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1</v>
      </c>
      <c r="J38" s="4" t="inlineStr">
        <is>
          <t xml:space="preserve"> </t>
        </is>
      </c>
      <c r="K38" s="4" t="inlineStr">
        <is>
          <t xml:space="preserve"> </t>
        </is>
      </c>
    </row>
    <row r="39">
      <c r="A39" s="4" t="inlineStr">
        <is>
          <t>Senior Secured Notes April Due 2029 | Senior Note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5000000</v>
      </c>
      <c r="I41" s="4" t="inlineStr">
        <is>
          <t xml:space="preserve"> </t>
        </is>
      </c>
      <c r="J41" s="4" t="inlineStr">
        <is>
          <t xml:space="preserve"> </t>
        </is>
      </c>
      <c r="K41" s="4" t="inlineStr">
        <is>
          <t xml:space="preserve"> </t>
        </is>
      </c>
    </row>
    <row r="42">
      <c r="A42" s="4" t="inlineStr">
        <is>
          <t>Senior Unsecured Notes Due 2032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oss on debt extinguishment</t>
        </is>
      </c>
      <c r="B44" s="7"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enior Unsecured Notes Due 2032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450000000</v>
      </c>
      <c r="I47" s="4" t="inlineStr">
        <is>
          <t xml:space="preserve"> </t>
        </is>
      </c>
      <c r="J47" s="4" t="inlineStr">
        <is>
          <t xml:space="preserve"> </t>
        </is>
      </c>
      <c r="K47" s="4" t="inlineStr">
        <is>
          <t xml:space="preserve"> </t>
        </is>
      </c>
    </row>
    <row r="48">
      <c r="A48" s="4" t="inlineStr">
        <is>
          <t>Debt instrument stated interest rate (i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0.06625</v>
      </c>
      <c r="I48" s="4" t="inlineStr">
        <is>
          <t xml:space="preserve"> </t>
        </is>
      </c>
      <c r="J48" s="4" t="inlineStr">
        <is>
          <t xml:space="preserve"> </t>
        </is>
      </c>
      <c r="K48" s="4" t="inlineStr">
        <is>
          <t xml:space="preserve"> </t>
        </is>
      </c>
    </row>
    <row r="49">
      <c r="A49" s="4" t="inlineStr">
        <is>
          <t>Accrued interest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1</v>
      </c>
      <c r="I49" s="4" t="inlineStr">
        <is>
          <t xml:space="preserve"> </t>
        </is>
      </c>
      <c r="J49" s="4" t="inlineStr">
        <is>
          <t xml:space="preserve"> </t>
        </is>
      </c>
      <c r="K49" s="4" t="inlineStr">
        <is>
          <t xml:space="preserve"> </t>
        </is>
      </c>
    </row>
    <row r="50">
      <c r="A50" s="4" t="inlineStr">
        <is>
          <t>Senior Unsecured Notes Due 2032 | Senior Not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5000000</v>
      </c>
      <c r="I52" s="4" t="inlineStr">
        <is>
          <t xml:space="preserve"> </t>
        </is>
      </c>
      <c r="J52" s="4" t="inlineStr">
        <is>
          <t xml:space="preserve"> </t>
        </is>
      </c>
      <c r="K52" s="4" t="inlineStr">
        <is>
          <t xml:space="preserve"> </t>
        </is>
      </c>
    </row>
    <row r="53">
      <c r="A53" s="4" t="inlineStr">
        <is>
          <t>Senior Notes Due October 2032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value</t>
        </is>
      </c>
      <c r="B55" s="4" t="inlineStr">
        <is>
          <t xml:space="preserve"> </t>
        </is>
      </c>
      <c r="C55" s="4" t="inlineStr">
        <is>
          <t xml:space="preserve"> </t>
        </is>
      </c>
      <c r="D55" s="7" t="n">
        <v>4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stated interest rate (in percent)</t>
        </is>
      </c>
      <c r="B56" s="4" t="inlineStr">
        <is>
          <t xml:space="preserve"> </t>
        </is>
      </c>
      <c r="C56" s="4" t="inlineStr">
        <is>
          <t xml:space="preserve"> </t>
        </is>
      </c>
      <c r="D56" s="12" t="n">
        <v>0.06625</v>
      </c>
      <c r="E56" s="4" t="inlineStr">
        <is>
          <t xml:space="preserve"> </t>
        </is>
      </c>
      <c r="F56" s="4" t="inlineStr">
        <is>
          <t xml:space="preserve"> </t>
        </is>
      </c>
      <c r="G56" s="4" t="inlineStr">
        <is>
          <t xml:space="preserve"> </t>
        </is>
      </c>
      <c r="H56" s="12" t="n">
        <v>0.06625</v>
      </c>
      <c r="I56" s="4" t="inlineStr">
        <is>
          <t xml:space="preserve"> </t>
        </is>
      </c>
      <c r="J56" s="4" t="inlineStr">
        <is>
          <t xml:space="preserve"> </t>
        </is>
      </c>
      <c r="K56" s="4" t="inlineStr">
        <is>
          <t xml:space="preserve"> </t>
        </is>
      </c>
    </row>
    <row r="57">
      <c r="A57" s="4" t="inlineStr">
        <is>
          <t>Senior Notes Due 20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basis spread on variable rate (percent)</t>
        </is>
      </c>
      <c r="B59" s="4" t="inlineStr">
        <is>
          <t xml:space="preserve"> </t>
        </is>
      </c>
      <c r="C59" s="4" t="inlineStr">
        <is>
          <t xml:space="preserve"> </t>
        </is>
      </c>
      <c r="D59" s="4" t="inlineStr">
        <is>
          <t xml:space="preserve"> </t>
        </is>
      </c>
      <c r="E59" s="4" t="inlineStr">
        <is>
          <t xml:space="preserve"> </t>
        </is>
      </c>
      <c r="F59" s="4" t="inlineStr">
        <is>
          <t xml:space="preserve"> </t>
        </is>
      </c>
      <c r="G59" s="10" t="n">
        <v>0.05</v>
      </c>
      <c r="H59" s="4" t="inlineStr">
        <is>
          <t xml:space="preserve"> </t>
        </is>
      </c>
      <c r="I59" s="4" t="inlineStr">
        <is>
          <t xml:space="preserve"> </t>
        </is>
      </c>
      <c r="J59" s="4" t="inlineStr">
        <is>
          <t xml:space="preserve"> </t>
        </is>
      </c>
      <c r="K59" s="4" t="inlineStr">
        <is>
          <t xml:space="preserve"> </t>
        </is>
      </c>
    </row>
    <row r="60">
      <c r="A60" s="4" t="inlineStr">
        <is>
          <t>Senior Notes Due 2025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ercentage of exchanged and cancelled notes</t>
        </is>
      </c>
      <c r="B62" s="4" t="inlineStr">
        <is>
          <t xml:space="preserve"> </t>
        </is>
      </c>
      <c r="C62" s="4" t="inlineStr">
        <is>
          <t xml:space="preserve"> </t>
        </is>
      </c>
      <c r="D62" s="4" t="inlineStr">
        <is>
          <t xml:space="preserve"> </t>
        </is>
      </c>
      <c r="E62" s="4" t="inlineStr">
        <is>
          <t xml:space="preserve"> </t>
        </is>
      </c>
      <c r="F62" s="4" t="inlineStr">
        <is>
          <t xml:space="preserve"> </t>
        </is>
      </c>
      <c r="G62" s="10" t="n">
        <v>0.97</v>
      </c>
      <c r="H62" s="4" t="inlineStr">
        <is>
          <t xml:space="preserve"> </t>
        </is>
      </c>
      <c r="I62" s="4" t="inlineStr">
        <is>
          <t xml:space="preserve"> </t>
        </is>
      </c>
      <c r="J62" s="4" t="inlineStr">
        <is>
          <t xml:space="preserve"> </t>
        </is>
      </c>
      <c r="K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7" t="n">
        <v>800000000</v>
      </c>
      <c r="H63" s="4" t="inlineStr">
        <is>
          <t xml:space="preserve"> </t>
        </is>
      </c>
      <c r="I63" s="4" t="inlineStr">
        <is>
          <t xml:space="preserve"> </t>
        </is>
      </c>
      <c r="J63" s="4" t="inlineStr">
        <is>
          <t xml:space="preserve"> </t>
        </is>
      </c>
      <c r="K63" s="4" t="inlineStr">
        <is>
          <t xml:space="preserve"> </t>
        </is>
      </c>
    </row>
    <row r="64">
      <c r="A64" s="4" t="inlineStr">
        <is>
          <t>Liabilities assumed in connection with spin-off transaction</t>
        </is>
      </c>
      <c r="B64" s="4" t="inlineStr">
        <is>
          <t xml:space="preserve"> </t>
        </is>
      </c>
      <c r="C64" s="4" t="inlineStr">
        <is>
          <t xml:space="preserve"> </t>
        </is>
      </c>
      <c r="D64" s="4" t="inlineStr">
        <is>
          <t xml:space="preserve"> </t>
        </is>
      </c>
      <c r="E64" s="4" t="inlineStr">
        <is>
          <t xml:space="preserve"> </t>
        </is>
      </c>
      <c r="F64" s="4" t="inlineStr">
        <is>
          <t xml:space="preserve"> </t>
        </is>
      </c>
      <c r="G64" s="7" t="n">
        <v>24000000</v>
      </c>
      <c r="H64" s="4" t="inlineStr">
        <is>
          <t xml:space="preserve"> </t>
        </is>
      </c>
      <c r="I64" s="4" t="inlineStr">
        <is>
          <t xml:space="preserve"> </t>
        </is>
      </c>
      <c r="J64" s="4" t="inlineStr">
        <is>
          <t xml:space="preserve"> </t>
        </is>
      </c>
      <c r="K64" s="4" t="inlineStr">
        <is>
          <t xml:space="preserve"> </t>
        </is>
      </c>
    </row>
    <row r="65">
      <c r="A65" s="4" t="inlineStr">
        <is>
          <t>Term Loan A &amp; Term Loan B Facility | Senior Notes | Estimate of Fair Value Measur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stimated fair value of senior unsecured notes</t>
        </is>
      </c>
      <c r="B67" s="4" t="inlineStr">
        <is>
          <t xml:space="preserve"> </t>
        </is>
      </c>
      <c r="C67" s="4" t="inlineStr">
        <is>
          <t xml:space="preserve"> </t>
        </is>
      </c>
      <c r="D67" s="4" t="inlineStr">
        <is>
          <t xml:space="preserve"> </t>
        </is>
      </c>
      <c r="E67" s="6" t="n">
        <v>758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ir value of debt, higher (lower) than carrying value</t>
        </is>
      </c>
      <c r="B68" s="4" t="inlineStr">
        <is>
          <t xml:space="preserve"> </t>
        </is>
      </c>
      <c r="C68" s="4" t="inlineStr">
        <is>
          <t xml:space="preserve"> </t>
        </is>
      </c>
      <c r="D68" s="4" t="inlineStr">
        <is>
          <t xml:space="preserve"> </t>
        </is>
      </c>
      <c r="E68" s="7" t="n">
        <v>-35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5.000% Senior notes due 10/01/25 ($24 million par value)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face value</t>
        </is>
      </c>
      <c r="B71" s="4" t="inlineStr">
        <is>
          <t xml:space="preserve"> </t>
        </is>
      </c>
      <c r="C71" s="4" t="inlineStr">
        <is>
          <t xml:space="preserve"> </t>
        </is>
      </c>
      <c r="D71" s="7" t="n">
        <v>24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stated interest rate (in percent)</t>
        </is>
      </c>
      <c r="B72" s="4" t="inlineStr">
        <is>
          <t xml:space="preserve"> </t>
        </is>
      </c>
      <c r="C72" s="4" t="inlineStr">
        <is>
          <t xml:space="preserve"> </t>
        </is>
      </c>
      <c r="D72" s="10" t="n">
        <v>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5.000% Senior notes due 10/01/25 ($24 million par value) | Senior Notes | Estimate of Fair Value Measur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stimated fair value of senior unsecured notes</t>
        </is>
      </c>
      <c r="B75" s="4" t="inlineStr">
        <is>
          <t xml:space="preserve"> </t>
        </is>
      </c>
      <c r="C75" s="4" t="inlineStr">
        <is>
          <t xml:space="preserve"> </t>
        </is>
      </c>
      <c r="D75" s="7" t="n">
        <v>1007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ir value of debt, higher (lower) than carrying value</t>
        </is>
      </c>
      <c r="B76" s="4" t="inlineStr">
        <is>
          <t xml:space="preserve"> </t>
        </is>
      </c>
      <c r="C76" s="4" t="inlineStr">
        <is>
          <t xml:space="preserve"> </t>
        </is>
      </c>
      <c r="D76" s="7" t="n">
        <v>-2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sheetData>
  <mergeCells count="3">
    <mergeCell ref="A1:A2"/>
    <mergeCell ref="B1:C1"/>
    <mergeCell ref="D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 Schedule of Annual Principal Payments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25</v>
      </c>
      <c r="C3" s="4" t="inlineStr">
        <is>
          <t xml:space="preserve"> </t>
        </is>
      </c>
    </row>
    <row r="4">
      <c r="A4" s="4" t="inlineStr">
        <is>
          <t>2026</t>
        </is>
      </c>
      <c r="B4" s="6" t="n">
        <v>1</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525</v>
      </c>
      <c r="C7" s="4" t="inlineStr">
        <is>
          <t xml:space="preserve"> </t>
        </is>
      </c>
    </row>
    <row r="8">
      <c r="A8" s="4" t="inlineStr">
        <is>
          <t>After 2029</t>
        </is>
      </c>
      <c r="B8" s="6" t="n">
        <v>450</v>
      </c>
      <c r="C8" s="4" t="inlineStr">
        <is>
          <t xml:space="preserve"> </t>
        </is>
      </c>
    </row>
    <row r="9">
      <c r="A9" s="4" t="inlineStr">
        <is>
          <t>Total payments</t>
        </is>
      </c>
      <c r="B9" s="6" t="n">
        <v>1001</v>
      </c>
      <c r="C9" s="4" t="inlineStr">
        <is>
          <t xml:space="preserve"> </t>
        </is>
      </c>
    </row>
    <row r="10">
      <c r="A10" s="4" t="inlineStr">
        <is>
          <t>Less: debt issuance costs, net of unamortized premiums</t>
        </is>
      </c>
      <c r="B10" s="6" t="n">
        <v>-13</v>
      </c>
      <c r="C10" s="4" t="inlineStr">
        <is>
          <t xml:space="preserve"> </t>
        </is>
      </c>
    </row>
    <row r="11">
      <c r="A11" s="4" t="inlineStr">
        <is>
          <t>Long-term debt</t>
        </is>
      </c>
      <c r="B11" s="7" t="n">
        <v>988</v>
      </c>
      <c r="C11" s="7" t="n">
        <v>7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Dec. 31, 2024</t>
        </is>
      </c>
      <c r="C1" s="2" t="inlineStr">
        <is>
          <t>Dec. 31, 2023</t>
        </is>
      </c>
    </row>
    <row r="2">
      <c r="A2" s="3" t="inlineStr">
        <is>
          <t>Other current liabilities:</t>
        </is>
      </c>
      <c r="B2" s="4" t="inlineStr">
        <is>
          <t xml:space="preserve"> </t>
        </is>
      </c>
      <c r="C2" s="4" t="inlineStr">
        <is>
          <t xml:space="preserve"> </t>
        </is>
      </c>
    </row>
    <row r="3">
      <c r="A3" s="4" t="inlineStr">
        <is>
          <t>Payroll and employee related</t>
        </is>
      </c>
      <c r="B3" s="7" t="n">
        <v>106</v>
      </c>
      <c r="C3" s="7" t="n">
        <v>92</v>
      </c>
    </row>
    <row r="4">
      <c r="A4" s="4" t="inlineStr">
        <is>
          <t>Customer related</t>
        </is>
      </c>
      <c r="B4" s="6" t="n">
        <v>98</v>
      </c>
      <c r="C4" s="6" t="n">
        <v>109</v>
      </c>
    </row>
    <row r="5">
      <c r="A5" s="4" t="inlineStr">
        <is>
          <t>Income taxes payable</t>
        </is>
      </c>
      <c r="B5" s="6" t="n">
        <v>35</v>
      </c>
      <c r="C5" s="6" t="n">
        <v>39</v>
      </c>
    </row>
    <row r="6">
      <c r="A6" s="4" t="inlineStr">
        <is>
          <t>Product warranties (Note 11)</t>
        </is>
      </c>
      <c r="B6" s="6" t="n">
        <v>36</v>
      </c>
      <c r="C6" s="6" t="n">
        <v>30</v>
      </c>
    </row>
    <row r="7">
      <c r="A7" s="4" t="inlineStr">
        <is>
          <t>Accrued freight</t>
        </is>
      </c>
      <c r="B7" s="6" t="n">
        <v>17</v>
      </c>
      <c r="C7" s="6" t="n">
        <v>21</v>
      </c>
    </row>
    <row r="8">
      <c r="A8" s="4" t="inlineStr">
        <is>
          <t>Interest</t>
        </is>
      </c>
      <c r="B8" s="6" t="n">
        <v>17</v>
      </c>
      <c r="C8" s="6" t="n">
        <v>1</v>
      </c>
    </row>
    <row r="9">
      <c r="A9" s="4" t="inlineStr">
        <is>
          <t>Operating leases (Note 19)</t>
        </is>
      </c>
      <c r="B9" s="6" t="n">
        <v>17</v>
      </c>
      <c r="C9" s="6" t="n">
        <v>17</v>
      </c>
    </row>
    <row r="10">
      <c r="A10" s="4" t="inlineStr">
        <is>
          <t>Refundable customer deposits</t>
        </is>
      </c>
      <c r="B10" s="6" t="n">
        <v>9</v>
      </c>
      <c r="C10" s="6" t="n">
        <v>8</v>
      </c>
    </row>
    <row r="11">
      <c r="A11" s="4" t="inlineStr">
        <is>
          <t>Uncertain tax positions</t>
        </is>
      </c>
      <c r="B11" s="6" t="n">
        <v>7</v>
      </c>
      <c r="C11" s="6" t="n">
        <v>0</v>
      </c>
    </row>
    <row r="12">
      <c r="A12" s="4" t="inlineStr">
        <is>
          <t>Supplier related</t>
        </is>
      </c>
      <c r="B12" s="6" t="n">
        <v>8</v>
      </c>
      <c r="C12" s="6" t="n">
        <v>14</v>
      </c>
    </row>
    <row r="13">
      <c r="A13" s="4" t="inlineStr">
        <is>
          <t>Deferred engineering</t>
        </is>
      </c>
      <c r="B13" s="6" t="n">
        <v>6</v>
      </c>
      <c r="C13" s="6" t="n">
        <v>6</v>
      </c>
    </row>
    <row r="14">
      <c r="A14" s="4" t="inlineStr">
        <is>
          <t>Legal and professional fees</t>
        </is>
      </c>
      <c r="B14" s="6" t="n">
        <v>6</v>
      </c>
      <c r="C14" s="6" t="n">
        <v>6</v>
      </c>
    </row>
    <row r="15">
      <c r="A15" s="4" t="inlineStr">
        <is>
          <t>Employee termination benefits</t>
        </is>
      </c>
      <c r="B15" s="6" t="n">
        <v>4</v>
      </c>
      <c r="C15" s="6" t="n">
        <v>9</v>
      </c>
    </row>
    <row r="16">
      <c r="A16" s="4" t="inlineStr">
        <is>
          <t>Accrued utilities</t>
        </is>
      </c>
      <c r="B16" s="6" t="n">
        <v>3</v>
      </c>
      <c r="C16" s="6" t="n">
        <v>4</v>
      </c>
    </row>
    <row r="17">
      <c r="A17" s="4" t="inlineStr">
        <is>
          <t>Other non-income taxes</t>
        </is>
      </c>
      <c r="B17" s="6" t="n">
        <v>3</v>
      </c>
      <c r="C17" s="6" t="n">
        <v>8</v>
      </c>
    </row>
    <row r="18">
      <c r="A18" s="4" t="inlineStr">
        <is>
          <t>Deferred income</t>
        </is>
      </c>
      <c r="B18" s="6" t="n">
        <v>3</v>
      </c>
      <c r="C18" s="6" t="n">
        <v>6</v>
      </c>
    </row>
    <row r="19">
      <c r="A19" s="4" t="inlineStr">
        <is>
          <t>Other</t>
        </is>
      </c>
      <c r="B19" s="6" t="n">
        <v>47</v>
      </c>
      <c r="C19" s="6" t="n">
        <v>50</v>
      </c>
    </row>
    <row r="20">
      <c r="A20" s="4" t="inlineStr">
        <is>
          <t>Total other current liabilities</t>
        </is>
      </c>
      <c r="B20" s="6" t="n">
        <v>422</v>
      </c>
      <c r="C20" s="6" t="n">
        <v>420</v>
      </c>
    </row>
    <row r="21">
      <c r="A21" s="3" t="inlineStr">
        <is>
          <t>Other non-current liabilities:</t>
        </is>
      </c>
      <c r="B21" s="4" t="inlineStr">
        <is>
          <t xml:space="preserve"> </t>
        </is>
      </c>
      <c r="C21" s="4" t="inlineStr">
        <is>
          <t xml:space="preserve"> </t>
        </is>
      </c>
    </row>
    <row r="22">
      <c r="A22" s="4" t="inlineStr">
        <is>
          <t>Deferred income taxes (Note 5)</t>
        </is>
      </c>
      <c r="B22" s="6" t="n">
        <v>55</v>
      </c>
      <c r="C22" s="6" t="n">
        <v>56</v>
      </c>
    </row>
    <row r="23">
      <c r="A23" s="4" t="inlineStr">
        <is>
          <t>Operating leases (Note 19)</t>
        </is>
      </c>
      <c r="B23" s="6" t="n">
        <v>39</v>
      </c>
      <c r="C23" s="6" t="n">
        <v>49</v>
      </c>
    </row>
    <row r="24">
      <c r="A24" s="4" t="inlineStr">
        <is>
          <t>Product warranties (Note 11)</t>
        </is>
      </c>
      <c r="B24" s="6" t="n">
        <v>25</v>
      </c>
      <c r="C24" s="6" t="n">
        <v>26</v>
      </c>
    </row>
    <row r="25">
      <c r="A25" s="4" t="inlineStr">
        <is>
          <t>Deferred income</t>
        </is>
      </c>
      <c r="B25" s="6" t="n">
        <v>11</v>
      </c>
      <c r="C25" s="6" t="n">
        <v>7</v>
      </c>
    </row>
    <row r="26">
      <c r="A26" s="4" t="inlineStr">
        <is>
          <t>Uncertain tax positions</t>
        </is>
      </c>
      <c r="B26" s="6" t="n">
        <v>8</v>
      </c>
      <c r="C26" s="6" t="n">
        <v>15</v>
      </c>
    </row>
    <row r="27">
      <c r="A27" s="4" t="inlineStr">
        <is>
          <t>Other</t>
        </is>
      </c>
      <c r="B27" s="6" t="n">
        <v>12</v>
      </c>
      <c r="C27" s="6" t="n">
        <v>12</v>
      </c>
    </row>
    <row r="28">
      <c r="A28" s="4" t="inlineStr">
        <is>
          <t>Total other non-current liabilities</t>
        </is>
      </c>
      <c r="B28" s="7" t="n">
        <v>150</v>
      </c>
      <c r="C28" s="7" t="n">
        <v>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1</v>
      </c>
      <c r="C4" s="8" t="n">
        <v>0.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FINANCIAL INSTRUMENTS - Narrative (Details) - USD ($) $ in Millions</t>
        </is>
      </c>
      <c r="C1" s="2" t="inlineStr">
        <is>
          <t>12 Months Ended</t>
        </is>
      </c>
    </row>
    <row r="2">
      <c r="C2" s="2" t="inlineStr">
        <is>
          <t>Dec. 31, 2024</t>
        </is>
      </c>
      <c r="D2" s="2" t="inlineStr">
        <is>
          <t>Dec. 31, 2023</t>
        </is>
      </c>
      <c r="E2" s="2" t="inlineStr">
        <is>
          <t>Dec. 31, 2022</t>
        </is>
      </c>
    </row>
    <row r="3">
      <c r="A3" s="3" t="inlineStr">
        <is>
          <t>Derivative [Line Items]</t>
        </is>
      </c>
      <c r="C3" s="4" t="inlineStr">
        <is>
          <t xml:space="preserve"> </t>
        </is>
      </c>
      <c r="D3" s="4" t="inlineStr">
        <is>
          <t xml:space="preserve"> </t>
        </is>
      </c>
      <c r="E3" s="4" t="inlineStr">
        <is>
          <t xml:space="preserve"> </t>
        </is>
      </c>
    </row>
    <row r="4">
      <c r="A4" s="4" t="inlineStr">
        <is>
          <t>Other comprehensive income</t>
        </is>
      </c>
      <c r="B4" s="4" t="inlineStr">
        <is>
          <t>[1]</t>
        </is>
      </c>
      <c r="C4" s="7" t="n">
        <v>0</v>
      </c>
      <c r="D4" s="7" t="n">
        <v>3</v>
      </c>
      <c r="E4" s="7" t="n">
        <v>-5</v>
      </c>
    </row>
    <row r="5">
      <c r="A5" s="4" t="inlineStr">
        <is>
          <t>Gain (loss) recognized in other comprehensive income (loss)</t>
        </is>
      </c>
      <c r="C5" s="4" t="inlineStr">
        <is>
          <t xml:space="preserve"> </t>
        </is>
      </c>
      <c r="D5" s="7" t="n">
        <v>-3</v>
      </c>
      <c r="E5" s="7" t="n">
        <v>5</v>
      </c>
    </row>
    <row r="6">
      <c r="A6" s="4" t="inlineStr">
        <is>
          <t>United States of America, Dollars</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Derivative, notional amount</t>
        </is>
      </c>
      <c r="C8" s="7" t="n">
        <v>85</v>
      </c>
      <c r="D8" s="4" t="inlineStr">
        <is>
          <t xml:space="preserve"> </t>
        </is>
      </c>
      <c r="E8" s="4" t="inlineStr">
        <is>
          <t xml:space="preserve"> </t>
        </is>
      </c>
    </row>
    <row r="9"/>
    <row r="10">
      <c r="A10" s="4" t="inlineStr">
        <is>
          <t>[1] Net of income taxes.</t>
        </is>
      </c>
    </row>
  </sheetData>
  <mergeCells count="4">
    <mergeCell ref="A1:B2"/>
    <mergeCell ref="C1:E1"/>
    <mergeCell ref="A9:D9"/>
    <mergeCell ref="A10:D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ash Flow Hedges Included in Accumulated Other Comprehensive Income (Loss) (Details) - Foreign currency - USD ($) $ in Millions</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Gain (loss) expected to be reclassified to income in one year or less</t>
        </is>
      </c>
      <c r="B4" s="7" t="n">
        <v>0</v>
      </c>
      <c r="C4" s="4" t="inlineStr">
        <is>
          <t xml:space="preserve"> </t>
        </is>
      </c>
    </row>
    <row r="5">
      <c r="A5" s="4" t="inlineStr">
        <is>
          <t>Deferred gain (loss) in AOCI a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Equity</t>
        </is>
      </c>
      <c r="B7" s="7" t="n">
        <v>-11</v>
      </c>
      <c r="C7" s="7"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Foreign currency | Net Investment Hedging | Other comprehensive income (los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and (losses) on derivative instruments</t>
        </is>
      </c>
      <c r="B5" s="7" t="n">
        <v>-5</v>
      </c>
      <c r="C5" s="7" t="n">
        <v>-2</v>
      </c>
      <c r="D5" s="7" t="n">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FINANCIAL INSTRUMENTS - Schedule of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 not designated as hedges</t>
        </is>
      </c>
      <c r="B5" s="7" t="n">
        <v>0</v>
      </c>
      <c r="C5" s="7" t="n">
        <v>4</v>
      </c>
      <c r="D5" s="7" t="n">
        <v>-1</v>
      </c>
    </row>
    <row r="6">
      <c r="A6" s="4" t="inlineStr">
        <is>
          <t>Derivative, Gain (Loss), Statement of Income or Comprehensive Income [Extensible Enumeration]</t>
        </is>
      </c>
      <c r="B6" s="4" t="inlineStr">
        <is>
          <t>Cost of sales</t>
        </is>
      </c>
      <c r="C6" s="4" t="inlineStr">
        <is>
          <t>Cost of sales</t>
        </is>
      </c>
      <c r="D6" s="4" t="inlineStr">
        <is>
          <t>Cost of sales</t>
        </is>
      </c>
    </row>
    <row r="7">
      <c r="A7" s="4" t="inlineStr">
        <is>
          <t>Selling, general and administrative expens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Gain (loss) on derivatives not designated as hedges</t>
        </is>
      </c>
      <c r="B9" s="7" t="n">
        <v>-1</v>
      </c>
      <c r="C9" s="7" t="n">
        <v>-1</v>
      </c>
      <c r="D9" s="7" t="n">
        <v>0</v>
      </c>
    </row>
    <row r="10">
      <c r="A10" s="4" t="inlineStr">
        <is>
          <t>Derivative, Gain (Loss), Statement of Income or Comprehensive Income [Extensible Enumeration]</t>
        </is>
      </c>
      <c r="B10" s="4" t="inlineStr">
        <is>
          <t>Selling, general and administrative expenses</t>
        </is>
      </c>
      <c r="C10" s="4" t="inlineStr">
        <is>
          <t>Selling, general and administrative expenses</t>
        </is>
      </c>
      <c r="D10" s="4" t="inlineStr">
        <is>
          <t>Selling, general and administrative expense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Expense for Defined Contribution and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7" t="n">
        <v>16</v>
      </c>
      <c r="C4" s="7" t="n">
        <v>14</v>
      </c>
      <c r="D4" s="7" t="n">
        <v>23</v>
      </c>
    </row>
    <row r="5">
      <c r="A5" s="4" t="inlineStr">
        <is>
          <t>Defined benefit pension expense (income)</t>
        </is>
      </c>
      <c r="B5" s="6" t="n">
        <v>4</v>
      </c>
      <c r="C5" s="6" t="n">
        <v>5</v>
      </c>
      <c r="D5" s="6" t="n">
        <v>-30</v>
      </c>
    </row>
    <row r="6">
      <c r="A6" s="4" t="inlineStr">
        <is>
          <t>Total</t>
        </is>
      </c>
      <c r="B6" s="7" t="n">
        <v>20</v>
      </c>
      <c r="C6" s="7" t="n">
        <v>19</v>
      </c>
      <c r="D6" s="7" t="n">
        <v>-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Benefit Obligation and Plan Assets (Details)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7" t="n">
        <v>4</v>
      </c>
      <c r="C4" s="7" t="n">
        <v>3</v>
      </c>
      <c r="D4" s="7" t="n">
        <v>2</v>
      </c>
    </row>
    <row r="5">
      <c r="A5" s="4" t="inlineStr">
        <is>
          <t>Interest cost</t>
        </is>
      </c>
      <c r="B5" s="6" t="n">
        <v>45</v>
      </c>
      <c r="C5" s="6" t="n">
        <v>45</v>
      </c>
      <c r="D5" s="6" t="n">
        <v>25</v>
      </c>
    </row>
    <row r="6">
      <c r="A6" s="3" t="inlineStr">
        <is>
          <t>Change in plan assets:</t>
        </is>
      </c>
      <c r="B6" s="4" t="inlineStr">
        <is>
          <t xml:space="preserve"> </t>
        </is>
      </c>
      <c r="C6" s="4" t="inlineStr">
        <is>
          <t xml:space="preserve"> </t>
        </is>
      </c>
      <c r="D6" s="4" t="inlineStr">
        <is>
          <t xml:space="preserve"> </t>
        </is>
      </c>
    </row>
    <row r="7">
      <c r="A7" s="4" t="inlineStr">
        <is>
          <t>Funded status</t>
        </is>
      </c>
      <c r="B7" s="6" t="n">
        <v>-97</v>
      </c>
      <c r="C7" s="6" t="n">
        <v>-116</v>
      </c>
      <c r="D7" s="4" t="inlineStr">
        <is>
          <t xml:space="preserve"> </t>
        </is>
      </c>
    </row>
    <row r="8">
      <c r="A8" s="3" t="inlineStr">
        <is>
          <t>Amounts in the Consolidated Balance Sheets consist of:</t>
        </is>
      </c>
      <c r="B8" s="4" t="inlineStr">
        <is>
          <t xml:space="preserve"> </t>
        </is>
      </c>
      <c r="C8" s="4" t="inlineStr">
        <is>
          <t xml:space="preserve"> </t>
        </is>
      </c>
      <c r="D8" s="4" t="inlineStr">
        <is>
          <t xml:space="preserve"> </t>
        </is>
      </c>
    </row>
    <row r="9">
      <c r="A9" s="4" t="inlineStr">
        <is>
          <t>Non-current liabilities</t>
        </is>
      </c>
      <c r="B9" s="6" t="n">
        <v>-112</v>
      </c>
      <c r="C9" s="6" t="n">
        <v>-132</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Change in projected benefit obligation:</t>
        </is>
      </c>
      <c r="B11" s="4" t="inlineStr">
        <is>
          <t xml:space="preserve"> </t>
        </is>
      </c>
      <c r="C11" s="4" t="inlineStr">
        <is>
          <t xml:space="preserve"> </t>
        </is>
      </c>
      <c r="D11" s="4" t="inlineStr">
        <is>
          <t xml:space="preserve"> </t>
        </is>
      </c>
    </row>
    <row r="12">
      <c r="A12" s="4" t="inlineStr">
        <is>
          <t>Projected benefit obligation, Beginning balance</t>
        </is>
      </c>
      <c r="B12" s="6" t="n">
        <v>950</v>
      </c>
      <c r="C12" s="6" t="n">
        <v>867</v>
      </c>
      <c r="D12" s="4" t="inlineStr">
        <is>
          <t xml:space="preserve"> </t>
        </is>
      </c>
    </row>
    <row r="13">
      <c r="A13" s="4" t="inlineStr">
        <is>
          <t>Service cost</t>
        </is>
      </c>
      <c r="B13" s="6" t="n">
        <v>4</v>
      </c>
      <c r="C13" s="6" t="n">
        <v>3</v>
      </c>
      <c r="D13" s="4" t="inlineStr">
        <is>
          <t xml:space="preserve"> </t>
        </is>
      </c>
    </row>
    <row r="14">
      <c r="A14" s="4" t="inlineStr">
        <is>
          <t>Interest cost</t>
        </is>
      </c>
      <c r="B14" s="6" t="n">
        <v>45</v>
      </c>
      <c r="C14" s="6" t="n">
        <v>45</v>
      </c>
      <c r="D14" s="4" t="inlineStr">
        <is>
          <t xml:space="preserve"> </t>
        </is>
      </c>
    </row>
    <row r="15">
      <c r="A15" s="4" t="inlineStr">
        <is>
          <t>Settlement and curtailment</t>
        </is>
      </c>
      <c r="B15" s="4" t="inlineStr">
        <is>
          <t xml:space="preserve"> </t>
        </is>
      </c>
      <c r="C15" s="6" t="n">
        <v>-2</v>
      </c>
      <c r="D15" s="4" t="inlineStr">
        <is>
          <t xml:space="preserve"> </t>
        </is>
      </c>
    </row>
    <row r="16">
      <c r="A16" s="4" t="inlineStr">
        <is>
          <t>Actuarial (gain) loss</t>
        </is>
      </c>
      <c r="B16" s="6" t="n">
        <v>-103</v>
      </c>
      <c r="C16" s="6" t="n">
        <v>9</v>
      </c>
      <c r="D16" s="4" t="inlineStr">
        <is>
          <t xml:space="preserve"> </t>
        </is>
      </c>
    </row>
    <row r="17">
      <c r="A17" s="4" t="inlineStr">
        <is>
          <t>Currency translation</t>
        </is>
      </c>
      <c r="B17" s="6" t="n">
        <v>-23</v>
      </c>
      <c r="C17" s="6" t="n">
        <v>42</v>
      </c>
      <c r="D17" s="4" t="inlineStr">
        <is>
          <t xml:space="preserve"> </t>
        </is>
      </c>
    </row>
    <row r="18">
      <c r="A18" s="4" t="inlineStr">
        <is>
          <t>Spin-Off</t>
        </is>
      </c>
      <c r="B18" s="6" t="n">
        <v>0</v>
      </c>
      <c r="C18" s="6" t="n">
        <v>33</v>
      </c>
      <c r="D18" s="4" t="inlineStr">
        <is>
          <t xml:space="preserve"> </t>
        </is>
      </c>
    </row>
    <row r="19">
      <c r="A19" s="4" t="inlineStr">
        <is>
          <t>Benefits paid</t>
        </is>
      </c>
      <c r="B19" s="6" t="n">
        <v>-53</v>
      </c>
      <c r="C19" s="6" t="n">
        <v>-48</v>
      </c>
      <c r="D19" s="4" t="inlineStr">
        <is>
          <t xml:space="preserve"> </t>
        </is>
      </c>
    </row>
    <row r="20">
      <c r="A20" s="4" t="inlineStr">
        <is>
          <t>Projected benefit obligation, Ending balance</t>
        </is>
      </c>
      <c r="B20" s="6" t="n">
        <v>820</v>
      </c>
      <c r="C20" s="6" t="n">
        <v>950</v>
      </c>
      <c r="D20" s="6" t="n">
        <v>867</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Beginning balance</t>
        </is>
      </c>
      <c r="B22" s="6" t="n">
        <v>817</v>
      </c>
      <c r="C22" s="6" t="n">
        <v>788</v>
      </c>
      <c r="D22" s="4" t="inlineStr">
        <is>
          <t xml:space="preserve"> </t>
        </is>
      </c>
    </row>
    <row r="23">
      <c r="A23" s="4" t="inlineStr">
        <is>
          <t>Actual return on plan assets</t>
        </is>
      </c>
      <c r="B23" s="6" t="n">
        <v>-48</v>
      </c>
      <c r="C23" s="6" t="n">
        <v>19</v>
      </c>
      <c r="D23" s="4" t="inlineStr">
        <is>
          <t xml:space="preserve"> </t>
        </is>
      </c>
    </row>
    <row r="24">
      <c r="A24" s="4" t="inlineStr">
        <is>
          <t>Employer contribution</t>
        </is>
      </c>
      <c r="B24" s="6" t="n">
        <v>5</v>
      </c>
      <c r="C24" s="6" t="n">
        <v>5</v>
      </c>
      <c r="D24" s="4" t="inlineStr">
        <is>
          <t xml:space="preserve"> </t>
        </is>
      </c>
    </row>
    <row r="25">
      <c r="A25" s="4" t="inlineStr">
        <is>
          <t>Settlements</t>
        </is>
      </c>
      <c r="B25" s="6" t="n">
        <v>0</v>
      </c>
      <c r="C25" s="6" t="n">
        <v>-2</v>
      </c>
      <c r="D25" s="4" t="inlineStr">
        <is>
          <t xml:space="preserve"> </t>
        </is>
      </c>
    </row>
    <row r="26">
      <c r="A26" s="4" t="inlineStr">
        <is>
          <t>Currency translation</t>
        </is>
      </c>
      <c r="B26" s="6" t="n">
        <v>-14</v>
      </c>
      <c r="C26" s="6" t="n">
        <v>41</v>
      </c>
      <c r="D26" s="4" t="inlineStr">
        <is>
          <t xml:space="preserve"> </t>
        </is>
      </c>
    </row>
    <row r="27">
      <c r="A27" s="4" t="inlineStr">
        <is>
          <t>Spin-Off</t>
        </is>
      </c>
      <c r="B27" s="6" t="n">
        <v>0</v>
      </c>
      <c r="C27" s="6" t="n">
        <v>14</v>
      </c>
      <c r="D27" s="4" t="inlineStr">
        <is>
          <t xml:space="preserve"> </t>
        </is>
      </c>
    </row>
    <row r="28">
      <c r="A28" s="4" t="inlineStr">
        <is>
          <t>Benefits paid</t>
        </is>
      </c>
      <c r="B28" s="6" t="n">
        <v>-53</v>
      </c>
      <c r="C28" s="6" t="n">
        <v>-48</v>
      </c>
      <c r="D28" s="4" t="inlineStr">
        <is>
          <t xml:space="preserve"> </t>
        </is>
      </c>
    </row>
    <row r="29">
      <c r="A29" s="4" t="inlineStr">
        <is>
          <t>Fair value of plan assets, Ending balance</t>
        </is>
      </c>
      <c r="B29" s="6" t="n">
        <v>707</v>
      </c>
      <c r="C29" s="6" t="n">
        <v>817</v>
      </c>
      <c r="D29" s="7" t="n">
        <v>788</v>
      </c>
    </row>
    <row r="30">
      <c r="A30" s="4" t="inlineStr">
        <is>
          <t>Funded status</t>
        </is>
      </c>
      <c r="B30" s="6" t="n">
        <v>-113</v>
      </c>
      <c r="C30" s="6" t="n">
        <v>-133</v>
      </c>
      <c r="D30" s="4" t="inlineStr">
        <is>
          <t xml:space="preserve"> </t>
        </is>
      </c>
    </row>
    <row r="31">
      <c r="A31" s="3" t="inlineStr">
        <is>
          <t>Amounts in the Consolidated Balance Sheets consist of:</t>
        </is>
      </c>
      <c r="B31" s="4" t="inlineStr">
        <is>
          <t xml:space="preserve"> </t>
        </is>
      </c>
      <c r="C31" s="4" t="inlineStr">
        <is>
          <t xml:space="preserve"> </t>
        </is>
      </c>
      <c r="D31" s="4" t="inlineStr">
        <is>
          <t xml:space="preserve"> </t>
        </is>
      </c>
    </row>
    <row r="32">
      <c r="A32" s="4" t="inlineStr">
        <is>
          <t>Current liabilities</t>
        </is>
      </c>
      <c r="B32" s="6" t="n">
        <v>-2</v>
      </c>
      <c r="C32" s="6" t="n">
        <v>-2</v>
      </c>
      <c r="D32" s="4" t="inlineStr">
        <is>
          <t xml:space="preserve"> </t>
        </is>
      </c>
    </row>
    <row r="33">
      <c r="A33" s="4" t="inlineStr">
        <is>
          <t>Non-current liabilities</t>
        </is>
      </c>
      <c r="B33" s="6" t="n">
        <v>-111</v>
      </c>
      <c r="C33" s="6" t="n">
        <v>-131</v>
      </c>
      <c r="D33" s="4" t="inlineStr">
        <is>
          <t xml:space="preserve"> </t>
        </is>
      </c>
    </row>
    <row r="34">
      <c r="A34" s="4" t="inlineStr">
        <is>
          <t>Net amount</t>
        </is>
      </c>
      <c r="B34" s="6" t="n">
        <v>-113</v>
      </c>
      <c r="C34" s="6" t="n">
        <v>-133</v>
      </c>
      <c r="D34" s="4" t="inlineStr">
        <is>
          <t xml:space="preserve"> </t>
        </is>
      </c>
    </row>
    <row r="35">
      <c r="A35" s="3" t="inlineStr">
        <is>
          <t>Amounts in accumulated other comprehensive loss consist of:</t>
        </is>
      </c>
      <c r="B35" s="4" t="inlineStr">
        <is>
          <t xml:space="preserve"> </t>
        </is>
      </c>
      <c r="C35" s="4" t="inlineStr">
        <is>
          <t xml:space="preserve"> </t>
        </is>
      </c>
      <c r="D35" s="4" t="inlineStr">
        <is>
          <t xml:space="preserve"> </t>
        </is>
      </c>
    </row>
    <row r="36">
      <c r="A36" s="4" t="inlineStr">
        <is>
          <t>Net actuarial loss</t>
        </is>
      </c>
      <c r="B36" s="6" t="n">
        <v>29</v>
      </c>
      <c r="C36" s="6" t="n">
        <v>40</v>
      </c>
      <c r="D36" s="4" t="inlineStr">
        <is>
          <t xml:space="preserve"> </t>
        </is>
      </c>
    </row>
    <row r="37">
      <c r="A37" s="4" t="inlineStr">
        <is>
          <t>Net prior service credit</t>
        </is>
      </c>
      <c r="B37" s="6" t="n">
        <v>-10</v>
      </c>
      <c r="C37" s="6" t="n">
        <v>-10</v>
      </c>
      <c r="D37" s="4" t="inlineStr">
        <is>
          <t xml:space="preserve"> </t>
        </is>
      </c>
    </row>
    <row r="38">
      <c r="A38" s="4" t="inlineStr">
        <is>
          <t>Net amount</t>
        </is>
      </c>
      <c r="B38" s="6" t="n">
        <v>19</v>
      </c>
      <c r="C38" s="6" t="n">
        <v>30</v>
      </c>
      <c r="D38" s="4" t="inlineStr">
        <is>
          <t xml:space="preserve"> </t>
        </is>
      </c>
    </row>
    <row r="39">
      <c r="A39" s="4" t="inlineStr">
        <is>
          <t>Total accumulated benefit obligation for all plans</t>
        </is>
      </c>
      <c r="B39" s="6" t="n">
        <v>803</v>
      </c>
      <c r="C39" s="6" t="n">
        <v>932</v>
      </c>
      <c r="D39" s="4" t="inlineStr">
        <is>
          <t xml:space="preserve"> </t>
        </is>
      </c>
    </row>
    <row r="40">
      <c r="A40" s="4" t="inlineStr">
        <is>
          <t>Pension Plan | Change In Projected Benefit Obligation</t>
        </is>
      </c>
      <c r="B40" s="4" t="inlineStr">
        <is>
          <t xml:space="preserve"> </t>
        </is>
      </c>
      <c r="C40" s="4" t="inlineStr">
        <is>
          <t xml:space="preserve"> </t>
        </is>
      </c>
      <c r="D40" s="4" t="inlineStr">
        <is>
          <t xml:space="preserve"> </t>
        </is>
      </c>
    </row>
    <row r="41">
      <c r="A41" s="3" t="inlineStr">
        <is>
          <t>Change in projected benefit obligation:</t>
        </is>
      </c>
      <c r="B41" s="4" t="inlineStr">
        <is>
          <t xml:space="preserve"> </t>
        </is>
      </c>
      <c r="C41" s="4" t="inlineStr">
        <is>
          <t xml:space="preserve"> </t>
        </is>
      </c>
      <c r="D41" s="4" t="inlineStr">
        <is>
          <t xml:space="preserve"> </t>
        </is>
      </c>
    </row>
    <row r="42">
      <c r="A42" s="4" t="inlineStr">
        <is>
          <t>Other</t>
        </is>
      </c>
      <c r="B42" s="7" t="n">
        <v>0</v>
      </c>
      <c r="C42" s="7" t="n">
        <v>1</v>
      </c>
      <c r="D4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Funded Status of Plans with ABO in Excess of Plan Assets (Details) - USD ($) $ in Millions</t>
        </is>
      </c>
      <c r="B1" s="2" t="inlineStr">
        <is>
          <t>Dec. 31, 2024</t>
        </is>
      </c>
      <c r="C1" s="2" t="inlineStr">
        <is>
          <t>Dec. 31, 2023</t>
        </is>
      </c>
    </row>
    <row r="2">
      <c r="A2" s="3" t="inlineStr">
        <is>
          <t>Accumulated benefit obligation</t>
        </is>
      </c>
      <c r="B2" s="4" t="inlineStr">
        <is>
          <t xml:space="preserve"> </t>
        </is>
      </c>
      <c r="C2" s="4" t="inlineStr">
        <is>
          <t xml:space="preserve"> </t>
        </is>
      </c>
    </row>
    <row r="3">
      <c r="A3" s="4" t="inlineStr">
        <is>
          <t>Accumulated benefit obligation</t>
        </is>
      </c>
      <c r="B3" s="7" t="n">
        <v>-800</v>
      </c>
      <c r="C3" s="7" t="n">
        <v>-929</v>
      </c>
    </row>
    <row r="4">
      <c r="A4" s="4" t="inlineStr">
        <is>
          <t>Plan assets</t>
        </is>
      </c>
      <c r="B4" s="6" t="n">
        <v>703</v>
      </c>
      <c r="C4" s="6" t="n">
        <v>813</v>
      </c>
    </row>
    <row r="5">
      <c r="A5" s="4" t="inlineStr">
        <is>
          <t>Total pension deficiency</t>
        </is>
      </c>
      <c r="B5" s="6" t="n">
        <v>-97</v>
      </c>
      <c r="C5" s="6" t="n">
        <v>-116</v>
      </c>
    </row>
    <row r="6">
      <c r="A6" s="3" t="inlineStr">
        <is>
          <t>Projected benefit obligation</t>
        </is>
      </c>
      <c r="B6" s="4" t="inlineStr">
        <is>
          <t xml:space="preserve"> </t>
        </is>
      </c>
      <c r="C6" s="4" t="inlineStr">
        <is>
          <t xml:space="preserve"> </t>
        </is>
      </c>
    </row>
    <row r="7">
      <c r="A7" s="4" t="inlineStr">
        <is>
          <t>Projected benefit obligation</t>
        </is>
      </c>
      <c r="B7" s="6" t="n">
        <v>-820</v>
      </c>
      <c r="C7" s="6" t="n">
        <v>-947</v>
      </c>
    </row>
    <row r="8">
      <c r="A8" s="4" t="inlineStr">
        <is>
          <t>Plan assets</t>
        </is>
      </c>
      <c r="B8" s="6" t="n">
        <v>707</v>
      </c>
      <c r="C8" s="6" t="n">
        <v>813</v>
      </c>
    </row>
    <row r="9">
      <c r="A9" s="4" t="inlineStr">
        <is>
          <t>Total pension deficiency</t>
        </is>
      </c>
      <c r="B9" s="6" t="n">
        <v>-113</v>
      </c>
      <c r="C9" s="6" t="n">
        <v>-134</v>
      </c>
    </row>
    <row r="10">
      <c r="A10" s="4" t="inlineStr">
        <is>
          <t>United Kingdom</t>
        </is>
      </c>
      <c r="B10" s="4" t="inlineStr">
        <is>
          <t xml:space="preserve"> </t>
        </is>
      </c>
      <c r="C10" s="4" t="inlineStr">
        <is>
          <t xml:space="preserve"> </t>
        </is>
      </c>
    </row>
    <row r="11">
      <c r="A11" s="3" t="inlineStr">
        <is>
          <t>Accumulated benefit obligation</t>
        </is>
      </c>
      <c r="B11" s="4" t="inlineStr">
        <is>
          <t xml:space="preserve"> </t>
        </is>
      </c>
      <c r="C11" s="4" t="inlineStr">
        <is>
          <t xml:space="preserve"> </t>
        </is>
      </c>
    </row>
    <row r="12">
      <c r="A12" s="4" t="inlineStr">
        <is>
          <t>Total pension deficiency</t>
        </is>
      </c>
      <c r="B12" s="6" t="n">
        <v>-53</v>
      </c>
      <c r="C12" s="6" t="n">
        <v>-71</v>
      </c>
    </row>
    <row r="13">
      <c r="A13" s="3" t="inlineStr">
        <is>
          <t>Projected benefit obligation</t>
        </is>
      </c>
      <c r="B13" s="4" t="inlineStr">
        <is>
          <t xml:space="preserve"> </t>
        </is>
      </c>
      <c r="C13" s="4" t="inlineStr">
        <is>
          <t xml:space="preserve"> </t>
        </is>
      </c>
    </row>
    <row r="14">
      <c r="A14" s="4" t="inlineStr">
        <is>
          <t>Total pension deficiency</t>
        </is>
      </c>
      <c r="B14" s="6" t="n">
        <v>-53</v>
      </c>
      <c r="C14" s="6" t="n">
        <v>-71</v>
      </c>
    </row>
    <row r="15">
      <c r="A15" s="4" t="inlineStr">
        <is>
          <t>France</t>
        </is>
      </c>
      <c r="B15" s="4" t="inlineStr">
        <is>
          <t xml:space="preserve"> </t>
        </is>
      </c>
      <c r="C15" s="4" t="inlineStr">
        <is>
          <t xml:space="preserve"> </t>
        </is>
      </c>
    </row>
    <row r="16">
      <c r="A16" s="3" t="inlineStr">
        <is>
          <t>Accumulated benefit obligation</t>
        </is>
      </c>
      <c r="B16" s="4" t="inlineStr">
        <is>
          <t xml:space="preserve"> </t>
        </is>
      </c>
      <c r="C16" s="4" t="inlineStr">
        <is>
          <t xml:space="preserve"> </t>
        </is>
      </c>
    </row>
    <row r="17">
      <c r="A17" s="4" t="inlineStr">
        <is>
          <t>Total pension deficiency</t>
        </is>
      </c>
      <c r="B17" s="6" t="n">
        <v>-15</v>
      </c>
      <c r="C17" s="6" t="n">
        <v>-17</v>
      </c>
    </row>
    <row r="18">
      <c r="A18" s="3" t="inlineStr">
        <is>
          <t>Projected benefit obligation</t>
        </is>
      </c>
      <c r="B18" s="4" t="inlineStr">
        <is>
          <t xml:space="preserve"> </t>
        </is>
      </c>
      <c r="C18" s="4" t="inlineStr">
        <is>
          <t xml:space="preserve"> </t>
        </is>
      </c>
    </row>
    <row r="19">
      <c r="A19" s="4" t="inlineStr">
        <is>
          <t>Total pension deficiency</t>
        </is>
      </c>
      <c r="B19" s="6" t="n">
        <v>-19</v>
      </c>
      <c r="C19" s="6" t="n">
        <v>-21</v>
      </c>
    </row>
    <row r="20">
      <c r="A20" s="4" t="inlineStr">
        <is>
          <t>Mexico</t>
        </is>
      </c>
      <c r="B20" s="4" t="inlineStr">
        <is>
          <t xml:space="preserve"> </t>
        </is>
      </c>
      <c r="C20" s="4" t="inlineStr">
        <is>
          <t xml:space="preserve"> </t>
        </is>
      </c>
    </row>
    <row r="21">
      <c r="A21" s="3" t="inlineStr">
        <is>
          <t>Accumulated benefit obligation</t>
        </is>
      </c>
      <c r="B21" s="4" t="inlineStr">
        <is>
          <t xml:space="preserve"> </t>
        </is>
      </c>
      <c r="C21" s="4" t="inlineStr">
        <is>
          <t xml:space="preserve"> </t>
        </is>
      </c>
    </row>
    <row r="22">
      <c r="A22" s="4" t="inlineStr">
        <is>
          <t>Total pension deficiency</t>
        </is>
      </c>
      <c r="B22" s="6" t="n">
        <v>-17</v>
      </c>
      <c r="C22" s="6" t="n">
        <v>-17</v>
      </c>
    </row>
    <row r="23">
      <c r="A23" s="3" t="inlineStr">
        <is>
          <t>Projected benefit obligation</t>
        </is>
      </c>
      <c r="B23" s="4" t="inlineStr">
        <is>
          <t xml:space="preserve"> </t>
        </is>
      </c>
      <c r="C23" s="4" t="inlineStr">
        <is>
          <t xml:space="preserve"> </t>
        </is>
      </c>
    </row>
    <row r="24">
      <c r="A24" s="4" t="inlineStr">
        <is>
          <t>Total pension deficiency</t>
        </is>
      </c>
      <c r="B24" s="6" t="n">
        <v>-26</v>
      </c>
      <c r="C24" s="6" t="n">
        <v>-25</v>
      </c>
    </row>
    <row r="25">
      <c r="A25" s="4" t="inlineStr">
        <is>
          <t>Other foreign</t>
        </is>
      </c>
      <c r="B25" s="4" t="inlineStr">
        <is>
          <t xml:space="preserve"> </t>
        </is>
      </c>
      <c r="C25" s="4" t="inlineStr">
        <is>
          <t xml:space="preserve"> </t>
        </is>
      </c>
    </row>
    <row r="26">
      <c r="A26" s="3" t="inlineStr">
        <is>
          <t>Accumulated benefit obligation</t>
        </is>
      </c>
      <c r="B26" s="4" t="inlineStr">
        <is>
          <t xml:space="preserve"> </t>
        </is>
      </c>
      <c r="C26" s="4" t="inlineStr">
        <is>
          <t xml:space="preserve"> </t>
        </is>
      </c>
    </row>
    <row r="27">
      <c r="A27" s="4" t="inlineStr">
        <is>
          <t>Total pension deficiency</t>
        </is>
      </c>
      <c r="B27" s="6" t="n">
        <v>-12</v>
      </c>
      <c r="C27" s="6" t="n">
        <v>-11</v>
      </c>
    </row>
    <row r="28">
      <c r="A28" s="3" t="inlineStr">
        <is>
          <t>Projected benefit obligation</t>
        </is>
      </c>
      <c r="B28" s="4" t="inlineStr">
        <is>
          <t xml:space="preserve"> </t>
        </is>
      </c>
      <c r="C28" s="4" t="inlineStr">
        <is>
          <t xml:space="preserve"> </t>
        </is>
      </c>
    </row>
    <row r="29">
      <c r="A29" s="4" t="inlineStr">
        <is>
          <t>Total pension deficiency</t>
        </is>
      </c>
      <c r="B29" s="7" t="n">
        <v>-15</v>
      </c>
      <c r="C29" s="7" t="n">
        <v>-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Asset Allocations (Details) - Pension Plan</t>
        </is>
      </c>
      <c r="B1" s="2" t="inlineStr">
        <is>
          <t>Dec. 31, 2024</t>
        </is>
      </c>
      <c r="C1" s="2" t="inlineStr">
        <is>
          <t>Dec. 31, 2023</t>
        </is>
      </c>
    </row>
    <row r="2">
      <c r="A2" s="3" t="inlineStr">
        <is>
          <t>Defined Benefit Plan, Plan Assets, Allocations [Abstract]</t>
        </is>
      </c>
      <c r="B2" s="4" t="inlineStr">
        <is>
          <t xml:space="preserve"> </t>
        </is>
      </c>
      <c r="C2" s="4" t="inlineStr">
        <is>
          <t xml:space="preserve"> </t>
        </is>
      </c>
    </row>
    <row r="3">
      <c r="A3" s="4" t="inlineStr">
        <is>
          <t>Actual allocation, percentage</t>
        </is>
      </c>
      <c r="B3" s="10" t="n">
        <v>1</v>
      </c>
      <c r="C3" s="10" t="n">
        <v>1</v>
      </c>
    </row>
    <row r="4">
      <c r="A4" s="4" t="inlineStr">
        <is>
          <t>Fixed income securities</t>
        </is>
      </c>
      <c r="B4" s="4" t="inlineStr">
        <is>
          <t xml:space="preserve"> </t>
        </is>
      </c>
      <c r="C4" s="4" t="inlineStr">
        <is>
          <t xml:space="preserve"> </t>
        </is>
      </c>
    </row>
    <row r="5">
      <c r="A5" s="3" t="inlineStr">
        <is>
          <t>Defined Benefit Plan, Plan Assets, Allocations [Abstract]</t>
        </is>
      </c>
      <c r="B5" s="4" t="inlineStr">
        <is>
          <t xml:space="preserve"> </t>
        </is>
      </c>
      <c r="C5" s="4" t="inlineStr">
        <is>
          <t xml:space="preserve"> </t>
        </is>
      </c>
    </row>
    <row r="6">
      <c r="A6" s="4" t="inlineStr">
        <is>
          <t>Actual allocation, percentage</t>
        </is>
      </c>
      <c r="B6" s="10" t="n">
        <v>0.43</v>
      </c>
      <c r="C6" s="10" t="n">
        <v>0.42</v>
      </c>
    </row>
    <row r="7">
      <c r="A7" s="4" t="inlineStr">
        <is>
          <t>Fixed income securities | Minimum</t>
        </is>
      </c>
      <c r="B7" s="4" t="inlineStr">
        <is>
          <t xml:space="preserve"> </t>
        </is>
      </c>
      <c r="C7" s="4" t="inlineStr">
        <is>
          <t xml:space="preserve"> </t>
        </is>
      </c>
    </row>
    <row r="8">
      <c r="A8" s="3" t="inlineStr">
        <is>
          <t>Defined Benefit Plan, Plan Assets, Allocations [Abstract]</t>
        </is>
      </c>
      <c r="B8" s="4" t="inlineStr">
        <is>
          <t xml:space="preserve"> </t>
        </is>
      </c>
      <c r="C8" s="4" t="inlineStr">
        <is>
          <t xml:space="preserve"> </t>
        </is>
      </c>
    </row>
    <row r="9">
      <c r="A9" s="4" t="inlineStr">
        <is>
          <t>Plan assets, target allocation, percentage</t>
        </is>
      </c>
      <c r="B9" s="10" t="n">
        <v>0.3</v>
      </c>
      <c r="C9" s="4" t="inlineStr">
        <is>
          <t xml:space="preserve"> </t>
        </is>
      </c>
    </row>
    <row r="10">
      <c r="A10" s="4" t="inlineStr">
        <is>
          <t>Fixed income securities | Maximum</t>
        </is>
      </c>
      <c r="B10" s="4" t="inlineStr">
        <is>
          <t xml:space="preserve"> </t>
        </is>
      </c>
      <c r="C10" s="4" t="inlineStr">
        <is>
          <t xml:space="preserve"> </t>
        </is>
      </c>
    </row>
    <row r="11">
      <c r="A11" s="3" t="inlineStr">
        <is>
          <t>Defined Benefit Plan, Plan Assets, Allocations [Abstract]</t>
        </is>
      </c>
      <c r="B11" s="4" t="inlineStr">
        <is>
          <t xml:space="preserve"> </t>
        </is>
      </c>
      <c r="C11" s="4" t="inlineStr">
        <is>
          <t xml:space="preserve"> </t>
        </is>
      </c>
    </row>
    <row r="12">
      <c r="A12" s="4" t="inlineStr">
        <is>
          <t>Plan assets, target allocation, percentage</t>
        </is>
      </c>
      <c r="B12" s="10" t="n">
        <v>0.5</v>
      </c>
      <c r="C12" s="4" t="inlineStr">
        <is>
          <t xml:space="preserve"> </t>
        </is>
      </c>
    </row>
    <row r="13">
      <c r="A13" s="4" t="inlineStr">
        <is>
          <t>Real estate and other</t>
        </is>
      </c>
      <c r="B13" s="4" t="inlineStr">
        <is>
          <t xml:space="preserve"> </t>
        </is>
      </c>
      <c r="C13" s="4" t="inlineStr">
        <is>
          <t xml:space="preserve"> </t>
        </is>
      </c>
    </row>
    <row r="14">
      <c r="A14" s="3" t="inlineStr">
        <is>
          <t>Defined Benefit Plan, Plan Assets, Allocations [Abstract]</t>
        </is>
      </c>
      <c r="B14" s="4" t="inlineStr">
        <is>
          <t xml:space="preserve"> </t>
        </is>
      </c>
      <c r="C14" s="4" t="inlineStr">
        <is>
          <t xml:space="preserve"> </t>
        </is>
      </c>
    </row>
    <row r="15">
      <c r="A15" s="4" t="inlineStr">
        <is>
          <t>Actual allocation, percentage</t>
        </is>
      </c>
      <c r="B15" s="10" t="n">
        <v>0.35</v>
      </c>
      <c r="C15" s="10" t="n">
        <v>0.42</v>
      </c>
    </row>
    <row r="16">
      <c r="A16" s="4" t="inlineStr">
        <is>
          <t>Real estate and other | Minimum</t>
        </is>
      </c>
      <c r="B16" s="4" t="inlineStr">
        <is>
          <t xml:space="preserve"> </t>
        </is>
      </c>
      <c r="C16" s="4" t="inlineStr">
        <is>
          <t xml:space="preserve"> </t>
        </is>
      </c>
    </row>
    <row r="17">
      <c r="A17" s="3" t="inlineStr">
        <is>
          <t>Defined Benefit Plan, Plan Assets, Allocations [Abstract]</t>
        </is>
      </c>
      <c r="B17" s="4" t="inlineStr">
        <is>
          <t xml:space="preserve"> </t>
        </is>
      </c>
      <c r="C17" s="4" t="inlineStr">
        <is>
          <t xml:space="preserve"> </t>
        </is>
      </c>
    </row>
    <row r="18">
      <c r="A18" s="4" t="inlineStr">
        <is>
          <t>Plan assets, target allocation, percentage</t>
        </is>
      </c>
      <c r="B18" s="10" t="n">
        <v>0.2</v>
      </c>
      <c r="C18" s="4" t="inlineStr">
        <is>
          <t xml:space="preserve"> </t>
        </is>
      </c>
    </row>
    <row r="19">
      <c r="A19" s="4" t="inlineStr">
        <is>
          <t>Real estate and other | Maximum</t>
        </is>
      </c>
      <c r="B19" s="4" t="inlineStr">
        <is>
          <t xml:space="preserve"> </t>
        </is>
      </c>
      <c r="C19" s="4" t="inlineStr">
        <is>
          <t xml:space="preserve"> </t>
        </is>
      </c>
    </row>
    <row r="20">
      <c r="A20" s="3" t="inlineStr">
        <is>
          <t>Defined Benefit Plan, Plan Assets, Allocations [Abstract]</t>
        </is>
      </c>
      <c r="B20" s="4" t="inlineStr">
        <is>
          <t xml:space="preserve"> </t>
        </is>
      </c>
      <c r="C20" s="4" t="inlineStr">
        <is>
          <t xml:space="preserve"> </t>
        </is>
      </c>
    </row>
    <row r="21">
      <c r="A21" s="4" t="inlineStr">
        <is>
          <t>Plan assets, target allocation, percentage</t>
        </is>
      </c>
      <c r="B21" s="10" t="n">
        <v>0.6</v>
      </c>
      <c r="C21" s="4" t="inlineStr">
        <is>
          <t xml:space="preserve"> </t>
        </is>
      </c>
    </row>
    <row r="22">
      <c r="A22" s="4" t="inlineStr">
        <is>
          <t>Equity securities</t>
        </is>
      </c>
      <c r="B22" s="4" t="inlineStr">
        <is>
          <t xml:space="preserve"> </t>
        </is>
      </c>
      <c r="C22" s="4" t="inlineStr">
        <is>
          <t xml:space="preserve"> </t>
        </is>
      </c>
    </row>
    <row r="23">
      <c r="A23" s="3" t="inlineStr">
        <is>
          <t>Defined Benefit Plan, Plan Assets, Allocations [Abstract]</t>
        </is>
      </c>
      <c r="B23" s="4" t="inlineStr">
        <is>
          <t xml:space="preserve"> </t>
        </is>
      </c>
      <c r="C23" s="4" t="inlineStr">
        <is>
          <t xml:space="preserve"> </t>
        </is>
      </c>
    </row>
    <row r="24">
      <c r="A24" s="4" t="inlineStr">
        <is>
          <t>Actual allocation, percentage</t>
        </is>
      </c>
      <c r="B24" s="10" t="n">
        <v>0.22</v>
      </c>
      <c r="C24" s="10" t="n">
        <v>0.16</v>
      </c>
    </row>
    <row r="25">
      <c r="A25" s="4" t="inlineStr">
        <is>
          <t>Equity securities | Minimum</t>
        </is>
      </c>
      <c r="B25" s="4" t="inlineStr">
        <is>
          <t xml:space="preserve"> </t>
        </is>
      </c>
      <c r="C25" s="4" t="inlineStr">
        <is>
          <t xml:space="preserve"> </t>
        </is>
      </c>
    </row>
    <row r="26">
      <c r="A26" s="3" t="inlineStr">
        <is>
          <t>Defined Benefit Plan, Plan Assets, Allocations [Abstract]</t>
        </is>
      </c>
      <c r="B26" s="4" t="inlineStr">
        <is>
          <t xml:space="preserve"> </t>
        </is>
      </c>
      <c r="C26" s="4" t="inlineStr">
        <is>
          <t xml:space="preserve"> </t>
        </is>
      </c>
    </row>
    <row r="27">
      <c r="A27" s="4" t="inlineStr">
        <is>
          <t>Plan assets, target allocation, percentage</t>
        </is>
      </c>
      <c r="B27" s="10" t="n">
        <v>0.1</v>
      </c>
      <c r="C27" s="4" t="inlineStr">
        <is>
          <t xml:space="preserve"> </t>
        </is>
      </c>
    </row>
    <row r="28">
      <c r="A28" s="4" t="inlineStr">
        <is>
          <t>Equity securities | Maximum</t>
        </is>
      </c>
      <c r="B28" s="4" t="inlineStr">
        <is>
          <t xml:space="preserve"> </t>
        </is>
      </c>
      <c r="C28" s="4" t="inlineStr">
        <is>
          <t xml:space="preserve"> </t>
        </is>
      </c>
    </row>
    <row r="29">
      <c r="A29" s="3" t="inlineStr">
        <is>
          <t>Defined Benefit Plan, Plan Assets, Allocations [Abstract]</t>
        </is>
      </c>
      <c r="B29" s="4" t="inlineStr">
        <is>
          <t xml:space="preserve"> </t>
        </is>
      </c>
      <c r="C29" s="4" t="inlineStr">
        <is>
          <t xml:space="preserve"> </t>
        </is>
      </c>
    </row>
    <row r="30">
      <c r="A30" s="4" t="inlineStr">
        <is>
          <t>Plan assets, target allocation, percentage</t>
        </is>
      </c>
      <c r="B30" s="10" t="n">
        <v>0.3</v>
      </c>
      <c r="C3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RETIREMENT BENEFIT PLANS - Narrative (Details) $ in Millions</t>
        </is>
      </c>
      <c r="B1" s="2" t="inlineStr">
        <is>
          <t>Dec. 31, 2024 USD ($)</t>
        </is>
      </c>
    </row>
    <row r="2">
      <c r="A2" s="3" t="inlineStr">
        <is>
          <t>Defined Benefit Plan Disclosure [Line Items]</t>
        </is>
      </c>
      <c r="B2" s="4" t="inlineStr">
        <is>
          <t xml:space="preserve"> </t>
        </is>
      </c>
    </row>
    <row r="3">
      <c r="A3" s="4" t="inlineStr">
        <is>
          <t>Payments for contractual obligation</t>
        </is>
      </c>
      <c r="B3" s="7" t="n">
        <v>2</v>
      </c>
    </row>
    <row r="4">
      <c r="A4" s="4" t="inlineStr">
        <is>
          <t>Minimum</t>
        </is>
      </c>
      <c r="B4" s="4" t="inlineStr">
        <is>
          <t xml:space="preserve"> </t>
        </is>
      </c>
    </row>
    <row r="5">
      <c r="A5" s="3" t="inlineStr">
        <is>
          <t>Defined Benefit Plan Disclosure [Line Items]</t>
        </is>
      </c>
      <c r="B5" s="4" t="inlineStr">
        <is>
          <t xml:space="preserve"> </t>
        </is>
      </c>
    </row>
    <row r="6">
      <c r="A6" s="4" t="inlineStr">
        <is>
          <t>Future employer contributions</t>
        </is>
      </c>
      <c r="B6" s="6" t="n">
        <v>5</v>
      </c>
    </row>
    <row r="7">
      <c r="A7" s="4" t="inlineStr">
        <is>
          <t>Maximum</t>
        </is>
      </c>
      <c r="B7" s="4" t="inlineStr">
        <is>
          <t xml:space="preserve"> </t>
        </is>
      </c>
    </row>
    <row r="8">
      <c r="A8" s="3" t="inlineStr">
        <is>
          <t>Defined Benefit Plan Disclosure [Line Items]</t>
        </is>
      </c>
      <c r="B8" s="4" t="inlineStr">
        <is>
          <t xml:space="preserve"> </t>
        </is>
      </c>
    </row>
    <row r="9">
      <c r="A9" s="4" t="inlineStr">
        <is>
          <t>Future employer contributions</t>
        </is>
      </c>
      <c r="B9" s="7" t="n">
        <v>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Defined Benefit Plan Assets (Details) - Fair Value, Recurring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lan, plan assets, amount</t>
        </is>
      </c>
      <c r="B3" s="7" t="n">
        <v>707</v>
      </c>
      <c r="C3" s="7" t="n">
        <v>817</v>
      </c>
    </row>
    <row r="4">
      <c r="A4" s="4" t="inlineStr">
        <is>
          <t>Quoted prices in active markets for identical items (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efined benefit plan, plan assets, amount</t>
        </is>
      </c>
      <c r="B6" s="6" t="n">
        <v>175</v>
      </c>
      <c r="C6" s="6" t="n">
        <v>290</v>
      </c>
    </row>
    <row r="7">
      <c r="A7" s="4" t="inlineStr">
        <is>
          <t>Significant other observable inputs (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lan, plan assets, amount</t>
        </is>
      </c>
      <c r="B9" s="6" t="n">
        <v>215</v>
      </c>
      <c r="C9" s="6" t="n">
        <v>0</v>
      </c>
    </row>
    <row r="10">
      <c r="A10" s="4" t="inlineStr">
        <is>
          <t>Significant unobservable inputs (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plan assets, amount</t>
        </is>
      </c>
      <c r="B12" s="6" t="n">
        <v>80</v>
      </c>
      <c r="C12" s="6" t="n">
        <v>75</v>
      </c>
    </row>
    <row r="13">
      <c r="A13" s="4" t="inlineStr">
        <is>
          <t>Assets measured at NAV</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plan assets, amount</t>
        </is>
      </c>
      <c r="B15" s="6" t="n">
        <v>237</v>
      </c>
      <c r="C15" s="6" t="n">
        <v>452</v>
      </c>
    </row>
    <row r="16">
      <c r="A16" s="4" t="inlineStr">
        <is>
          <t>Fixed 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plan assets, amount</t>
        </is>
      </c>
      <c r="B18" s="6" t="n">
        <v>306</v>
      </c>
      <c r="C18" s="6" t="n">
        <v>414</v>
      </c>
    </row>
    <row r="19">
      <c r="A19" s="4" t="inlineStr">
        <is>
          <t>Fixed income securities | Assets measured at NAV</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plan assets, amount</t>
        </is>
      </c>
      <c r="B21" s="6" t="n">
        <v>85</v>
      </c>
      <c r="C21" s="6" t="n">
        <v>311</v>
      </c>
    </row>
    <row r="22">
      <c r="A22" s="4" t="inlineStr">
        <is>
          <t>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plan assets, amount</t>
        </is>
      </c>
      <c r="B24" s="6" t="n">
        <v>155</v>
      </c>
      <c r="C24" s="6" t="n">
        <v>147</v>
      </c>
    </row>
    <row r="25">
      <c r="A25" s="4" t="inlineStr">
        <is>
          <t>Equity securities | Assets measured at NAV</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Defined benefit plan, plan assets, amount</t>
        </is>
      </c>
      <c r="B27" s="6" t="n">
        <v>13</v>
      </c>
      <c r="C27" s="6" t="n">
        <v>8</v>
      </c>
    </row>
    <row r="28">
      <c r="A28" s="4" t="inlineStr">
        <is>
          <t>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Defined benefit plan, plan assets, amount</t>
        </is>
      </c>
      <c r="B30" s="6" t="n">
        <v>22</v>
      </c>
      <c r="C30" s="6" t="n">
        <v>54</v>
      </c>
    </row>
    <row r="31">
      <c r="A31" s="4" t="inlineStr">
        <is>
          <t>Real estate and oth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Defined benefit plan, plan assets, amount</t>
        </is>
      </c>
      <c r="B33" s="6" t="n">
        <v>224</v>
      </c>
      <c r="C33" s="6" t="n">
        <v>202</v>
      </c>
    </row>
    <row r="34">
      <c r="A34" s="4" t="inlineStr">
        <is>
          <t>Real estate and other | Assets measured at NAV</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Defined benefit plan, plan assets, amount</t>
        </is>
      </c>
      <c r="B36" s="6" t="n">
        <v>139</v>
      </c>
      <c r="C36" s="6" t="n">
        <v>133</v>
      </c>
    </row>
    <row r="37">
      <c r="A37" s="4" t="inlineStr">
        <is>
          <t>Valuation, Market Approach | Fixed income securities | Quoted prices in active markets for identical items (Level 1)</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Defined benefit plan, plan assets, amount</t>
        </is>
      </c>
      <c r="B39" s="6" t="n">
        <v>6</v>
      </c>
      <c r="C39" s="6" t="n">
        <v>103</v>
      </c>
    </row>
    <row r="40">
      <c r="A40" s="4" t="inlineStr">
        <is>
          <t>Valuation, Market Approach | Fixed income securities | Significant other observable inputs (Level 2)</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plan assets, amount</t>
        </is>
      </c>
      <c r="B42" s="6" t="n">
        <v>215</v>
      </c>
      <c r="C42" s="6" t="n">
        <v>0</v>
      </c>
    </row>
    <row r="43">
      <c r="A43" s="4" t="inlineStr">
        <is>
          <t>Valuation, Market Approach | Fixed income securities | Significant unobservable inputs (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plan assets, amount</t>
        </is>
      </c>
      <c r="B45" s="6" t="n">
        <v>0</v>
      </c>
      <c r="C45" s="6" t="n">
        <v>0</v>
      </c>
    </row>
    <row r="46">
      <c r="A46" s="4" t="inlineStr">
        <is>
          <t>Valuation, Market Approach | Equity securities | Quoted prices in active markets for identical items (Level 1)</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Defined benefit plan, plan assets, amount</t>
        </is>
      </c>
      <c r="B48" s="6" t="n">
        <v>127</v>
      </c>
      <c r="C48" s="6" t="n">
        <v>128</v>
      </c>
    </row>
    <row r="49">
      <c r="A49" s="4" t="inlineStr">
        <is>
          <t>Valuation, Market Approach | Equity securities | Significant other observable inputs (Level 2)</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Defined benefit plan, plan assets, amount</t>
        </is>
      </c>
      <c r="B51" s="6" t="n">
        <v>0</v>
      </c>
      <c r="C51" s="6" t="n">
        <v>0</v>
      </c>
    </row>
    <row r="52">
      <c r="A52" s="4" t="inlineStr">
        <is>
          <t>Valuation, Market Approach | Equity securities | Significant unobservable inputs (Level 3)</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Defined benefit plan, plan assets, amount</t>
        </is>
      </c>
      <c r="B54" s="6" t="n">
        <v>15</v>
      </c>
      <c r="C54" s="6" t="n">
        <v>11</v>
      </c>
    </row>
    <row r="55">
      <c r="A55" s="4" t="inlineStr">
        <is>
          <t>Valuation, Market Approach | Cash | Quoted prices in active markets for identical items (Level 1)</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Defined benefit plan, plan assets, amount</t>
        </is>
      </c>
      <c r="B57" s="6" t="n">
        <v>22</v>
      </c>
      <c r="C57" s="6" t="n">
        <v>54</v>
      </c>
    </row>
    <row r="58">
      <c r="A58" s="4" t="inlineStr">
        <is>
          <t>Valuation, Market Approach | Cash | Significant other observable inputs (Level 2)</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Defined benefit plan, plan assets, amount</t>
        </is>
      </c>
      <c r="B60" s="6" t="n">
        <v>0</v>
      </c>
      <c r="C60" s="6" t="n">
        <v>0</v>
      </c>
    </row>
    <row r="61">
      <c r="A61" s="4" t="inlineStr">
        <is>
          <t>Valuation, Market Approach | Cash | Significant unobservable inputs (Level 3)</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plan assets, amount</t>
        </is>
      </c>
      <c r="B63" s="6" t="n">
        <v>0</v>
      </c>
      <c r="C63" s="6" t="n">
        <v>0</v>
      </c>
    </row>
    <row r="64">
      <c r="A64" s="4" t="inlineStr">
        <is>
          <t>Valuation, Market Approach | Real estate and other | Quoted prices in active markets for identical items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plan assets, amount</t>
        </is>
      </c>
      <c r="B66" s="6" t="n">
        <v>20</v>
      </c>
      <c r="C66" s="6" t="n">
        <v>5</v>
      </c>
    </row>
    <row r="67">
      <c r="A67" s="4" t="inlineStr">
        <is>
          <t>Valuation, Market Approach | Real estate and other | Significant other observable inputs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Defined benefit plan, plan assets, amount</t>
        </is>
      </c>
      <c r="B69" s="6" t="n">
        <v>0</v>
      </c>
      <c r="C69" s="6" t="n">
        <v>0</v>
      </c>
    </row>
    <row r="70">
      <c r="A70" s="4" t="inlineStr">
        <is>
          <t>Valuation, Market Approach | Real estate and other | Significant unobservable inputs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Defined benefit plan, plan assets, amount</t>
        </is>
      </c>
      <c r="B72" s="7" t="n">
        <v>65</v>
      </c>
      <c r="C72" s="7" t="n">
        <v>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15:57:56Z</dcterms:created>
  <dcterms:modified xmlns:dcterms="http://purl.org/dc/terms/" xmlns:xsi="http://www.w3.org/2001/XMLSchema-instance" xsi:type="dcterms:W3CDTF">2025-02-13T15:57:56Z</dcterms:modified>
</cp:coreProperties>
</file>